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DESCRIPTION OF BUSINESS" sheetId="10" r:id="rId10"/>
    <s:sheet name="SUMMARY OF SIGNIFICANT ACCOUNTI" sheetId="11" r:id="rId11"/>
    <s:sheet name="SEGMENT REPORTING" sheetId="12" r:id="rId12"/>
    <s:sheet name="RESTRUCTURING COSTS" sheetId="13" r:id="rId13"/>
    <s:sheet name="BUSINESS COMBINATIONS" sheetId="14" r:id="rId14"/>
    <s:sheet name="ACQUISTION-RELATED COSTS" sheetId="15" r:id="rId15"/>
    <s:sheet name="INVENTORIES" sheetId="16" r:id="rId16"/>
    <s:sheet name="GOODWILL, OTHER INTANGIBLE ASSE" sheetId="17" r:id="rId17"/>
    <s:sheet name="DEBT" sheetId="18" r:id="rId18"/>
    <s:sheet name="INTEREST EXPENSE, NET" sheetId="19" r:id="rId19"/>
    <s:sheet name="EMPLOYEE BENEFIT PLANS" sheetId="20" r:id="rId20"/>
    <s:sheet name="FAIR VALUE MEASUREMENTS" sheetId="21" r:id="rId21"/>
    <s:sheet name="DERIVATIVE INSTRUMENTS" sheetId="22" r:id="rId22"/>
    <s:sheet name="EQUITY" sheetId="23" r:id="rId23"/>
    <s:sheet name="SHARE-BASED COMPENSATION PLANS" sheetId="24" r:id="rId24"/>
    <s:sheet name="NET INCOME ATTRIBUTABLE TO COTY" sheetId="25" r:id="rId25"/>
    <s:sheet name="COMMITMENTS AND CONTINGENCIES" sheetId="26" r:id="rId26"/>
    <s:sheet name="SUBSEQUENT EVENTS" sheetId="27" r:id="rId27"/>
    <s:sheet name="SUMMARY OF SIGNIFICANT ACCOUN28" sheetId="28" r:id="rId28"/>
    <s:sheet name="SEGMENT REPORTING (Tables)" sheetId="29" r:id="rId29"/>
    <s:sheet name="RESTRUCTURING COSTS (Tables)" sheetId="30" r:id="rId30"/>
    <s:sheet name="INVENTORIES (Tables)" sheetId="31" r:id="rId31"/>
    <s:sheet name="GOODWILL, OTHER INTANGIBLE AS32" sheetId="32" r:id="rId32"/>
    <s:sheet name="DEBT (Tables)" sheetId="33" r:id="rId33"/>
    <s:sheet name="INTEREST EXPENSE, NET (Tables)" sheetId="34" r:id="rId34"/>
    <s:sheet name="EMPLOYEE BENEFIT PLANS (Tables)" sheetId="35" r:id="rId35"/>
    <s:sheet name="FAIR VALUE MEASUREMENTS (Tables" sheetId="36" r:id="rId36"/>
    <s:sheet name="DERIVATIVE INSTRUMENTS (Tables)" sheetId="37" r:id="rId37"/>
    <s:sheet name="EQUITY (Tables)" sheetId="38" r:id="rId38"/>
    <s:sheet name="SHARE-BASED COMPENSATION PLANS " sheetId="39" r:id="rId39"/>
    <s:sheet name="NET INCOME ATTRIBUTABLE TO CO40" sheetId="40" r:id="rId40"/>
    <s:sheet name="SUMMARY OF SIGNIFICANT ACCOUN41" sheetId="41" r:id="rId41"/>
    <s:sheet name="SEGMENT REPORTING - Reporting S" sheetId="42" r:id="rId42"/>
    <s:sheet name="SEGMENT REPORTING - Reportable " sheetId="43" r:id="rId43"/>
    <s:sheet name="RESTRUCTURING COSTS - Restructu" sheetId="44" r:id="rId44"/>
    <s:sheet name="RESTRUCTURING COSTS - Narrative" sheetId="45" r:id="rId45"/>
    <s:sheet name="RESTRUCTURING COSTS - Related l" sheetId="46" r:id="rId46"/>
    <s:sheet name="BUSINESS COMBINATIONS (Details)" sheetId="47" r:id="rId47"/>
    <s:sheet name="ACQUISITION-RELATED COSTS (Deta" sheetId="48" r:id="rId48"/>
    <s:sheet name="INVENTORIES (Details)" sheetId="49" r:id="rId49"/>
    <s:sheet name="GOODWILL, OTHER INTANGIBLE AS50" sheetId="50" r:id="rId50"/>
    <s:sheet name="GOODWILL, OTHER INTANGIBLE AS51" sheetId="51" r:id="rId51"/>
    <s:sheet name="GOODWILL, OTHER INTANGIBLE AS52" sheetId="52" r:id="rId52"/>
    <s:sheet name="DEBT - Schedule of debt (Detail" sheetId="53" r:id="rId53"/>
    <s:sheet name="DEBT (Details)" sheetId="54" r:id="rId54"/>
    <s:sheet name="INTEREST EXPENSE, NET (Details)" sheetId="55" r:id="rId55"/>
    <s:sheet name="EMPLOYEE BENEFIT PLANS (Details" sheetId="56" r:id="rId56"/>
    <s:sheet name="FAIR VALUE MEASUREMENTS - Finan" sheetId="57" r:id="rId57"/>
    <s:sheet name="FAIR VALUE MEASUREMENTS - Fair " sheetId="58" r:id="rId58"/>
    <s:sheet name="DERIVATIVE INSTRUMENTS - Narrat" sheetId="59" r:id="rId59"/>
    <s:sheet name="DERIVATIVE INSTRUMENTS - Fair V" sheetId="60" r:id="rId60"/>
    <s:sheet name="DERIVATIVE INSTRUMENTS - Gross " sheetId="61" r:id="rId61"/>
    <s:sheet name="DERIVATIVE INSTRUMENTS - Amount" sheetId="62" r:id="rId62"/>
    <s:sheet name="DERIVATIVE INSTRUMENTS Amount o" sheetId="63" r:id="rId63"/>
    <s:sheet name="EQUITY - Narrative (Details)" sheetId="64" r:id="rId64"/>
    <s:sheet name="EQUITY - Accumulated Other Comp" sheetId="65" r:id="rId65"/>
    <s:sheet name="SHARE-BASED COMPENSATION PLAN66" sheetId="66" r:id="rId66"/>
    <s:sheet name="SHARE-BASED COMPENSATION PLAN67" sheetId="67" r:id="rId67"/>
    <s:sheet name="SHARE-BASED COMPENSATION PLAN68" sheetId="68" r:id="rId68"/>
    <s:sheet name="SHARE-BASED COMPENSATION PLAN69" sheetId="69" r:id="rId69"/>
    <s:sheet name="NET INCOME ATTRIBUTABLE TO CO70" sheetId="70" r:id="rId70"/>
    <s:sheet name="COMMITMENTS AND CONTINGENCIES B" sheetId="71" r:id="rId71"/>
    <s:sheet name="COMMITMENTS AND CONTINGENCIES N" sheetId="72" r:id="rId72"/>
    <s:sheet name="COMMITMENTS AND CONTINGENCIES L"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769">
  <si>
    <t>Document And Entity Information - shares</t>
  </si>
  <si>
    <t>3 Months Ended</t>
  </si>
  <si>
    <t>Sep. 30, 2015</t>
  </si>
  <si>
    <t>Nov. 03, 2015</t>
  </si>
  <si>
    <t>Document Information [Line Items]</t>
  </si>
  <si>
    <t>Entity Registrant Name</t>
  </si>
  <si>
    <t>COTY INC.</t>
  </si>
  <si>
    <t>Document Type</t>
  </si>
  <si>
    <t>10-Q</t>
  </si>
  <si>
    <t>Current Fiscal Year End Date</t>
  </si>
  <si>
    <t>--06-30</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5</t>
  </si>
  <si>
    <t>Document Fiscal Year Focus</t>
  </si>
  <si>
    <t>Document Fiscal Period Focus</t>
  </si>
  <si>
    <t>Q1</t>
  </si>
  <si>
    <t>Common Class A</t>
  </si>
  <si>
    <t>Entity Common Stock, Shares Outstanding</t>
  </si>
  <si>
    <t>Common Class B</t>
  </si>
  <si>
    <t>CONDENSED CONSOLIDATED STATEMENTS OF OPERATIONS - USD ($) shares in Millions, $ in Millions</t>
  </si>
  <si>
    <t>Sep. 30, 2014</t>
  </si>
  <si>
    <t>Income Statement [Abstract]</t>
  </si>
  <si>
    <t>Net revenues</t>
  </si>
  <si>
    <t>Cost of sales</t>
  </si>
  <si>
    <t>Gross profit</t>
  </si>
  <si>
    <t>Selling, general and administrative expenses</t>
  </si>
  <si>
    <t>Amortization expense</t>
  </si>
  <si>
    <t>Restructuring costs</t>
  </si>
  <si>
    <t>Acquisition-related costs</t>
  </si>
  <si>
    <t>Asset impairment charges</t>
  </si>
  <si>
    <t>Operating income</t>
  </si>
  <si>
    <t>Interest expense, net</t>
  </si>
  <si>
    <t>Loss on early extinguishment of debt</t>
  </si>
  <si>
    <t>Other income, net</t>
  </si>
  <si>
    <t>Income before income taxes</t>
  </si>
  <si>
    <t>Benefit for income taxes</t>
  </si>
  <si>
    <t>Net income</t>
  </si>
  <si>
    <t>Net income attributable to noncontrolling interests</t>
  </si>
  <si>
    <t>Net income attributable to redeemable noncontrolling interests</t>
  </si>
  <si>
    <t>Net income attributable to Coty Inc.</t>
  </si>
  <si>
    <t>Net income attributable to Coty Inc. per common share:</t>
  </si>
  <si>
    <t>Basic (in Dollars per share)</t>
  </si>
  <si>
    <t>Diluted (in Dollars per share)</t>
  </si>
  <si>
    <t>Weighted-average common shares outstanding:</t>
  </si>
  <si>
    <t>Basic (in Shares)</t>
  </si>
  <si>
    <t>Diluted (in Shares)</t>
  </si>
  <si>
    <t>CONDENSED CONSOLIDATED STATEMENTS OF COMPREHENSIVE INCOME (LOSS) - USD ($) $ in Millions</t>
  </si>
  <si>
    <t>Statement of Comprehensive Income [Abstract]</t>
  </si>
  <si>
    <t>Other comprehensive income (loss):</t>
  </si>
  <si>
    <t>Foreign currency translation adjustment</t>
  </si>
  <si>
    <t>Net unrealized derivative gains on cash flow hedges, net of taxes of $(0.8) and $(1.2), during the three months ended, respectively</t>
  </si>
  <si>
    <t>Pension and other post-employment benefits, net of tax of nil and nil during the three months ended, respectively</t>
  </si>
  <si>
    <t>Total other comprehensive loss, net of tax</t>
  </si>
  <si>
    <t>Comprehensive income (loss)</t>
  </si>
  <si>
    <t>Comprehensive income attributable to noncontrolling interests:</t>
  </si>
  <si>
    <t>Total comprehensive income attributable to noncontrolling interests</t>
  </si>
  <si>
    <t>Comprehensive income attributable to redeemable noncontrolling interests:</t>
  </si>
  <si>
    <t>Total comprehensive income attributable to redeemable noncontrolling interests</t>
  </si>
  <si>
    <t>Comprehensive income (loss) attributable to Coty Inc.</t>
  </si>
  <si>
    <t>CONDENSED CONSOLIDATED STATEMENTS OF COMPREHENSIVE INCOME (Parentheticals) - USD ($) $ in Millions</t>
  </si>
  <si>
    <t>Change in derivative losses on cash flow hedges, taxes</t>
  </si>
  <si>
    <t>Pension and other post-employment benefits, tax</t>
  </si>
  <si>
    <t>CONDENSED CONSOLIDATED BALANCE SHEETS - USD ($) $ in Millions</t>
  </si>
  <si>
    <t>Jun. 30, 2015</t>
  </si>
  <si>
    <t>Current assets:</t>
  </si>
  <si>
    <t>Cash and cash equivalents</t>
  </si>
  <si>
    <t>Trade receivables—less allowances of $22.7 and $19.6, respectively</t>
  </si>
  <si>
    <t>Inventories</t>
  </si>
  <si>
    <t>Prepaid expenses and other current assets</t>
  </si>
  <si>
    <t>Deferred income taxes</t>
  </si>
  <si>
    <t>Total current assets</t>
  </si>
  <si>
    <t>Property and equipment, net</t>
  </si>
  <si>
    <t>Goodwill</t>
  </si>
  <si>
    <t>Other intangible assets, net</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t>
  </si>
  <si>
    <t>Pension and other post-employment benefits</t>
  </si>
  <si>
    <t>Other noncurrent liabilities</t>
  </si>
  <si>
    <t>Total liabilities</t>
  </si>
  <si>
    <t>COMMITMENTS AND CONTINGENCIES</t>
  </si>
  <si>
    <t xml:space="preserve"> </t>
  </si>
  <si>
    <t>REDEEMABLE NONCONTROLLING INTERESTS</t>
  </si>
  <si>
    <t>EQUITY:</t>
  </si>
  <si>
    <t>Preferred Stock, $0.01 par value; 20.0 shares authorized; 1.9 issued and outstanding at September 30, 2015 and June 30, 2015</t>
  </si>
  <si>
    <t>Additional paid-in capital</t>
  </si>
  <si>
    <t>Accumulated deficit</t>
  </si>
  <si>
    <t>Accumulated other comprehensive loss</t>
  </si>
  <si>
    <t>Treasury stock—at cost, shares: 40.7 and 35.2 at September 30, 2015 and June 30, 2015, respectively</t>
  </si>
  <si>
    <t>Total Coty Inc. stockholders’ equity</t>
  </si>
  <si>
    <t>Noncontrolling interests</t>
  </si>
  <si>
    <t>Total equity</t>
  </si>
  <si>
    <t>TOTAL LIABILITIES, REDEEMABLE NONCONTROLLING INTERESTS AND EQUITY</t>
  </si>
  <si>
    <t>Common stock, value</t>
  </si>
  <si>
    <t>CONDENSED CONSOLIDATED BALANCE SHEETS (Parentheticals) - USD ($) $ in Millions</t>
  </si>
  <si>
    <t>Trade receivables, allowances</t>
  </si>
  <si>
    <t>Preferred stock, par value (in dollars per share)</t>
  </si>
  <si>
    <t>Preferred stock, shares authorized</t>
  </si>
  <si>
    <t>Preferred Stock, Shares Issued</t>
  </si>
  <si>
    <t>Preferred stock, shares outstanding</t>
  </si>
  <si>
    <t>Treasury stock, at cost, shares</t>
  </si>
  <si>
    <t>Common stock, par value (in dollars per share)</t>
  </si>
  <si>
    <t>Common stock, shares authorized</t>
  </si>
  <si>
    <t>Common stock, shares issued</t>
  </si>
  <si>
    <t>Common stock, shares outstanding</t>
  </si>
  <si>
    <t>CONDENSED CONSOLIDATED STATEMENTS OF EQUITY, REDEEMABLE COMMON STOCK AND REDEEMABLE NONCONTROLLING INTERESTS - USD ($) shares in Millions, $ in Millions</t>
  </si>
  <si>
    <t>Total</t>
  </si>
  <si>
    <t>Preferred Stock</t>
  </si>
  <si>
    <t>Total Coty Inc. Stockholders’ Equity</t>
  </si>
  <si>
    <t>Additional Paid-in Capital</t>
  </si>
  <si>
    <t>Additional Paid-in CapitalSeries A Preferred Stock</t>
  </si>
  <si>
    <t>Accumulated Deficit</t>
  </si>
  <si>
    <t>Accumulated Other Comprehensive Income (Loss)</t>
  </si>
  <si>
    <t>Treasury Stock</t>
  </si>
  <si>
    <t>Noncontrolling Interest</t>
  </si>
  <si>
    <t>Total Equity</t>
  </si>
  <si>
    <t>Redeemable Noncontrolling Interests</t>
  </si>
  <si>
    <t>BALANCE at Jun. 30, 2014</t>
  </si>
  <si>
    <t>BALANCE (in Shares) at Jun. 30, 2014</t>
  </si>
  <si>
    <t>Increase (Decrease) in Stockholders' Equity [Roll Forward]</t>
  </si>
  <si>
    <t>Reclassification of common stock and stock options to liability</t>
  </si>
  <si>
    <t>Exercise of employee stock options</t>
  </si>
  <si>
    <t>Exercise of employee stock options (in Shares)</t>
  </si>
  <si>
    <t>Share-based compensation expense</t>
  </si>
  <si>
    <t>Dividends</t>
  </si>
  <si>
    <t>Other comprehensive income (loss)</t>
  </si>
  <si>
    <t>Distribution to noncontrolling interests, net</t>
  </si>
  <si>
    <t>Dividend payable to redeemable noncontrolling interest holder</t>
  </si>
  <si>
    <t>Redeemable noncontrolling interest purchase adjustment</t>
  </si>
  <si>
    <t>Adjustment of redeemable noncontrolling interests to redemption value</t>
  </si>
  <si>
    <t>BALANCE at Sep. 30, 2014</t>
  </si>
  <si>
    <t>BALANCE (in Shares) at Sep. 30, 2014</t>
  </si>
  <si>
    <t>BALANCE at Jun. 30, 2015</t>
  </si>
  <si>
    <t>BALANCE (in Shares) at Jun. 30, 2015</t>
  </si>
  <si>
    <t>Purchase of Class A Common Stock</t>
  </si>
  <si>
    <t>Purchase of Class A Common Stock (in shares)</t>
  </si>
  <si>
    <t>Reclassification of CS from liability to APIC</t>
  </si>
  <si>
    <t>BALANCE at Sep. 30, 2015</t>
  </si>
  <si>
    <t>BALANCE (in Shares) at Sep. 30, 2015</t>
  </si>
  <si>
    <t>CONDENSED CONSOLIDATED STATEMENTS OF EQUITY, REDEEMABLE COMMON STOCK AND REDEEMABLE NONCONTROLLING INTERESTS (Parenthetical) - $ / shares</t>
  </si>
  <si>
    <t>Sep. 11, 2015</t>
  </si>
  <si>
    <t>Dividends declared (in dollars per share)</t>
  </si>
  <si>
    <t>CONDENSED CONSOLIDATED STATEMENTS OF CASH FLOWS - USD ($) $ in Millions</t>
  </si>
  <si>
    <t>CASH FLOWS FROM OPERATING ACTIVITIES:</t>
  </si>
  <si>
    <t>Adjustments to reconcile net income to net cash provided by operating activities:</t>
  </si>
  <si>
    <t>Depreciation and amortization</t>
  </si>
  <si>
    <t>Provision for bad debts</t>
  </si>
  <si>
    <t>Provision for pension and other post-employment benefits</t>
  </si>
  <si>
    <t>Share-based compensation</t>
  </si>
  <si>
    <t>Other</t>
  </si>
  <si>
    <t>Change in operating assets and liabilities, net of effects from purchase of acquired companies:</t>
  </si>
  <si>
    <t>Trade receivables</t>
  </si>
  <si>
    <t>Tax accruals</t>
  </si>
  <si>
    <t>Net cash provided by operating activities</t>
  </si>
  <si>
    <t>CASH FLOWS FROM INVESTING ACTIVITIES:</t>
  </si>
  <si>
    <t>Capital expenditures</t>
  </si>
  <si>
    <t>Payments for business combinations</t>
  </si>
  <si>
    <t>Proceeds from sale of asset</t>
  </si>
  <si>
    <t>Net cash used in investing activities</t>
  </si>
  <si>
    <t>CASH FLOWS FROM FINANCING ACTIVITIES:</t>
  </si>
  <si>
    <t>Proceeds from short-term debt, original maturity more than three months</t>
  </si>
  <si>
    <t>Repayments of short-term debt, original maturity more than three months</t>
  </si>
  <si>
    <t>Net proceeds from short-term debt, original maturity less than three months</t>
  </si>
  <si>
    <t>Proceeds from revolving loan facilities</t>
  </si>
  <si>
    <t>Repayments of revolving loan facilities</t>
  </si>
  <si>
    <t>Proceeds from issuance of long-term debt</t>
  </si>
  <si>
    <t>Repayment of Senior Notes</t>
  </si>
  <si>
    <t>Net proceeds from issuance of Common Stock</t>
  </si>
  <si>
    <t>Payments for purchases of Common Stock held as Treasury Stock</t>
  </si>
  <si>
    <t>Net proceeds from foreign currency contracts</t>
  </si>
  <si>
    <t>Purchase of additional noncontrolling interests</t>
  </si>
  <si>
    <t>Distributions to redeemable noncontrolling interests</t>
  </si>
  <si>
    <t>Payment of deferred financing fees</t>
  </si>
  <si>
    <t>Net cash provided by (used in) financing activities</t>
  </si>
  <si>
    <t>EFFECT OF EXCHANGE RATES ON CASH AND CASH EQUIVALENTS</t>
  </si>
  <si>
    <t>NET INCREASE (DECREASE) IN CASH AND CASH EQUIVALENTS</t>
  </si>
  <si>
    <t>CASH AND CASH EQUIVALENTS—Beginning of period</t>
  </si>
  <si>
    <t>CASH AND CASH EQUIVALENTS—End of period</t>
  </si>
  <si>
    <t>SUPPLEMENTAL DISCLOSURE OF CASH FLOWS INFORMATION:</t>
  </si>
  <si>
    <t>Cash paid during the year for interest</t>
  </si>
  <si>
    <t>Cash paid during the year for income taxes, net of refunds received</t>
  </si>
  <si>
    <t>SUPPLEMENTAL DISCLOSURE OF NONCASH FINANCING AND INVESTING ACTIVITIES:</t>
  </si>
  <si>
    <t>Accrued capital expenditure additions</t>
  </si>
  <si>
    <t>Non-cash Contribution to Additional Paid-in Capital</t>
  </si>
  <si>
    <t>DESCRIPTION OF BUSINESS</t>
  </si>
  <si>
    <t>Accounting Policies [Abstract]</t>
  </si>
  <si>
    <t>Description of Business</t>
  </si>
  <si>
    <t>DESCRIPTION OF BUSINESS Coty Inc. and its subsidiaries (collectively, the “Company” or “Coty”) engage in the manufacturing, marketing and distribution of fragrances, color cosmetics and skin &amp; body care related products in numerous countries throughout the world. The Company operates on a fiscal year basis with a year-end of June 30 . Unless otherwise noted, any reference to a year preceded by the word “fiscal” refers to the fiscal year ended June 30 of that year. For example, references to “fiscal 2016 ” refer to the fiscal year ending June 30, 2016 . 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SUMMARY OF SIGNIFICANT ACCOUNTING POLICIES</t>
  </si>
  <si>
    <t>Summary of Significant Accounting Policies</t>
  </si>
  <si>
    <t>SUMMARY OF SIGNIFICANT ACCOUNTING POLICIES Basis of Presentation The unaudited interim Condensed Consolidated Financial Statements are presented in accordance with accounting principles generally accepted in the United States of America (“GAAP”) for interim financial information and include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5 . In the opinion of management, all adjustments, of a normal recurring nature, considered necessary for a fair presentation have been included in the Condensed Consolidated Financial Statements. The results of operations for the three months ended September 30, 2015 are not necessarily indicative of the results of operations to be expected for the full fiscal year ending June 30, 2016 . Related Parties As of September 30, 2015, the Company is a majority-owned subsidiary of JAB Cosmetics B.V. (“JABC”). Both JABC and the shares of the Company are indirectly controlled by Lucresca SE, Agnaten SE and JAB Holdings B.V. (“JAB”). The Company does not generally enter into transactions with related parties other than certain share transactions with JABC and certain executives as described in Notes 14 and 15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the Company’s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 Tax Information The effective income tax rate for the three months ended September 30, 2015 and 2014 was (101.7)% and (42.7)% , respectively. The effective tax rate for the three months ended September 30, 2015 includes the net impact of the settlements with the Internal Revenue Service (“IRS”) as described below. The effective income tax rate for the three months ended September 30, 2014 includes the net impact of favorable tax audit resolutions in multiple jurisdictions. During first quarter of fiscal year 2016, the Company reached final settlement with the IRS in connection with the 2004–2012 examination periods. The settlement primarily relates to the acquisition of the Calvin Klein fragrance business. In connection with the settlement, the Company recognized a tax benefit of approximately $193.9 of which $164.2 is mainly due to the recognition of additional deferred tax assets related to the basis of the Calvin Klein trademark, and approximately $29.7 resulted from the reduction of gross unrecognized tax benefits. Of the $193.9 tax benefit, $113.0 was offset by a valuation allowance due to on-going operating losses in the U.S. The effective income tax rates vary from the U.S. federal statutory rate of 35% due to the effect of (i) jurisdictions with different statutory rates, (ii) adjustments to the Company’s unrealized tax benefits (“UTBs”) and accrued interest, (iii) non-deductible expenses, (iv) audit settlement and (v) valuation allowance changes. As of September 30, 2015 and June 30, 2015 , the gross amount of UTBs was $190.1 and $342.6 , respectively. As of September 30, 2015 , the total amount of UTBs that, if recognized, would impact the effective income tax rate is $92.6 . As of September 30, 2015 and June 30, 2015 , the liability associated with UTBs, including accrued interest and penalties, was $79.4 and $182.9 , respectively, which was recorded in Income and other taxes payable and Other non-current liabilities in the Condensed Consolidated Balance Sheets. The total interest and penalties recorded in the Condensed Consolidated Statements of Operations related to UTBs for the three months ended September 30, 2015 and 2014 was $1.3 and $(0.9) , respectively. The total gross accrued interest and penalties recorded in the Condensed Consolidated Balance Sheets as of September 30, 2015 and June 30, 2015 was $7.4 and $15.2 , respectively. On the basis of the information available as of September 30, 2015 , it is reasonably possible that a decrease of up to $3.0 in UTBs may occur within 12 months as a result of projected resolutions of global tax examinations and a potential lapse of the applicable statutes of limitations. Recently Issued Accounting Pronouncements In April 2015,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is amendment will be effective for the Company’s interim and annual consolidated financial statements for fiscal 2017 using a retrospective approach. Additionally, in August 2015, the FASB issued authoritative guidance related to the presentation and subsequent measurement of debt issuance costs related to line-of-credit arrangements. The Company is evaluating the impact these amendments will have on the Company’s Consolidated Financial Statements. In September 2015, the FASB issued authoritative guidance related to adjustments within the measurement period for business combinations. The amendment requires that an acquirer recognize adjustments to provisional amounts that are identified during the measurement period in the reporting period in which the adjustment amounts are determined. The amendment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will be effective for the Company for fiscal 2017 using a prospective approach, with early adoption permitted. The Company is evaluating the impact this amendment will have on the Company’s Consolidated Financial Statements.</t>
  </si>
  <si>
    <t>SEGMENT REPORTING</t>
  </si>
  <si>
    <t>Segment Reporting [Abstract]</t>
  </si>
  <si>
    <t>Segment Reporting</t>
  </si>
  <si>
    <t>SEGMENT REPORTING Operating segments include components of the enterprise for which separate financial information is available and evaluated regularly by the chief operating decision maker (“CODM”) in deciding how to allocate resources and assess performance. The Company has designated its Chief Executive Officer as the CODM. The Company’s operating and reportable segments are Fragrances, Color Cosmetics and Skin &amp; Body Care (also referred to as “segments”). The reportable segments also represent the Company’s product groupings. The items within Corporate relate to corporate-based responsibilities and decisions and are not used by the CODM to measure the underlying performance of the segments. Corporate primarily includes a component of share-based compensation expense, restructuring costs and certain other expense items not attributable to ongoing operating activities of the segments. Three Months Ended SEGMENT DATA 2015 2014 Net revenues: Fragrances $ 548.1 $ 640.9 Color Cosmetics 390.9 344.1 Skin &amp; Body Care 173.3 197.3 Total $ 1,112.3 $ 1,182.3 Operating income (loss): Fragrances $ 108.9 $ 120.5 Color Cosmetics 57.7 42.5 Skin &amp; Body Care 6.8 3.7 Corporate (91.7 ) (46.6 ) Total $ 81.7 $ 120.1 Reconciliation: Operating income $ 81.7 $ 120.1 Interest expense, net 16.0 19.6 Loss on early extinguishment of debt — 88.8 Other income, net (0.3 ) — Income before income taxes $ 66.0 $ 11.7 Within the Company’s reportable segments, product categories exceeding 5% of consolidated net revenues are presented below: Three Months Ended PRODUCT CATEGORY 2015 2014 Fragrances: Designer 38.0 % 41.1 % Lifestyle 6.0 6.8 Celebrity 5.3 6.3 Total 49.3 % 54.2 % Color Cosmetics: Nail Care 15.1 % 13.7 % Other Color Cosmetics 20.0 15.4 Total 35.1 % 29.1 % Skin &amp; Body Care: Body Care 10.6 % 11.5 % Skin Care 5.0 5.2 Total 15.6 % 16.7 % Total 100.0 % 100.0 %</t>
  </si>
  <si>
    <t>RESTRUCTURING COSTS</t>
  </si>
  <si>
    <t>Restructuring and Related Activities [Abstract]</t>
  </si>
  <si>
    <t>Restructuring Costs</t>
  </si>
  <si>
    <t>RESTRUCTURING COSTS Restructuring costs for the three months ended September 30, 2015 and 2014 are presented below: Three Months Ended September 30, 2015 2014 Acquisition Integration Program $ 46.5 $ — Organizational Redesign 15.6 40.8 Productivity Program — (0.2 ) Other (a) — (0.1 ) Total $ 62.1 $ 40.5 (a) Other restructuring balance primarily relates to the Company’s China Optimization program. Acquisition Integration Program In the first quarter of fiscal 2016, the Company’s Board of Directors (the “Board”) approved an expansion to the Acquisition Integration Program in connection with the recent acquisition of the Bourjois brand. Actions and cash payments associated with the program were initiated after the acquisition of Bourjois and are expected to be substantially completed by the end of fiscal 2017. The Company anticipates the Acquisition Integration Program will result in pre-tax restructuring and related costs of approximately $67.0 , all of which will result in cash payments. The Company incurred $61.8 of restructuring costs life-to-date as of September 30, 2015, which have been recorded in Corporate. The related liability balance and activity for the Acquisition Integration Program costs are presented below: Total Balance—July 1, 2015 $ 15.3 Restructuring charges 46.5 Payments (1.8 ) Effect of exchange rates — Balance—September 30, 2015 $ 60.0 The Company currently estimates that the total remaining accrual of $60.0 will result in cash expenditures of approximately $14.9 and $45.1 in fiscal 2016 and 2017, respectively. Organizational Redesign During the fourth quarter of fiscal 2014, the Board approved a program associated with a new organizational structure (“Organizational Redesign”) that aims to reinforce the Company’s growth path and strengthen its position as a global leader in beauty. The Company anticipates that the Organizational Redesign will result in pre-tax restructuring and related costs of $145.0 to $180.0 , all of which will result in cash payments. The Company anticipates substantial completion of all project activities by the end of fiscal 2017, with the remaining costs primarily charged to Corporate. The Company incurred $87.2 of restructuring costs life-to-date as of September 30, 2015 , which have been recorded in Corporate. The related liability balance and activity for the Organizational Redesign costs are presented below: Severance and Third-Party Other Total Balance—July 1, 2015 $ 32.0 — $ 0.1 $ 32.1 Restructuring charges 16.1 0.3 0.3 16.7 Payments (6.6 ) — (0.3 ) (6.9 ) Changes in estimates (1.1 ) — — (1.1 ) Effect of exchange rates — — — — Balance—September 30, 2015 $ 40.4 $ 0.3 $ 0.1 $ 40.8 The Company currently estimates that the total remaining accrual of $40.8 will result in cash expenditures of $22.5 , $17.8 , and $0.5 in fiscal 2016, 2017, and 2018 respectively. Productivity Program During the fourth quarter of fiscal 2013 , the Board approved a number of business integration and productivity initiatives aimed at enhancing long-term operating margins (the “Productivity Program”). Such activities primarily relate to integration of supply chain and selling activities within the Skin &amp; Body Care segment, as well as certain commercial organization redesign activities, primarily in Europe and optimization of selected administrative support functions. The Company anticipates that the Productivity Program will result in pre-tax restructuring and related costs of approximately $70.0 . The Company anticipates completing the implementation of all project activities by the end of fiscal 2016. The Company incurred $41.6 of restructuring costs life-to-date as of September 30, 2015 , which have been recorded in Corporate. The related liability balance and activity for the Productivity Program costs are presented below: Severance and Employee Benefits Third-Party Contract Terminations Other Exit Costs Total Program Costs Balance—July 1, 2015 $ 7.0 $ — $ — $ 7.0 Restructuring charges — — — — Payments (1.0 ) — — (1.0 ) Changes in estimates — — — — Effect of exchange rates (0.1 ) — — (0.1 ) Balance—September 30, 2015 $ 5.9 $ — $ — $ 5.9 The Company currently estimates that the total remaining accrual of $5.9 will result in cash expenditures of approximately $5.1 , and $0.8 in fiscal 2016 and 2017.</t>
  </si>
  <si>
    <t>BUSINESS COMBINATIONS</t>
  </si>
  <si>
    <t>Business Combinations [Abstract]</t>
  </si>
  <si>
    <t>BUSINESS COMBINATIONS On April 1, 2015, the Company completed its purchase of 100% of the net assets of Bourjois from Chanel International B.V. (“CHANEL”) pursuant to the Stock Purchase Agreement, dated March 12, 2015, between the Company and CHANEL (the “Stock Purchase Agreement”) for a total purchase price of $376.8 . The fair value of assets acquired and liabilities assumed from the Company’s acquisition of Bourjois was based on a preliminary valuation and the Company’s estimates and assumptions are subject to change within the measurement period. For the three months ended September 30, 2015 there were no adjustments to the fair value of the Bourjois assets acquired or liabilities assumed. As of September 30, 2015, the Company is still evaluating the fair value of certain intangible assets and finalizing the accounting for income taxes. As the Company finalizes the fair value of assets acquired and liabilities assumed, additional purchase price adjustments may be recorded during the measurement period in fiscal 2016. Goodwill is deductible for tax purposes and is attributable to expected synergies. Goodwill of $148.7 , $11.1 , and $35.0 was allocated to the Color Cosmetics, Skin &amp; Body Care, and Fragrances segments, respectively. The Company recognized $0.7 of transaction-related costs associated with this acquisition for the three months ended September 30, 2015, which are included in Acquisition-related costs in the Condensed Consolidated Statement of Operations.</t>
  </si>
  <si>
    <t>ACQUISTION-RELATED COSTS</t>
  </si>
  <si>
    <t>ACQUISITION-RELATED COSTS [Abstract]</t>
  </si>
  <si>
    <t>ACQUISITION-RELATED COSTS Transaction-related costs represent costs directly related to acquiring a company, for both completed and/or contemplated acquisition offers and can include finder’s fees, legal, accounting, valuation, other professional or consulting fees, and other internal costs which can include compensation related expenses for dedicated internal resources. The Company recognized $15.8 in transaction-related costs for the three months ended September 30, 2015 which have been recorded in Acquisition-related costs in the Condensed Consolidated Statement of Operations. Of the $15.8 , $15.1 relates to the planned merger with The Procter &amp; Gamble Company’s (“P&amp;G”) fine fragrance, color cosmetics, and hair color businesses (the “P&amp;G Specialty Beauty Business”), and $0.7 relates to costs associated with the Bourjois acquisition. The Company recognized no transaction-related costs during the three months ended September 30, 2014.</t>
  </si>
  <si>
    <t>INVENTORIES</t>
  </si>
  <si>
    <t>Inventory Disclosure [Abstract]</t>
  </si>
  <si>
    <t>INVENTORIES Inventories as of September 30, 2015 and June 30, 2015 are presented below: September 30, June 30, Raw materials $ 146.1 $ 160.9 Work-in-process 6.9 8.4 Finished goods 432.9 388.5 Total inventories $ 585.9 $ 557.8</t>
  </si>
  <si>
    <t>GOODWILL, OTHER INTANGIBLE ASSETS, NET AND OTHER ASSETS</t>
  </si>
  <si>
    <t>Goodwill and Intangible Assets Disclosure [Abstract]</t>
  </si>
  <si>
    <t>Goodwill, Other Intangibles Assets, Net and Other Assets</t>
  </si>
  <si>
    <t>GOODWILL AND OTHER INTANGIBLE ASSETS, NET Goodwill Goodwill as of September 30, 2015 and June 30, 2015 is presented below: Fragrances Color Cosmetics Skin &amp; Body Care Total Gross balance at June 30, 2015 $ 720.8 $ 677.3 $ 773.4 $ 2,171.5 Accumulated impairments — — (640.8 ) (640.8 ) Net balance at June 30, 2015 $ 720.8 $ 677.3 $ 132.6 $ 1,530.7 Changes during the period ended September 30, 2015: Foreign currency translation (0.6 ) (1.4 ) — (2.0 ) Gross balance at September 30, 2015 $ 720.2 $ 675.9 $ 773.4 $ 2,169.5 Accumulated impairments — — (640.8 ) (640.8 ) Net balance at September 30, 2015 $ 720.2 $ 675.9 $ 132.6 $ 1,528.7 Other Intangible Assets Other intangible assets, net as of September 30, 2015 and June 30, 2015 are presented below: September 30, 2015 June 30, 2015 Indefinite-lived other intangible assets, net (a) $ 1,273.7 $ 1,274.0 Finite-lived other intangible assets, net 614.9 639.6 Total Other intangible assets, net $ 1,888.6 $ 1,913.6 (a) The balance of the Indefinite-lived other intangible assets is comprised solely of trademarks, net of accumulated impairments of $188.6 as of September 30, 2015 and June 30, 2015 . Intangible assets subject to amortization are presented below: Cost Accumulated Amortization Accumulated Impairment Net June 30, 2015 License agreements $ 800.7 $ (501.1 ) $ — $ 299.6 Customer relationships 559.1 (232.8 ) — 326.3 Trademarks 119.1 (108.2 ) — 10.9 Product formulations 32.7 (29.9 ) — 2.8 Total $ 1,511.6 $ (872.0 ) $ — $ 639.6 September 30, 2015 License agreements $ 801.6 $ (509.8 ) $ — $ 291.8 Customer relationships 558.5 (242.9 ) (5.5 ) 310.1 Trademarks 117.9 (107.5 ) — 10.4 Product formulations 32.6 (30.0 ) — 2.6 Total $ 1,510.6 $ (890.2 ) $ (5.5 ) $ 614.9 Amortization expense totaled $19.2 and $18.9 for the three months ended September 30, 2015 and 2014 , respectively. In conjunction with the Company’s analysis of its go-to-market strategy in Southeast Asia during the first quarter of fiscal 2016, the Company evaluated future cash flows for this asset group and determined that the carrying value exceeded the undiscounted cash flows. As a result, the Company evaluated the fair value of the long-lived assets in the asset group, through an analysis of discounted future cash flows, and determined that the customer relationships were fully impaired and thus recorded $5.5 of asset impairment charges in the Condensed Consolidated Statements of Operations for the three months ended September 30, 2015.</t>
  </si>
  <si>
    <t>DEBT</t>
  </si>
  <si>
    <t>Debt Disclosure [Abstract]</t>
  </si>
  <si>
    <t>Debt</t>
  </si>
  <si>
    <t>DEBT September 30, 2015 June 30, 2015 Short-term debt $ 23.3 $ 22.1 2015 Credit Agreement due March 2018 800.0 800.0 Coty Inc. Credit Facility 2013 Term Loan due March 2018 1,050.0 1,050.0 Incremental Term Loan due April 2018 625.0 625.0 Revolving Loan Facility due April 2018 293.5 136.5 Other long-term debt and capital lease obligations 0.7 1.1 Total debt 2,792.5 2,634.7 Less: Short-term debt and current portion of long-term debt (41.9 ) (28.8 ) Total Long-term debt $ 2,750.6 $ 2,605.9 2015 Credit Agreement On March 24, 2015, the Company entered into a Credit Agreement (the “2015 Credit Agreement”) which provides for a term loan of $800.0 (the “2015 Term Loan”), payable in full on March 31, 2018. The terms of the 2015 Term Loan are substantially the same as those of the term loan existing under the 2013 Credit Agreement, as defined below, after giving effect to the 2015 Amendment as discussed below. Coty Inc. Credit Facility On March 24, 2015, the Company entered into an amendment (“2015 Amendment”) to the 2013 Credit Agreement. The 2015 Amendment amends, among other things, the financial covenants in the 2013 Credit Agreement. After giving effect to the 2015 Amendment, the 2013 Credit Agreement permits the Company to maintain a quarterly base leverage ratio, as defined therein, equal to or less than 3.95 to 1.0 for each fiscal quarter through to December 31, 2015. After December 31, 2015, the quarterly base leverage ratio steps down to 3.75 to 1.0 through the period ending December 31, 2016, and to 3.50 to 1.0 through maturity of the facility. On June 25, 2014, the Company entered into the Incremental Term Loan Amendment (“Incremental Amendment”) to the 2013 Credit Agreement. The Incremental Amendment provides for an incremental term loan of $625.0 ( the “Incremental Term Loan”) that has substantially the same terms and conditions as the 2013 Term Loan, except with respect to principal repayments. The Incremental Term Loan is payable in full on April 2, 2018. On April 2, 2013, the Company refinanced its then-existing credit facility by entering into a Credit Agreement (the “2013 Credit Agreement”) which provides a term loan of $1,250.0 (the “2013 Term Loan”), which expires on March 31, 2018. The 2013 Credit Agreement additionally provides a revolving loan facility of $1,250.0 (the “2013 Revolving Loan Facility”) expiring on April 2, 2018, which includes up to $80.0 in swingline loans. Quarterly repayments for the 2013 Term Loan will commence on October 1, 2016 and will total $175.0 , and $875.0 in fiscal years 2017, and 2018 respectively. As of September 30, 2015, the Company is in compliance with all financial covenants within the credit agreements and related amendments as described above. Senior Notes On September 29, 2014, the Company prepaid its then existing Series A notes due June 2017, Series B notes due June 2020, and Series C notes due June 2022 (collectively the “Senior Notes”). The prepayment included the principal amount of Senior Notes of $500.0 , accrued interest of $8.0 and a make-whole amount of $84.6 . In connection with the prepayment, the Company incurred a loss on early extinguishment of debt of $88.8 , which included the make-whole amount and the write-off of $4.2 of deferred financing fees related to the Senior Notes.</t>
  </si>
  <si>
    <t>INTEREST EXPENSE, NET</t>
  </si>
  <si>
    <t>Interest Income And Interest Expense Disclosure [Abstract]</t>
  </si>
  <si>
    <t>Interest Expense, Net</t>
  </si>
  <si>
    <t>INTEREST EXPENSE, NET Interest expense, net for the three months ended September 30, 2015 and 2014 is presented below: Three Months Ended 2015 2014 Interest expense $ 15.0 $ 19.4 Foreign exchange losses, net of derivative contracts 1.5 1.3 Interest income (0.5 ) (1.1 ) Total interest expense, net $ 16.0 $ 19.6</t>
  </si>
  <si>
    <t>EMPLOYEE BENEFIT PLANS</t>
  </si>
  <si>
    <t>Compensation and Retirement Disclosure [Abstract]</t>
  </si>
  <si>
    <t>Employee Benefit Plans</t>
  </si>
  <si>
    <t xml:space="preserve">EMPLOYEE BENEFIT PLANS The components of net periodic benefit cost for pension plans and other post-employment benefit plans recognized in the Condensed Consolidated Statements of Operations are presented below for the three months ended September 30, 2015 and 2014 : Three Months Ended September 30, Pension Plans Other Post- Employment U.S. International Benefits Total 2015 2014 2015 2014 2015 2014 2015 2014 Service cost $ — $ — $ 1.7 $ 1.5 $ 0.3 $ 0.6 $ 2.0 $ 2.1 Interest cost 0.8 0.9 0.9 1.2 0.5 1.0 2.2 3.1 Expected return on plan assets (0.6 ) (0.8 ) (0.3 ) (0.3 ) — — (0.9 ) (1.1 ) Amortization of prior service (credit) cost — — 0.1 0.1 (1.4 ) — (1.3 ) 0.1 Amortization of net loss 0.3 0.5 0.8 0.9 — — 1.1 1.4 Net periodic benefit cost (credit) $ 0.5 $ 0.6 $ 3.2 $ 3.4 $ (0.6 ) $ 1.6 $ 3.1 $ 5.6 In June 2015, the Board approved the termination of the U.S. Del Labs pension plan with a proposed plan termination date of September 30, 2015. On July 31, 2015, the Company filed a determination letter request with the IRS to approve the termination of the U.S. Del Labs pension plan. As of September 30, 2015, the Company has not received notification from the IRS in response to the determination letter request. The Company expects the termination of the plan will be completed during fiscal 2017. The Company intends to fully fund the plan to provide for all plan benefits prior to the date assets are distributed with the plan termination. Settlement gain or loss, if any, resulting from the termination will be recognized at that time. </t>
  </si>
  <si>
    <t>FAIR VALUE MEASUREMENTS</t>
  </si>
  <si>
    <t>Fair Value Disclosures [Abstract]</t>
  </si>
  <si>
    <t>Fair Value Measurements</t>
  </si>
  <si>
    <t>FAIR VALUE MEASUREMENT The following fair value hierarchy is used in selecting inputs for those assets and liabilities measured at fair value and distinguishes between assumptions based on market data (observable inputs) and the Company’s assumptions (unobservable inputs). The hierarchy consists of three levels: Level 1 —Valuation based on quoted market prices in active markets for identical assets or liabilities; Level 2 —Valuation based on inputs other than Level 1 inputs that are observable for the assets or liabilities either directly or indirectly; Level 3 —Valuation based on prices or valuation techniques that require inputs that are both significant to the fair value measurement and supported by little or no observable market activity. The financial assets and liabilities that the Company measures at fair value on a recurring basis based on the fair value hierarchy, as of September 30, 2015 and June 30, 2015 are presented below: Level 1 Level 2 Level 3 September 30, 2015 June 30, 2015 September 30, 2015 June 30, 2015 September 30, 2015 June 30, 2015 Financial assets and liabilities Recurring fair value measurements Assets: Foreign exchange contracts $ — $ — $ 9.7 $ 12.4 $ — $ — Liabilities: Foreign exchange contracts $ — $ — $ 2.4 $ 6.3 $ — $ — Contingent consideration - business combination — — — — 0.8 0.9 Total Liabilities $ — $ — $ 2.4 $ 6.3 $ 0.8 $ 0.9 Total recurring fair value measurements $ — $ — $ 7.3 $ 6.1 $ (0.8 ) $ (0.9 ) The fair values of the Company’s financial instruments estimated as of September 30, 2015 and June 30, 2015 are presented below: September 30, 2015 June 30, 2015 Carrying Amount Fair Value Carrying Amount Fair Value Coty Inc. Credit Agreements $ 2,768.5 $ 2,771.6 $ 2,611.5 $ 2,614.2 Dividends payable 2.3 1.8 1.4 1.1 The Company has concluded that the carrying amounts of cash and cash equivalents, trade receivables, accounts payable, certain accrued expenses, short-term debt, and current portion of long-term debt approximate their fair values due to their short-term nature. The following methods and assumptions were used to estimate the fair value of the Company’s other financial instruments for which it is practicable to estimate that value: Foreign exchange contracts —The Company uses currency spot and forward rates to value the foreign exchange contracts, which were obtained from an independent pricing service. Based on the assumptions used to value foreign exchange contracts at fair value, these assets and/or liabilities are categorized as Level 2 in the fair value hierarchy. Contingent consideration - business combination — The Company uses an industry standard valuation model within the option pricing framework to value the contingent consideration. The inputs used to measure the fair value included weighted net sales projections through the settlement date of the contingent consideration, revenue volatility using comparable companies’ historical performance and a present value calculation to discount the expected settlement. Based on the assumptions used to value the contingent consideration, these liabilities are categorized as Level 3 in the fair value hierarchy. Coty Inc. Credit Agreements — The Company uses the income approach to value each of the aforementioned debt instruments. The Company uses a present value calculation to discount interest payments and the final maturity payment on these liabilities using a discounted cash flow model based on observable inputs. The Company discounts these debt instruments based on what the current market rates would offer the Company as of the reporting date. Based on the assumptions used to value these liabilities at fair value, these debt instruments are categorized as Level 2 in the fair value hierarchy. Dividends payable — The Company uses the income approach to value the long-term portion of dividends payable by utilizing a present value calculation to discount future payments using a discounted cash flow model based on observable inputs. The Company discounts the liability based on an internally developed discount rate as of the reporting date. Based on the assumptions used to value the long-term portion of dividends payable at fair value, this debt is categorized as Level 3 in the fair value hierarchy.</t>
  </si>
  <si>
    <t>DERIVATIVE INSTRUMENTS</t>
  </si>
  <si>
    <t>Derivative Instruments and Hedging Activities Disclosure [Abstract]</t>
  </si>
  <si>
    <t>Derivative Instruments</t>
  </si>
  <si>
    <t>DERIVATIVE INSTRUMENTS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The Company expects that through hedging, any gain or loss on the derivative instruments would generally offset the expected increase or decrease in the value of the underlying forecasted transactions. The Company entered into derivatives for which hedge accounting treatment has been applied during fiscal 2016 and 2015 which the Company anticipates realizing in the Condensed Consolidated Statements of Operations in fiscal 2016 and 2017. The Company also continued to use certain derivatives as economic hedges of foreign currency exposure on firm commitments and forecasted transaction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As of September 30, 2015 , foreign exchange forward contracts in net liability positions that contained credit-risk-related features were $2.4 . The Company enters into foreign exchange forward contracts to hedge anticipated transactions for periods consistent with the Company’s identified exposures to minimize the effect of foreign exchange rate movements on revenues, costs and on the cash flows that the Company receives from foreign subsidiaries and third parties where there is a high probability that anticipated exposures will materialize. The foreign exchange forward contracts used to hedge anticipated transactions have been designated as foreign exchange cash-flow hedges and have varying maturities through the end of June 2016. Hedge effectiveness of foreign exchange forward contracts is based on the forward-to-forward hypothetical derivative methodology and includes all changes in value. The ineffective portion of foreign exchange forward contracts is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ccumulated OCI (“AOCI”) are reclassified to current-period earnings. As of September 30, 2015, all of the Company’s foreign exchange forward contracts designated as hedges were highly effective.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is limited to the fair value of contracts in net asset positions under master netting arrangements, which totaled $9.7 at September 30, 2015 . Accordingly, management of the Company believes risk of material loss under these hedging contracts is remote. Quantitative Information Derivatives are recognized in the balance sheet at their fair values. The following table presents the fair value of derivative instruments outstanding at September 30, 2015 and June 30, 2015 : Asset Liability Balance Sheet Classification Fair Value Balance Sheet Classification Fair Value September 30, 2015 June 30, 2015 September 30, 2015 June 30, 2015 Derivatives designated as hedges: Foreign exchange forward contracts Prepaid expenses and other current assets $ 8.9 $ 6.8 Accrued expenses and other current liabilities $ 1.2 $ 4.8 Total derivatives designated as hedges $ 8.9 $ 6.8 $ 1.2 $ 4.8 Derivatives not designated as hedges: Foreign exchange forward contracts Prepaid expenses and other current assets $ 0.8 $ 5.6 Accrued expenses and other current liabilities $ 1.2 $ 1.5 Total derivatives not designated as hedges $ 0.8 $ 5.6 $ 1.2 $ 1.5 Total derivatives $ 9.7 $ 12.4 $ 2.4 $ 6.3 The table below presents the gross amount of foreign exchange contract hedges recorded as assets and liabilities in Prepaid expenses and other current assets and Accrued expenses and other current liabilities in the Condensed Consolidated Balance Sheet, respectively, as of September 30, 2015 : Gross Amounts Not Offset in the Condensed Consolidated Balance Sheets Gross Amounts Recognized Gross Amounts Offset in the Condensed Consolidated Statement of Operations Net Amount Presented in the Condensed Consolidated Balance Sheets Financial Instruments Cash Collateral Received Net Amount Assets $ 11.1 $ (1.4 ) $ 9.7 $ — $ — $ 9.7 Liabilities $ (2.9 ) $ 0.5 $ (2.4 ) $ — $ — $ (2.4 ) The table below presents the gross amount of foreign exchange contract hedges recorded as assets and liabilities in Prepaid expenses and other current assets and Accrued expenses and other current liabilities in the Consolidated Balance Sheet, respectively, as of June 30, 2015 : Gross Amounts Not Offset in the Condensed Consolidated Balance Sheets Gross Amounts Recognized Gross Amounts Offset in the Condensed Consolidated Statement of Operations Net Amount Presented in the Condensed Consolidated Balance Sheets Financial Instruments Cash Collateral Received Net Amount Assets $ 16.1 $ (3.7 ) $ 12.4 $ — $ — $ 12.4 Liabilities $ (6.5 ) $ 0.2 $ (6.3 ) $ — $ — $ (6.3 ) The amount of gains and losses related to the Company’s derivative financial instruments not designated as hedging instruments during the three months ended September 30, 2015 and 2014 is presented below: Condensed Consolidated Statements of Operations Gain (Loss) Recognized 2015 2014 Interest expense, net $ (2.8 ) $ 1.8 Selling, general and administrative $ 1.3 $ 0.9 As of September 30, 2015 and June 30, 2015 , the Company had foreign exchange forward contracts not designated as hedges with a notional value of $710.4 and $1,297.6 , respectively, which mature at various dates through June 2016. The accumulated gain (loss) on derivative instruments classified as cash flow hedges in AOCI, net of tax, was $4.4 and $(0.1) as of September 30, 2015 and June 30, 2015 , respectively. The estimated net gain related to these effective hedges that is expected to be reclassified from AOCI into earnings, net of tax, within the next twelve months is $4.3 . The amount of gains and losses reclassified from AOCI to the Condensed Consolidated Statements of Operations related to the Company’s derivative financial instruments which are designated as hedging instruments during the three months ended September 30, 2015 and 2014 is presented below: Condensed Consolidated Statements of Operations Classification of Gain (Loss) Reclassified from AOCI/(L) Gain (Loss) Recognized 2015 2014 Net revenue $ 1.4 $ — As of September 30, 2015 , the Company had foreign exchange forward contracts designated as effective hedges in the notional amount of $202.4 , which mature at various dates through June 2016. The foreign currencies of the counterparties in the hedged foreign exchange forward contracts (notional value stated in U.S. dollars) are principally the British Pound ($71.9) , Euro ($80.9) , Australian Dollar ($13.2) , Canadian Dollar ($21.9) , and Russian Ruble ($7.1) . As of June 30, 2015 , the Company had a notional value of $277.0 in foreign exchange forward contracts designated as effective hedges.</t>
  </si>
  <si>
    <t>EQUITY</t>
  </si>
  <si>
    <t>Equity [Abstract]</t>
  </si>
  <si>
    <t>Equity</t>
  </si>
  <si>
    <t>EQUITY Common Stock As of September 30, 2015 , the Company’s common stock consisted of Class A Common Stock, and Class B Common Stock each with a par value of $0.01 . Class A and Class B Common Stock are identical in all respects except for voting rights, certain conversion rights, and transfer restrictions in respect to the shares of Class B Common Stock. The holders of Class A Common Stock are entitled to one vote per share and the holders of Class B Common Stock are entitled to ten votes per share. Holders of Class A and Class B Common Stock are entitled to pro rata distribution of dividends if and when declared by the Board. As of September 30, 2015 , total authorized shares of Class A Common Stock and Class B Common Stock are 800.0 million and 262.0 million , respectively, and total outstanding shares of Class A and Class B Common Stock are 94.5 million and 262.0 million , respectively. In fiscal 2015, the Company recognized compensation expense of $13.9 million and a related liability for 1.4 million shares which its parent JABC agreed to repurchase from an individual originally intended to become an executive of the Company. From June 30, 2015 until the date the liability was settled by JABC, the value of the obligation declined $0.1 and was recorded as a reduction of stock compensation expense. On July 8, 2015 JABC repurchased the shares and the settlement of the liability of $13.8 is considered a non-cash capital contribution to the Company and therefore was recorded in Additional paid-in capital. Preferred Stock As of September 30, 2015 , the Company’s preferred stock consisted of Series A Preferred Stock with a par value of $0.01 . The Series A Preferred Stock is not entitled to receive any dividends and has no voting rights except as required by law. As of September 30, 2015 , total authorized shares of preferred stock are 20.0 million and total outstanding shares of Series A Preferred Stock are 1.9 million . The outstanding 1.9 million Series A Preferred Stock generally vest on April 15, 2020. Under the terms provided in the various subscription agreements, the holders of the vested Series A Preferred Stock are entitled to exchange the Series A Preferred Stock at the election of the Company into either: (i) cash equal to the market value of a share of Class A Common Stock on the date of conversion less $27.97 or (ii) the number of whole shares whose value is equal to the aggregate market value of a share of Class A Common Stock on the date of conversion less $27.97 . If the holder does not exchange the vested Series A Preferred Stock by a certain expiration date, the Company must automatically exchange the Series A Preferred Stock into cash for the pro-rata portion of the grants attributable to services rendered by the holder within the United States. Therefore, these grants are accounted for using the liability plan accounting at issuance. As a holder provides service outside the U.S., a pro-rata portion of the grants are converted to equity awards to the extent the Company is not required to settle the award in cash, which are measured and fixed at the quarter end date that such services are provided, based on the estimated fair value of the award and recognized on a straight-line basis, net of estimated forfeitures, over the employee’s requisite service period. As of September 30, 2015, the Company classified $0.4 Series A Preferred Stock as equity, and $0.1 as a liability recorded in Other noncurrent liabilities in the Condensed Consolidated Balance Sheet. Accumulated Other Comprehensive Income (Loss) (Losses) Gains on Cash Flow Hedges Pension and Other Post-Employment Benefit Plans Foreign Currency Translation Adjustments Total Balance—July 1, 2015 $ (0.1 ) $ (24.6 ) $ (249.3 ) $ (274.0 ) Other comprehensive income (loss) before reclassifications 5.7 0.2 (16.8 ) (10.9 ) Less: Net amounts reclassified from AOCI 1.2 — — 1.2 Net current-period other comprehensive income (loss) 4.5 0.2 (16.8 ) (12.1 ) Balance—September 30, 2015 $ 4.4 $ (24.4 ) $ (266.1 ) $ (286.1 ) Treasury Stock On August 13, 2015, the Company’s Board of Directors authorized the Company to repurchase up to $700.0 of its Class A Common Stock, inclusive of any amounts remaining under the Company’s previously announced share repurchase program (the “Repurchase Program”). Repurchases will be made from time to time at the Company’s discretion, based on ongoing assessments of the capital needs of the business, the market price of its common stock, and general market conditions. No time has been set for the completion of the Repurchase Program and the program may be suspended or discontinued at any time. In connection with the Company’s Repurchase Program, the Company repurchased 5.5 million shares of its Class A Common Stock during the three months ended September 30, 2015 . The shares were purchased in multiple transactions at prices ranging from $26.91 to $30.23 . The aggregate fair value of shares repurchased during the three months ended September 30, 2015 was $155.7 , and was recorded as an increase to Treasury stock in the Company’s Condensed Consolidated Balance Sheets and Condensed Consolidated Statements of Equity and Redeemable Noncontrolling Interests. Dividend s On September 11, 2015, the Company declared a cash dividend of $0.25 per share, or $90.1 on its Class A and Class B Common Stock, RSUs and Phantom units. Of the $90.1 , $89.0 was paid on October 15, 2015 to holders of record of Class A and Class B Common Stock on October 1, 2015 and was recorded as a decrease to APIC in the Condensed Consolidated Balance Sheet as of September 30, 2015 . The remaining $1.1 is payable upon settlement of the RSUs and Phantom units outstanding as of October 1, 2015, and is recorded as Other noncurrent liabilities in the Condensed Consolidated Balance Sheet. Additionally, the Company reduced the dividend accrual recorded in a prior period by $0.2 to adjust for accrued dividends on RSUs no longer expected to vest, which was recorded as an increase to APIC in the Condensed Consolidated Balance Sheet as of September 30, 2015 . Total accrued dividends on unvested RSUs and Phantom Units of $2.3 are included in Other noncurrent liabilities in the Condensed Consolidated Balance Sheet as of September 30, 2015 .</t>
  </si>
  <si>
    <t>SHARE-BASED COMPENSATION PLANS</t>
  </si>
  <si>
    <t>Disclosure of Compensation Related Costs, Share-based Payments [Abstract]</t>
  </si>
  <si>
    <t>Share-Based Compensation Plans</t>
  </si>
  <si>
    <t>SHARE-BASED COMPENSATION PLANS The Company has various share-based compensation programs (the “Plans”) under which awards, including non-qualified stock options, Series A Preferred Stock, RSUs and other share-based awards, may be granted or shares of Class A Common Stock may be purchased. As of September 30, 2015 , approximately 18.8 million shares of the Company’s Class A Common Stock were reserved and available to be granted pursuant to these Plans. Total share-based compensation expense of $11.7 and $1.3 for the three months ended September 30, 2015 and 2014, respectively, is included in Selling, general and administrative expenses in the Condensed Consolidated Statements of Operations. As of September 30, 2015 , the total unrecognized share-based compensation expense related to unvested stock options, Series A Preferred Stock, and restricted and other share awards is $8.6 , $9.0 and $44.5 , respectively. The unrecognized share-based compensation expense related to unvested stock options, Series A Preferred stock, and restricted and other share awards is expected to be recognized over a weighted-average period of 1.99 , 4.55 and 3.16 years, respectively. Nonqualified Stock Options Nonqualified stock options generally become exercisable 5 years from the date of the grant and have a 5 -year exercise period from the date the grant becomes fully vested for a total contractual life of 10 years . The Company’s outstanding nonqualified stock options as of September 30, 2015 and activity during the three months then ended are presented below: Shares (in millions) Weighted Average Exercise Price Aggregate Intrinsic Value Weighted Average Remaining Contractual Term Outstanding at July 1, 2015 14.0 $ 11.32 Exercised (1.1 ) 8.99 Canceled or expired (0.1 ) 10.40 Outstanding at September 30, 2015 12.8 $ 11.53 Vested and expected to vest at September 30, 2015 10.2 $ 9.89 $ 175.1 4.49 Exercisable at September 30, 2015 5.9 $ 8.79 $ 107.2 3.40 The Company did not grant any nonqualified stock options during the three months ended September 30, 2015. The grant prices of the outstanding options as of September 30, 2015 ranged from $6.00 to $24.13 . The grant prices for exercisable options ranged from $6.00 to $10.50 . A summary of the total intrinsic value of stock options exercised for the three months ended September 30, 2015 and 2014 is presented below: September 30, 2015 2014 Intrinsic value of options exercised $ 21.2 $ 10.0 The share-based compensation expense recognized on the nonqualified stock options was $2.7 and $2.0 during the three months ended September 30, 2015 and 2014, respectively. Series A Preferred Stock Shares of Series A Preferred Stock generally become exercisable 5 years from the date of the grant and have a 2 -year exercise period from the date the grant becomes fully vested for a total contractual life of 7 years. The Company did not grant any shares of Series A Preferred stock during the three months ended September 30, 2015. The Series A Preferred Stock are accounted for partially as a liability as of September 30, 2015 and the Company recognized $0.5 and no expense for the three months ended September 30, 2015, and 2014, respectively. Restricted Share Units During the three months ended September 30, 2015 and 2014 , the Company granted 1.0 million and 1.6 million RSUs under the Omnibus LTIP. The share-based compensation expense (income) recorded in connection with the RSUs was $0.6 and $(0.2) for the three months ended September 30, 2015 and 2014 , respectively. The Company’s outstanding RSUs as of September 30, 2015 and activity during the three months then ended are presented below: Shares (in millions) Aggregate Intrinsic Value Weighted Average Grant Date Fair Value Outstanding at July 1, 2015 4.3 Granted 1.0 Settled — Canceled (0.2 ) Outstanding at September 30, 2015 5.1 Vested and expected to vest at September 30, 2015 3.6 $ 97.6 $ 3.29 Phantom Units On July 21, 2015, the Company’s Board of Directors granted Lambertus J.H. Becht (“Mr. Becht”), the Company’s Chairman of the Board and interim Chief Executive Officer, an award of 300,000 phantom units, in consideration of Mr. Becht’s increased and continuing responsibilities as interim Chief Executive Officer of the Company. At the time of grant, the phantom units had a value of $8.1 based on the closing price of the Company’s Class A Common Stock on July 21, 2015, and each phantom unit has an economic value equivalent to one share of the Company’s Class A Common Stock settleable in cash or shares at the election of Mr. Becht. The award to Mr. Becht was made outside of the Company’s Equity and Long-Term Incentive Plan. On July 24, 2015 Mr. Becht elected to receive payment of the phantom units in the form of shares of Class A Common Stock and the phantom units were valued at $8.0 . The phantom units will be settled in shares of Class A Common Stock on the fifth anniversary of the grant date or, in the event of a change of control or Mr. Becht’s death or disability, immediately. The Company recognized $8.0 of share-based compensation expense during the three months ended September 30, 2015 as there are no service or performance conditions with respect to the phantom units. No phantom units were awarded during the three months ended September 30, 2014. Restricted Shares Share-based compensation expense (income) recorded in connection with restricted shares was nil and $(0.5) for the three months ended September 30, 2015 and 2014 , respectively. Special Share Purchase Transaction In fiscal 2015, the Company recognized compensation expense of $13.9 million and a related liability for 1.4 million shares which its parent JABC agreed to repurchase from an individual originally intended to become an executive of the Company. From June 30, 2015 until the date the liability was settled by JABC, the value of the obligation declined $0.1 and was recorded as a reduction of stock compensation expense. On July 8, 2015 JABC repurchased the shares and the settlement of the liability of $13.8 is considered a non-cash capital contribution to the Company and therefore was recorded in Additional paid-in capital.</t>
  </si>
  <si>
    <t>NET INCOME ATTRIBUTABLE TO COTY INC. PER COMMON SHARE</t>
  </si>
  <si>
    <t>Earnings Per Share [Abstract]</t>
  </si>
  <si>
    <t>Net Income Attributable To Coty Inc. Per Common Share</t>
  </si>
  <si>
    <t>NET INCOME ATTRIBUTABLE TO COTY INC. PER COMMON SHARE Reconciliation between the numerators and denominators of the basic and diluted EPS computations is presented below: Three Months Ended 2015 2014 (in millions, except per share data) Net income attributable to Coty Inc. $ 125.7 $ 10.6 Weighted-average common shares outstanding—Basic 360.0 354.2 Effect of dilutive stock options and Series A Preferred Stock (a) 6.7 8.4 Effect of restricted stock and RSUs (b) 3.2 1.7 Weighted-average common shares outstanding—Diluted $ 369.9 $ 364.3 Net income attributable to Coty Inc. per common share: Basic $ 0.35 $ 0.03 Diluted 0.34 0.03 (a) For the three months ended September 30, 2015 , outstanding stock options and Series A Preferred Stock to purchase 3.6 million shares of common stock were excluded from the computation of diluted EPS as their inclusion would be anti-dilutive. For the three months ended September 30, 2014 , no options were excluded in the computation of EPS. (b) For the three months ended September 30, 2015 and 2014, zero and 1.6 million RSUs outstanding, respectively, were excluded from the computation of diluted EPS as their inclusion would be anti-dilutive.</t>
  </si>
  <si>
    <t>Commitments and Contingencies Disclosure [Abstract]</t>
  </si>
  <si>
    <t>Commitments and Contingencies</t>
  </si>
  <si>
    <t>COMMITMENTS AND CONTINGENCIES Planned Merger with Procter and Gamble Specialty Beauty Business On July 9, 2015 Coty announced the signing of a definitive agreement to merge the P&amp;G Specialty Beauty Business, comprised of 43 beauty brands, into the Company through a Reverse Morris Trust transaction. The Company’s transaction proposal valued the P&amp;G Specialty Beauty Business at $12.5 billion, based on the number of the Company’s basic Class A and Class B Common shares outstanding (i.e., excluding the impact of the Company’s outstanding equity awards) and an average Company trading price at the time of the proposal. The actual transaction value will be known at closing based on the Company’s then current share price and fully diluted share count, as well as, the final level of assumed debt. The aggregate consideration in the transaction will consist of shares in the combined company issued to participating P&amp;G shareholders, as well, as the assumption of debt of the P&amp;G Specialty Beauty Business. The share issuance is structured to result in P&amp;G shareholders receiving 52% of all outstanding shares in the combined company on a fully diluted basis. The Company’s proposal valued this equity component at approximately $9.6 billion at the time the proposal was submitted. The remaining consideration of $2.9 billion in assumed debt from the P&amp;G Specialty Beauty Business is subject to a $1.0 billion adjustment within a collar based on the trading price of the Company’s stock (range of $22.06 to $27.06 per share) prior to the close of the transaction as well as other contractual valuation adjustments. The assumed debt is expected to be between approximately $1.9 billion and $3.9 billion . As of September 30, 2015, the estimated value of the transaction was approximately $13.0 billion based on Coty’s stock price and outstanding Class A and Class B Common shares and equity grants as of September 30, 2015. The value is comprised of approximately 413 million shares which represents 52% of the diluted equity of the combined company, valued at approximately $ 11.1 billion and the assumption of $1.9 billion in debt from the P&amp;G Specialty Beauty Business. The transaction is expected to close in the second half of calendar year 2016, subject to regulatory clearances, works council consultations, and other customary conditions. The final value of the transaction will be determined at the date of closing. Noncontrolling Interests The Company has the right to purchase the noncontrolling interests in certain subsidiaries from the noncontrolling interest holders (each such right, a “Call right”) at certain points in time. In December 2014, the Company gave notice of intent to exercise its Call right for 14% of a certain Singapore subsidiary from the noncontrolling interest holder at an estimated purchase price of approximately $10.6 for this 14% . In addition, on September 29, 2015, the Company gave notice of intent to exercise its option to terminate the Shareholders’ Agreement with the noncontrolling interest holder and to purchase the remaining 35% of the noncontrolling interest holder’s interest in the Singapore subsidiary at an estimated purchase price of approximately $29.2 . Legal Matters The Company is involved, from time to time, in litigation, other regulatory actions and other legal proceedings incidental to the business. Other than as described below, management believes that the outcome of current litigation will not have a material adverse impact on the Company’s results of operations, financial condition, or cash flows. However, management’s assessment of the Company’s current litigation, regulatory actions and other legal proceedings could change in light of the discovery of facts with respect to litigation, regulatory actions or other proceedings pending against the Company not presently known to the Company or determinations by judges, juries or other finders of fact which are not in accord with management’s evaluation of the possible liability or outcome of such litigation, regulatory actions and legal proceedings. During fiscal 2014, two putative class action complaints were filed in the United States District Court for the Southern District of New York against the Company, its directors and certain of its executive officers, and the underwriters of the initial public offering (“IPO”), alleging violations of the federal securities laws in connection with the Company's IPO. Those lawsuits were consolidated under the caption In re Coty Inc. Securities Litigation, and following the court’s appointment of lead plaintiffs and lead counsel, a consolidated and amended complaint (the “Securities Complaint”) was filed on July 7, 2014. The Securities Complaint asserts claims against the Company, its directors, and certain of its executive officers, under Sections 11, 12 and 15 of the Securities Act of 1933, as amended (the “Securities Act”), and seeks, on behalf of persons who purchased the Company’s Class A Common Stock in the IPO, damages of an unspecified amount and equitable or injunctive relief. On September 9, 2014, Plaintiffs voluntarily dismissed their claims against the underwriter defendants without prejudice. The Securities Complaint was further amended on October 18, 2014. The Company has filed a motion to dismiss the Securities Complaint, which has been fully briefed since December 2014. The motion to dismiss is currently pending. The Company believes the Securities Complaint is without merit and intends to vigorously defend it. On January 14, 2013, the Company voluntarily disclosed to the U.S. Department of Commerce’s Bureau of Industry and Security’s Office of Antiboycott Compliance (“OAC”) additional results of the Company’s internal due diligence review with respect to exports from its majority owned subsidiary in the UAE (the “UAE Subsidiary”). In particular, the Company disclosed information relating to overall compliance with U.S. antiboycott laws, including with respect to the inclusion of a legend on invoices, confirming that the corresponding goods did not contain materials of Israeli origin. A number of the invoices involved U.S. origin goods. The Company believes inclusions of this legend may constitute violations of U.S. antiboycott laws. On June 28, 2013, the Company voluntarily disclosed to the OAC the final results of the Company’s internal due diligence review. The disclosure addressed the above described findings and the remedial actions the Company has taken to date. The Company cannot predict when the OAC will complete its review. Penalties for EAR violations can be significant and civil penalties can be imposed on a strict liability basis, without any showing of knowledge or willfulness. OAC has wide discretion to settle claims for violations. The Company believes that a penalty or penalties could be imposed from its voluntary disclosures, and that such penalty or penalties would result in a material loss is reasonably possible. Irrespective of any penalty, the Company could suffer other adverse effects on its business as a result of any violations or the potential violations, including legal costs and harm to its reputation, and the Company also will incur costs associated with its efforts to improve its compliance procedures. The Company has not established a reserve for potential penalties and does not know whether OAC will assess a penalty or what the amount of any penalty would be, if a penalty or penalties were assessed.</t>
  </si>
  <si>
    <t>SUBSEQUENT EVENTS</t>
  </si>
  <si>
    <t>Subsequent Events [Abstract]</t>
  </si>
  <si>
    <t>Subsequent Events</t>
  </si>
  <si>
    <t>SUBSEQUENT EVENTS New Credit Agreement On October 27, 2015 (the “Closing Date”), the Company entered into a Credit Agreement (the “Credit Agreement”) with JPMorgan Chase Bank, N.A., as administrative agent. The Credit Agreement provides for senior secured credit facilities (the “Senior Secured Facilities”) in the aggregate principal amount of $4.5 billion comprised of (i) a five year revolving credit facility in an aggregate principal amount up to $1.5 billion , (ii) a $1.75 billion term loan A facility and (iii) a $1.25 billion term loan B facility. The proceeds of the term loan facilities were used to refinance the 2013 Term Loan, the 2013 Revolving Loan Facility, the Incremental Term Loan and the 2015 Term Loan. The revolving credit facility will also be used for working capital needs and other general corporate purposes. The interest rate applicable to borrowings under the revolving credit facility and the term loan A facility will accrue at a rate equal to, at the Company’s option, either LIBOR plus a margin ranging from 1.00% to 2.00% per annum or a base rate plus a margin ranging from 0.00% to 1.00% per annum, based on the Company’s net leverage ratio, as defined in the Credit Agreement. The interest rate applicable to borrowings under the term loan B facility will accrue at a rate equal to (a) for U.S. dollar term loans, at the Company’s option, either LIBOR (subject to a 0.75% floor) plus a margin of 3.00% or a base rate plus a margin of 2.00% , and (b) for Euro term loans, EURIBOR (subject to a 0.75% floor) plus a margin of 2.75% . The Company will pay to the revolving lenders an unused commitment fee calculated at a rate ranging from 0.25% to 0.50% per annum, based on the Company’s net leverage ratio, as defined in the Credit Agreement. Quarterly repayments for the term loan A facility and term loan B facility will commence on June 30, 2016 and will continue to be made in quarterly installments of 1.25% and 0.25% of the original principal amount, respectively. The revolving credit facility and term loan A facility will mature in October 2020 and the term loan B facility will mature in October 2022. Acquisition of Hypermarcas Beauty Business On November 2, 2015, the Company entered into a definitive agreement to acquire the personal care and beauty business of Hypermarcas S.A. (the “Beauty Business”) for approximately $1.0 billion ( 3.8 billion Brazilian Reais) in cash. The acquisition is expected to strengthen the Company’s position in the Brazilian beauty and personal care market. The transaction will be funded with a combination of cash on hand and available debt facilities and is expected to be closed in two stages by end of March 2016. Share Repurchase In connection with the Repurchase Program, the Company repurchased $11.1 million shares of the Company’s Class A Common Stock in multiple transactions from October 1, 2015 through November 4, 2015 at prices ranging from $25.51 to $29.86 per share. The aggregate fair value of all shares repurchased during this period was $312.2 . As a result, $232.1 remains for additional repurchases under the current authorization.</t>
  </si>
  <si>
    <t>SUMMARY OF SIGNIFICANT ACCOUNTING POLICIES (Policies)</t>
  </si>
  <si>
    <t>Basis of Presentation</t>
  </si>
  <si>
    <t>Basis of Presentation The unaudited interim Condensed Consolidated Financial Statements are presented in accordance with accounting principles generally accepted in the United States of America (“GAAP”) for interim financial information and include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5 . In the opinion of management, all adjustments, of a normal recurring nature, considered necessary for a fair presentation have been included in the Condensed Consolidated Financial Statements. The results of operations for the three months ended September 30, 2015 are not necessarily indicative of the results of operations to be expected for the full fiscal year ending June 30, 2016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the Company’s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t>
  </si>
  <si>
    <t>Recently Issued Accounting Pronouncements</t>
  </si>
  <si>
    <t xml:space="preserve">Recently Issued Accounting Pronouncements In April 2015,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is amendment will be effective for the Company’s interim and annual consolidated financial statements for fiscal 2017 using a retrospective approach. Additionally, in August 2015, the FASB issued authoritative guidance related to the presentation and subsequent measurement of debt issuance costs related to line-of-credit arrangements. The Company is evaluating the impact these amendments will have on the Company’s Consolidated Financial Statements. In September 2015, the FASB issued authoritative guidance related to adjustments within the measurement period for business combinations. The amendment requires that an acquirer recognize adjustments to provisional amounts that are identified during the measurement period in the reporting period in which the adjustment amounts are determined. The amendment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will be effective for the Company for fiscal 2017 using a prospective approach, with early adoption permitted. The Company is evaluating the impact this amendment will have on the Company’s Consolidated Financial Statements. </t>
  </si>
  <si>
    <t>SEGMENT REPORTING (Tables)</t>
  </si>
  <si>
    <t>Schedule of reportable segments</t>
  </si>
  <si>
    <t xml:space="preserve"> Three Months Ended SEGMENT DATA 2015 2014 Net revenues: Fragrances $ 548.1 $ 640.9 Color Cosmetics 390.9 344.1 Skin &amp; Body Care 173.3 197.3 Total $ 1,112.3 $ 1,182.3 Operating income (loss): Fragrances $ 108.9 $ 120.5 Color Cosmetics 57.7 42.5 Skin &amp; Body Care 6.8 3.7 Corporate (91.7 ) (46.6 ) Total $ 81.7 $ 120.1 Reconciliation: Operating income $ 81.7 $ 120.1 Interest expense, net 16.0 19.6 Loss on early extinguishment of debt — 88.8 Other income, net (0.3 ) — Income before income taxes $ 66.0 $ 11.7</t>
  </si>
  <si>
    <t>Schedule of product categories exceeding 5% of consolidated net revenues</t>
  </si>
  <si>
    <t>Within the Company’s reportable segments, product categories exceeding 5% of consolidated net revenues are presented below: Three Months Ended PRODUCT CATEGORY 2015 2014 Fragrances: Designer 38.0 % 41.1 % Lifestyle 6.0 6.8 Celebrity 5.3 6.3 Total 49.3 % 54.2 % Color Cosmetics: Nail Care 15.1 % 13.7 % Other Color Cosmetics 20.0 15.4 Total 35.1 % 29.1 % Skin &amp; Body Care: Body Care 10.6 % 11.5 % Skin Care 5.0 5.2 Total 15.6 % 16.7 % Total 100.0 % 100.0 %</t>
  </si>
  <si>
    <t>RESTRUCTURING COSTS (Tables)</t>
  </si>
  <si>
    <t>Restructuring Cost and Reserve [Line Items]</t>
  </si>
  <si>
    <t>Restructuring costs for the three months ended September 30, 2015 and 2014 are presented below: Three Months Ended September 30, 2015 2014 Acquisition Integration Program $ 46.5 $ — Organizational Redesign 15.6 40.8 Productivity Program — (0.2 ) Other (a) — (0.1 ) Total $ 62.1 $ 40.5</t>
  </si>
  <si>
    <t>Acquisition Integration Program</t>
  </si>
  <si>
    <t>The related liability balance and activity for restructuring costs</t>
  </si>
  <si>
    <t xml:space="preserve"> Total Balance—July 1, 2015 $ 15.3 Restructuring charges 46.5 Payments (1.8 ) Effect of exchange rates — Balance—September 30, 2015 $ 60.0</t>
  </si>
  <si>
    <t>Organizational Redesign</t>
  </si>
  <si>
    <t>The related liability balance and activity for the Organizational Redesign costs are presented below: Severance and Third-Party Other Total Balance—July 1, 2015 $ 32.0 — $ 0.1 $ 32.1 Restructuring charges 16.1 0.3 0.3 16.7 Payments (6.6 ) — (0.3 ) (6.9 ) Changes in estimates (1.1 ) — — (1.1 ) Effect of exchange rates — — — — Balance—September 30, 2015 $ 40.4 $ 0.3 $ 0.1 $ 40.8</t>
  </si>
  <si>
    <t>Productivity Program</t>
  </si>
  <si>
    <t>The related liability balance and activity for the Productivity Program costs are presented below: Severance and Employee Benefits Third-Party Contract Terminations Other Exit Costs Total Program Costs Balance—July 1, 2015 $ 7.0 $ — $ — $ 7.0 Restructuring charges — — — — Payments (1.0 ) — — (1.0 ) Changes in estimates — — — — Effect of exchange rates (0.1 ) — — (0.1 ) Balance—September 30, 2015 $ 5.9 $ — $ — $ 5.9</t>
  </si>
  <si>
    <t>INVENTORIES (Tables)</t>
  </si>
  <si>
    <t>Schedule of inventory</t>
  </si>
  <si>
    <t>Inventories as of September 30, 2015 and June 30, 2015 are presented below: September 30, June 30, Raw materials $ 146.1 $ 160.9 Work-in-process 6.9 8.4 Finished goods 432.9 388.5 Total inventories $ 585.9 $ 557.8</t>
  </si>
  <si>
    <t>GOODWILL, OTHER INTANGIBLE ASSETS, NET AND OTHER ASSETS (Tables)</t>
  </si>
  <si>
    <t>Schedule of goodwill and other intangible assets</t>
  </si>
  <si>
    <t>Goodwill as of September 30, 2015 and June 30, 2015 is presented below: Fragrances Color Cosmetics Skin &amp; Body Care Total Gross balance at June 30, 2015 $ 720.8 $ 677.3 $ 773.4 $ 2,171.5 Accumulated impairments — — (640.8 ) (640.8 ) Net balance at June 30, 2015 $ 720.8 $ 677.3 $ 132.6 $ 1,530.7 Changes during the period ended September 30, 2015: Foreign currency translation (0.6 ) (1.4 ) — (2.0 ) Gross balance at September 30, 2015 $ 720.2 $ 675.9 $ 773.4 $ 2,169.5 Accumulated impairments — — (640.8 ) (640.8 ) Net balance at September 30, 2015 $ 720.2 $ 675.9 $ 132.6 $ 1,528.7 Other Intangible Assets Other intangible assets, net as of September 30, 2015 and June 30, 2015 are presented below: September 30, 2015 June 30, 2015 Indefinite-lived other intangible assets, net (a) $ 1,273.7 $ 1,274.0 Finite-lived other intangible assets, net 614.9 639.6 Total Other intangible assets, net $ 1,888.6 $ 1,913.6 (a) The balance of the Indefinite-lived other intangible assets is comprised solely of trademarks, net of accumulated impairments of $188.6 as of September 30, 2015 and June 30, 2015 .</t>
  </si>
  <si>
    <t>Intangible assets subject to amortization</t>
  </si>
  <si>
    <t>Intangible assets subject to amortization are presented below: Cost Accumulated Amortization Accumulated Impairment Net June 30, 2015 License agreements $ 800.7 $ (501.1 ) $ — $ 299.6 Customer relationships 559.1 (232.8 ) — 326.3 Trademarks 119.1 (108.2 ) — 10.9 Product formulations 32.7 (29.9 ) — 2.8 Total $ 1,511.6 $ (872.0 ) $ — $ 639.6 September 30, 2015 License agreements $ 801.6 $ (509.8 ) $ — $ 291.8 Customer relationships 558.5 (242.9 ) (5.5 ) 310.1 Trademarks 117.9 (107.5 ) — 10.4 Product formulations 32.6 (30.0 ) — 2.6 Total $ 1,510.6 $ (890.2 ) $ (5.5 ) $ 614.9</t>
  </si>
  <si>
    <t>DEBT (Tables)</t>
  </si>
  <si>
    <t>Schedule of debt</t>
  </si>
  <si>
    <t xml:space="preserve"> September 30, 2015 June 30, 2015 Short-term debt $ 23.3 $ 22.1 2015 Credit Agreement due March 2018 800.0 800.0 Coty Inc. Credit Facility 2013 Term Loan due March 2018 1,050.0 1,050.0 Incremental Term Loan due April 2018 625.0 625.0 Revolving Loan Facility due April 2018 293.5 136.5 Other long-term debt and capital lease obligations 0.7 1.1 Total debt 2,792.5 2,634.7 Less: Short-term debt and current portion of long-term debt (41.9 ) (28.8 ) Total Long-term debt $ 2,750.6 $ 2,605.9</t>
  </si>
  <si>
    <t>INTEREST EXPENSE, NET (Tables)</t>
  </si>
  <si>
    <t>Interest expense, net for the three months ended September 30, 2015 and 2014 is presented below: Three Months Ended 2015 2014 Interest expense $ 15.0 $ 19.4 Foreign exchange losses, net of derivative contracts 1.5 1.3 Interest income (0.5 ) (1.1 ) Total interest expense, net $ 16.0 $ 19.6</t>
  </si>
  <si>
    <t>EMPLOYEE BENEFIT PLANS (Tables)</t>
  </si>
  <si>
    <t>Components of net periodic benefit cost for pension plans and other post-employment plans</t>
  </si>
  <si>
    <t xml:space="preserve"> Three Months Ended September 30, Pension Plans Other Post- Employment U.S. International Benefits Total 2015 2014 2015 2014 2015 2014 2015 2014 Service cost $ — $ — $ 1.7 $ 1.5 $ 0.3 $ 0.6 $ 2.0 $ 2.1 Interest cost 0.8 0.9 0.9 1.2 0.5 1.0 2.2 3.1 Expected return on plan assets (0.6 ) (0.8 ) (0.3 ) (0.3 ) — — (0.9 ) (1.1 ) Amortization of prior service (credit) cost — — 0.1 0.1 (1.4 ) — (1.3 ) 0.1 Amortization of net loss 0.3 0.5 0.8 0.9 — — 1.1 1.4 Net periodic benefit cost (credit) $ 0.5 $ 0.6 $ 3.2 $ 3.4 $ (0.6 ) $ 1.6 $ 3.1 $ 5.6</t>
  </si>
  <si>
    <t>FAIR VALUE MEASUREMENTS (Tables)</t>
  </si>
  <si>
    <t>Financial assets and liabilities measured at fair value on recurring basis</t>
  </si>
  <si>
    <t>The financial assets and liabilities that the Company measures at fair value on a recurring basis based on the fair value hierarchy, as of September 30, 2015 and June 30, 2015 are presented below: Level 1 Level 2 Level 3 September 30, 2015 June 30, 2015 September 30, 2015 June 30, 2015 September 30, 2015 June 30, 2015 Financial assets and liabilities Recurring fair value measurements Assets: Foreign exchange contracts $ — $ — $ 9.7 $ 12.4 $ — $ — Liabilities: Foreign exchange contracts $ — $ — $ 2.4 $ 6.3 $ — $ — Contingent consideration - business combination — — — — 0.8 0.9 Total Liabilities $ — $ — $ 2.4 $ 6.3 $ 0.8 $ 0.9 Total recurring fair value measurements $ — $ — $ 7.3 $ 6.1 $ (0.8 ) $ (0.9 )</t>
  </si>
  <si>
    <t>Fair value of financial instruments</t>
  </si>
  <si>
    <t>The fair values of the Company’s financial instruments estimated as of September 30, 2015 and June 30, 2015 are presented below: September 30, 2015 June 30, 2015 Carrying Amount Fair Value Carrying Amount Fair Value Coty Inc. Credit Agreements $ 2,768.5 $ 2,771.6 $ 2,611.5 $ 2,614.2 Dividends payable 2.3 1.8 1.4 1.1</t>
  </si>
  <si>
    <t>DERIVATIVE INSTRUMENTS (Tables)</t>
  </si>
  <si>
    <t>Fair value of derivative instruments</t>
  </si>
  <si>
    <t>The following table presents the fair value of derivative instruments outstanding at September 30, 2015 and June 30, 2015 : Asset Liability Balance Sheet Classification Fair Value Balance Sheet Classification Fair Value September 30, 2015 June 30, 2015 September 30, 2015 June 30, 2015 Derivatives designated as hedges: Foreign exchange forward contracts Prepaid expenses and other current assets $ 8.9 $ 6.8 Accrued expenses and other current liabilities $ 1.2 $ 4.8 Total derivatives designated as hedges $ 8.9 $ 6.8 $ 1.2 $ 4.8 Derivatives not designated as hedges: Foreign exchange forward contracts Prepaid expenses and other current assets $ 0.8 $ 5.6 Accrued expenses and other current liabilities $ 1.2 $ 1.5 Total derivatives not designated as hedges $ 0.8 $ 5.6 $ 1.2 $ 1.5 Total derivatives $ 9.7 $ 12.4 $ 2.4 $ 6.3</t>
  </si>
  <si>
    <t>Gross amount of foreign exchange hedges recorded in Condensed Consolidated Balance Sheet</t>
  </si>
  <si>
    <t>The table below presents the gross amount of foreign exchange contract hedges recorded as assets and liabilities in Prepaid expenses and other current assets and Accrued expenses and other current liabilities in the Condensed Consolidated Balance Sheet, respectively, as of September 30, 2015 : Gross Amounts Not Offset in the Condensed Consolidated Balance Sheets Gross Amounts Recognized Gross Amounts Offset in the Condensed Consolidated Statement of Operations Net Amount Presented in the Condensed Consolidated Balance Sheets Financial Instruments Cash Collateral Received Net Amount Assets $ 11.1 $ (1.4 ) $ 9.7 $ — $ — $ 9.7 Liabilities $ (2.9 ) $ 0.5 $ (2.4 ) $ — $ — $ (2.4 ) The table below presents the gross amount of foreign exchange contract hedges recorded as assets and liabilities in Prepaid expenses and other current assets and Accrued expenses and other current liabilities in the Consolidated Balance Sheet, respectively, as of June 30, 2015 : Gross Amounts Not Offset in the Condensed Consolidated Balance Sheets Gross Amounts Recognized Gross Amounts Offset in the Condensed Consolidated Statement of Operations Net Amount Presented in the Condensed Consolidated Balance Sheets Financial Instruments Cash Collateral Received Net Amount Assets $ 16.1 $ (3.7 ) $ 12.4 $ — $ — $ 12.4 Liabilities $ (6.5 ) $ 0.2 $ (6.3 ) $ — $ — $ (6.3 )</t>
  </si>
  <si>
    <t>Gross amount of foreign exchange hedges recorded as liabilities in Condensed Consolidated Balance Sheet</t>
  </si>
  <si>
    <t>Amount of gains and losses related to derivative financial instruments not designated as hedging instruments</t>
  </si>
  <si>
    <t>The amount of gains and losses related to the Company’s derivative financial instruments not designated as hedging instruments during the three months ended September 30, 2015 and 2014 is presented below: Condensed Consolidated Statements of Operations Gain (Loss) Recognized 2015 2014 Interest expense, net $ (2.8 ) $ 1.8 Selling, general and administrative $ 1.3 $ 0.9</t>
  </si>
  <si>
    <t>Reclassification out of Accumulated Other Comprehensive Income</t>
  </si>
  <si>
    <t>The amount of gains and losses reclassified from AOCI to the Condensed Consolidated Statements of Operations related to the Company’s derivative financial instruments which are designated as hedging instruments during the three months ended September 30, 2015 and 2014 is presented below: Condensed Consolidated Statements of Operations Classification of Gain (Loss) Reclassified from AOCI/(L) Gain (Loss) Recognized 2015 2014 Net revenue $ 1.4 $ —</t>
  </si>
  <si>
    <t>EQUITY (Tables)</t>
  </si>
  <si>
    <t>Schedule of accumulated other comprehensive income (loss)</t>
  </si>
  <si>
    <t>Accumulated Other Comprehensive Income (Loss) (Losses) Gains on Cash Flow Hedges Pension and Other Post-Employment Benefit Plans Foreign Currency Translation Adjustments Total Balance—July 1, 2015 $ (0.1 ) $ (24.6 ) $ (249.3 ) $ (274.0 ) Other comprehensive income (loss) before reclassifications 5.7 0.2 (16.8 ) (10.9 ) Less: Net amounts reclassified from AOCI 1.2 — — 1.2 Net current-period other comprehensive income (loss) 4.5 0.2 (16.8 ) (12.1 ) Balance—September 30, 2015 $ 4.4 $ (24.4 ) $ (266.1 ) $ (286.1 )</t>
  </si>
  <si>
    <t>SHARE-BASED COMPENSATION PLANS (Tables)</t>
  </si>
  <si>
    <t>Outstanding nonqualified stock option activity</t>
  </si>
  <si>
    <t>The Company’s outstanding nonqualified stock options as of September 30, 2015 and activity during the three months then ended are presented below: Shares (in millions) Weighted Average Exercise Price Aggregate Intrinsic Value Weighted Average Remaining Contractual Term Outstanding at July 1, 2015 14.0 $ 11.32 Exercised (1.1 ) 8.99 Canceled or expired (0.1 ) 10.40 Outstanding at September 30, 2015 12.8 $ 11.53 Vested and expected to vest at September 30, 2015 10.2 $ 9.89 $ 175.1 4.49 Exercisable at September 30, 2015 5.9 $ 8.79 $ 107.2 3.40</t>
  </si>
  <si>
    <t>A summary of the total intrinsic value of stock options exercised and payments to settle nonqualified stock options</t>
  </si>
  <si>
    <t>A summary of the total intrinsic value of stock options exercised for the three months ended September 30, 2015 and 2014 is presented below: September 30, 2015 2014 Intrinsic value of options exercised $ 21.2 $ 10.0</t>
  </si>
  <si>
    <t>Outstanding and non-vested RSU activity</t>
  </si>
  <si>
    <t>The Company’s outstanding RSUs as of September 30, 2015 and activity during the three months then ended are presented below: Shares (in millions) Aggregate Intrinsic Value Weighted Average Grant Date Fair Value Outstanding at July 1, 2015 4.3 Granted 1.0 Settled — Canceled (0.2 ) Outstanding at September 30, 2015 5.1 Vested and expected to vest at September 30, 2015 3.6 $ 97.6 $ 3.29</t>
  </si>
  <si>
    <t>NET INCOME ATTRIBUTABLE TO COTY INC. PER COMMON SHARE (Tables)</t>
  </si>
  <si>
    <t>Reconciliation of numerators and denominators of basic and diluted EPS computations</t>
  </si>
  <si>
    <t xml:space="preserve">Reconciliation between the numerators and denominators of the basic and diluted EPS computations is presented below: Three Months Ended 2015 2014 (in millions, except per share data) Net income attributable to Coty Inc. $ 125.7 $ 10.6 Weighted-average common shares outstanding—Basic 360.0 354.2 Effect of dilutive stock options and Series A Preferred Stock (a) 6.7 8.4 Effect of restricted stock and RSUs (b) 3.2 1.7 Weighted-average common shares outstanding—Diluted $ 369.9 $ 364.3 Net income attributable to Coty Inc. per common share: Basic $ 0.35 $ 0.03 Diluted 0.34 0.03 (a) For the three months ended September 30, 2015 , outstanding stock options and Series A Preferred Stock to purchase 3.6 million shares of common stock were excluded from the computation of diluted EPS as their inclusion would be anti-dilutive. For the three months ended September 30, 2014 , no options were excluded in the computation of EPS. (b) For the three months ended September 30, 2015 and 2014, zero and 1.6 million RSUs outstanding, respectively, were excluded from the computation of diluted EPS as their inclusion would be anti-dilutive. </t>
  </si>
  <si>
    <t>SUMMARY OF SIGNIFICANT ACCOUNTING POLICIES (Details) - USD ($) $ in Millions</t>
  </si>
  <si>
    <t>Effective income tax rate, percent</t>
  </si>
  <si>
    <t>(101.70%)</t>
  </si>
  <si>
    <t>(42.70%)</t>
  </si>
  <si>
    <t>Gross unrecognized tax benefits</t>
  </si>
  <si>
    <t>Unrecognized tax benefits that would impact effective tax rate</t>
  </si>
  <si>
    <t>Unrecognized tax benefits, net</t>
  </si>
  <si>
    <t>Total interest and penalties</t>
  </si>
  <si>
    <t>Gross accrued interest and penalties</t>
  </si>
  <si>
    <t>Reasonably possible decrease in UTB's</t>
  </si>
  <si>
    <t>U.S. federal statutory rate, percent</t>
  </si>
  <si>
    <t>35.00%</t>
  </si>
  <si>
    <t>Income Tax Examination [Line Items]</t>
  </si>
  <si>
    <t>Domestic Tax Authority | IRS</t>
  </si>
  <si>
    <t>Valuation allowance due to on-going operating losses</t>
  </si>
  <si>
    <t>Domestic Tax Authority | IRS | Settlement with Taxing Authority</t>
  </si>
  <si>
    <t>Reduction of gross unrecognized tax benefits</t>
  </si>
  <si>
    <t>Domestic Tax Authority | IRS | Settlement with Taxing Authority | Trademarks</t>
  </si>
  <si>
    <t>Recognition of additional deferred tax assets</t>
  </si>
  <si>
    <t>SEGMENT REPORTING - Reporting Segments (Details) - USD ($) $ in Millions</t>
  </si>
  <si>
    <t>Segment Reporting Information [Line Items]</t>
  </si>
  <si>
    <t>Operating (loss) income</t>
  </si>
  <si>
    <t>Operating Segments | Fragrances</t>
  </si>
  <si>
    <t>Operating Segments | Color Cosmetics</t>
  </si>
  <si>
    <t>Operating Segments | Skin &amp; Body Care</t>
  </si>
  <si>
    <t>Corporate, Non-Segment</t>
  </si>
  <si>
    <t>SEGMENT REPORTING - Reportable Segments, Product Categories Exceeding Five Percent Of Consolidated Net Revenues (Details) - Operating Segments - Product Concentration Risk - Sales Revenue, Goods, Net</t>
  </si>
  <si>
    <t>Percentage of consolidated revenues</t>
  </si>
  <si>
    <t>100.00%</t>
  </si>
  <si>
    <t>Fragrances</t>
  </si>
  <si>
    <t>49.30%</t>
  </si>
  <si>
    <t>54.20%</t>
  </si>
  <si>
    <t>Fragrances | Designer</t>
  </si>
  <si>
    <t>38.00%</t>
  </si>
  <si>
    <t>41.10%</t>
  </si>
  <si>
    <t>Fragrances | Lifestyle</t>
  </si>
  <si>
    <t>6.00%</t>
  </si>
  <si>
    <t>6.80%</t>
  </si>
  <si>
    <t>Fragrances | Celebrity</t>
  </si>
  <si>
    <t>5.30%</t>
  </si>
  <si>
    <t>6.30%</t>
  </si>
  <si>
    <t>Color Cosmetics</t>
  </si>
  <si>
    <t>35.10%</t>
  </si>
  <si>
    <t>29.10%</t>
  </si>
  <si>
    <t>Color Cosmetics | Nail Care</t>
  </si>
  <si>
    <t>15.10%</t>
  </si>
  <si>
    <t>13.70%</t>
  </si>
  <si>
    <t>Color Cosmetics | Other Color Cosmetics</t>
  </si>
  <si>
    <t>20.00%</t>
  </si>
  <si>
    <t>15.40%</t>
  </si>
  <si>
    <t>Skin &amp; Body Care</t>
  </si>
  <si>
    <t>15.60%</t>
  </si>
  <si>
    <t>16.70%</t>
  </si>
  <si>
    <t>Skin &amp; Body Care | Body Care</t>
  </si>
  <si>
    <t>10.60%</t>
  </si>
  <si>
    <t>11.50%</t>
  </si>
  <si>
    <t>Skin &amp; Body Care | Skin Care</t>
  </si>
  <si>
    <t>5.00%</t>
  </si>
  <si>
    <t>5.20%</t>
  </si>
  <si>
    <t>RESTRUCTURING COSTS - Restructuring Costs (Details) - USD ($) $ in Millions</t>
  </si>
  <si>
    <t>Restructuring charges</t>
  </si>
  <si>
    <t>RESTRUCTURING COSTS - Narrative (Details) - USD ($) $ in Millions</t>
  </si>
  <si>
    <t>Pre-tax restructuring and related costs</t>
  </si>
  <si>
    <t>Restructuring costs incurred</t>
  </si>
  <si>
    <t>Remaining accrual</t>
  </si>
  <si>
    <t>Capital expenditures in fiscal 2016</t>
  </si>
  <si>
    <t>Capital expenditures in fiscal 2017</t>
  </si>
  <si>
    <t>Payments for Restructuring</t>
  </si>
  <si>
    <t>Changes in estimates</t>
  </si>
  <si>
    <t>2018 cash expenditures</t>
  </si>
  <si>
    <t>Organizational Redesign | Minimum</t>
  </si>
  <si>
    <t>Organizational Redesign | Maximum</t>
  </si>
  <si>
    <t>Productivity Program | Minimum</t>
  </si>
  <si>
    <t>RESTRUCTURING COSTS - Related liability balance and activity for the restructuring costs (Details) $ in Millions</t>
  </si>
  <si>
    <t>Sep. 30, 2015USD ($)</t>
  </si>
  <si>
    <t>Restructuring Reserve [Roll Forward]</t>
  </si>
  <si>
    <t>Balance—July 1, 2015</t>
  </si>
  <si>
    <t>Payments</t>
  </si>
  <si>
    <t>Effect of exchange rates</t>
  </si>
  <si>
    <t>Balance—September 30, 2015</t>
  </si>
  <si>
    <t>Organizational Redesign | Severance and Employee Benefits</t>
  </si>
  <si>
    <t>Organizational Redesign | Third-Party Contract Terminations</t>
  </si>
  <si>
    <t>Organizational Redesign | Other Exit Costs</t>
  </si>
  <si>
    <t>Productivity Program | Severance and Employee Benefits</t>
  </si>
  <si>
    <t>Productivity Program | Third-Party Contract Terminations</t>
  </si>
  <si>
    <t>Productivity Program | Other Exit Costs</t>
  </si>
  <si>
    <t>BUSINESS COMBINATIONS (Details) - USD ($) $ in Millions</t>
  </si>
  <si>
    <t>Apr. 01, 2015</t>
  </si>
  <si>
    <t>Business Acquisition [Line Items]</t>
  </si>
  <si>
    <t>Transaction related costs</t>
  </si>
  <si>
    <t>Bourjois Cosmetics Brand</t>
  </si>
  <si>
    <t>Percentage of net assets acquired</t>
  </si>
  <si>
    <t>Business Combination, Provisional Information, Initial Accounting Incomplete, Adjustment, Intangibles</t>
  </si>
  <si>
    <t>Bourjois Cosmetics Brand | Acquisition-related Costs</t>
  </si>
  <si>
    <t>Bourjois Cosmetics Brand | Color Cosmetics</t>
  </si>
  <si>
    <t>Bourjois Cosmetics Brand | Skin &amp; Body Care</t>
  </si>
  <si>
    <t>Bourjois Cosmetics Brand | Fragrances</t>
  </si>
  <si>
    <t>Bourjois Cosmetics Brand | Common Stock | Common Class A</t>
  </si>
  <si>
    <t>Total purchase price</t>
  </si>
  <si>
    <t>ACQUISITION-RELATED COSTS (Details) - USD ($) $ in Millions</t>
  </si>
  <si>
    <t>Planned Merger with Procter and Gamble Fine Fragrance, Color Cosmetics, and Hair Color Businesses</t>
  </si>
  <si>
    <t>INVENTORIES (Details) - USD ($) $ in Millions</t>
  </si>
  <si>
    <t>Raw materials</t>
  </si>
  <si>
    <t>Work-in-process</t>
  </si>
  <si>
    <t>Finished goods</t>
  </si>
  <si>
    <t>Total inventories</t>
  </si>
  <si>
    <t>GOODWILL, OTHER INTANGIBLE ASSETS, NET AND OTHER ASSETS - Goodwill And Other Intangible Assets, Net (Details) - USD ($) $ in Millions</t>
  </si>
  <si>
    <t>Goodwill [Roll Forward]</t>
  </si>
  <si>
    <t>Goodwill, Gross</t>
  </si>
  <si>
    <t>Accumulated impairments</t>
  </si>
  <si>
    <t>Foreign currency translation</t>
  </si>
  <si>
    <t>GOODWILL, OTHER INTANGIBLE ASSETS, NET AND OTHER ASSETS - Other Intangible Assets (Details) - USD ($) $ in Millions</t>
  </si>
  <si>
    <t>Indefinite-lived other intangible assets, net</t>
  </si>
  <si>
    <t>Finite-lived other intangible assets, net</t>
  </si>
  <si>
    <t>Total Other intangible assets, net</t>
  </si>
  <si>
    <t>Net of accumulated impairment</t>
  </si>
  <si>
    <t>GOODWILL, OTHER INTANGIBLE ASSETS, NET AND OTHER ASSETS - Intangible Assets (Details) - USD ($) $ in Millions</t>
  </si>
  <si>
    <t>Finite-Lived Intangible Assets [Line Items]</t>
  </si>
  <si>
    <t>Cost</t>
  </si>
  <si>
    <t>Accumulated Amortization</t>
  </si>
  <si>
    <t>Accumulated Impairment</t>
  </si>
  <si>
    <t>Net</t>
  </si>
  <si>
    <t>License agreements</t>
  </si>
  <si>
    <t>Customer relationships</t>
  </si>
  <si>
    <t>Trademarks</t>
  </si>
  <si>
    <t>Product formulations</t>
  </si>
  <si>
    <t>DEBT - Schedule of debt (Details) - USD ($) $ in Millions</t>
  </si>
  <si>
    <t>Debt Instrument [Line Items]</t>
  </si>
  <si>
    <t>Short-term debt</t>
  </si>
  <si>
    <t>Other long-term debt and capital lease obligations</t>
  </si>
  <si>
    <t>Total debt</t>
  </si>
  <si>
    <t>Less: Short-term debt and current portion of long-term debt</t>
  </si>
  <si>
    <t>Total Long-term debt</t>
  </si>
  <si>
    <t>2013 Term Loan due March 2018 | Coty Inc. Credit Facility Incremental Term Loan</t>
  </si>
  <si>
    <t>Revolving Loan Facility due April 2018 | Coty Inc. Credit Facility</t>
  </si>
  <si>
    <t>Line of Credit | Credit Agreement due March 2018</t>
  </si>
  <si>
    <t>Coty Inc. Credit Facility | 2013 Term Loan due March 2018</t>
  </si>
  <si>
    <t>Coty Inc. Credit Facility | Revolving Loan Facility due April 2018</t>
  </si>
  <si>
    <t>DEBT (Details)</t>
  </si>
  <si>
    <t>Sep. 30, 2014USD ($)</t>
  </si>
  <si>
    <t>Mar. 31, 2018</t>
  </si>
  <si>
    <t>Dec. 31, 2016</t>
  </si>
  <si>
    <t>Dec. 31, 2015</t>
  </si>
  <si>
    <t>Jun. 30, 2015USD ($)</t>
  </si>
  <si>
    <t>Mar. 24, 2015USD ($)</t>
  </si>
  <si>
    <t>Sep. 29, 2014USD ($)</t>
  </si>
  <si>
    <t>Jun. 25, 2014USD ($)</t>
  </si>
  <si>
    <t>Apr. 02, 2013USD ($)</t>
  </si>
  <si>
    <t>Senior Notes</t>
  </si>
  <si>
    <t>Repurchased principal amount</t>
  </si>
  <si>
    <t>Accrued interest included with repurchase</t>
  </si>
  <si>
    <t>Make-whole amount included with repurchase</t>
  </si>
  <si>
    <t>Write off of deferred financing costs</t>
  </si>
  <si>
    <t>Coty Inc. Credit Facility | Scenario, Forecast</t>
  </si>
  <si>
    <t>Leverage ratio</t>
  </si>
  <si>
    <t>Credit Agreement due April 2018</t>
  </si>
  <si>
    <t>Line of Credit | 2013 Revolving Facility</t>
  </si>
  <si>
    <t>Borrowing capacity</t>
  </si>
  <si>
    <t>Line of Credit | Revolving Credit Facility, Swing Line Loan</t>
  </si>
  <si>
    <t>Incremental Term Loan | Term Loan</t>
  </si>
  <si>
    <t>Amount of debt</t>
  </si>
  <si>
    <t>2013 Term Loan | Line of Credit | Revolving Loan Facility due April 2018</t>
  </si>
  <si>
    <t>Amount of quarterly payments, year 1</t>
  </si>
  <si>
    <t>Amount of quarterly payments, year 2</t>
  </si>
  <si>
    <t>INTEREST EXPENSE, NET (Details) - USD ($) $ in Millions</t>
  </si>
  <si>
    <t>Interest expense</t>
  </si>
  <si>
    <t>Foreign exchange losses, net of derivative contracts</t>
  </si>
  <si>
    <t>Interest income</t>
  </si>
  <si>
    <t>Total interest expense, net</t>
  </si>
  <si>
    <t>EMPLOYEE BENEFIT PLANS (Details) - USD ($) $ in Millions</t>
  </si>
  <si>
    <t>Defined Benefit Plan Disclosure [Line Items]</t>
  </si>
  <si>
    <t>Service cost</t>
  </si>
  <si>
    <t>Interest cost</t>
  </si>
  <si>
    <t>Expected return on plan assets</t>
  </si>
  <si>
    <t>Amortization of prior service credit</t>
  </si>
  <si>
    <t>Amortization of net loss</t>
  </si>
  <si>
    <t>Net periodic benefit cost</t>
  </si>
  <si>
    <t>U.S. Pension Plan</t>
  </si>
  <si>
    <t>International Pension Plan</t>
  </si>
  <si>
    <t>Other Post-Employment Benefits</t>
  </si>
  <si>
    <t>FAIR VALUE MEASUREMENTS - Financial Assets And Liabilities Measured On A Recurring Basis (Details) - Recurring fair value measurements - USD ($) $ in Millions</t>
  </si>
  <si>
    <t>Assets:</t>
  </si>
  <si>
    <t>Foreign exchange contracts</t>
  </si>
  <si>
    <t>Liabilities:</t>
  </si>
  <si>
    <t>Contingent consideration - business combination</t>
  </si>
  <si>
    <t>Total Liabilities</t>
  </si>
  <si>
    <t>Total recurring fair value measurements</t>
  </si>
  <si>
    <t>FAIR VALUE MEASUREMENTS - Fair Values Of The Company’s Financial Instruments (Details) - USD ($) $ in Millions</t>
  </si>
  <si>
    <t>Carrying Amount</t>
  </si>
  <si>
    <t>Dividends payable</t>
  </si>
  <si>
    <t>Carrying Amount | Coty Inc. Credit Agreements</t>
  </si>
  <si>
    <t>Debt instrument, value</t>
  </si>
  <si>
    <t>Fair Value</t>
  </si>
  <si>
    <t>Fair Value | Coty Inc. Credit Agreements</t>
  </si>
  <si>
    <t>DERIVATIVE INSTRUMENTS - Narrative (Details) - USD ($) $ in Millions</t>
  </si>
  <si>
    <t>Derivative [Line Items]</t>
  </si>
  <si>
    <t>Derivative Asset</t>
  </si>
  <si>
    <t>Foreign Exchange Forward</t>
  </si>
  <si>
    <t>Foreign currency forward contracts in net liability position</t>
  </si>
  <si>
    <t>Derivatives not designated as hedges:</t>
  </si>
  <si>
    <t>Derivatives not designated as hedges: | Foreign Exchange Forward</t>
  </si>
  <si>
    <t>Notional value</t>
  </si>
  <si>
    <t>Derivatives designated as hedges:</t>
  </si>
  <si>
    <t>Derivatives designated as hedges: | Foreign Exchange Forward</t>
  </si>
  <si>
    <t>AOCI</t>
  </si>
  <si>
    <t>Foreign currency exchange forward contracts</t>
  </si>
  <si>
    <t>Derivatives designated as hedges: | Foreign Exchange Forward | United Kingdom, Pounds</t>
  </si>
  <si>
    <t>Derivatives designated as hedges: | Foreign Exchange Forward | Euro Member Countries, Euro</t>
  </si>
  <si>
    <t>Derivatives designated as hedges: | Foreign Exchange Forward | Australia, Dollars</t>
  </si>
  <si>
    <t>Derivatives designated as hedges: | Foreign Exchange Forward | Canada, Dollars</t>
  </si>
  <si>
    <t>Derivatives designated as hedges: | Foreign Exchange Forward | Russia, Rubles</t>
  </si>
  <si>
    <t>DERIVATIVE INSTRUMENTS - Fair Value Of Derivative Instruments Outstanding (Details) - USD ($) $ in Millions</t>
  </si>
  <si>
    <t>Derivatives, Fair Value [Line Items]</t>
  </si>
  <si>
    <t>Derivative Liability</t>
  </si>
  <si>
    <t>Derivatives designated as hedges: | Foreign exchange forward contracts | Prepaid expenses and other current assets</t>
  </si>
  <si>
    <t>Derivatives designated as hedges: | Foreign exchange forward contracts | Accrued expenses and other current liabilities</t>
  </si>
  <si>
    <t>Derivatives not designated as hedges: | Foreign exchange forward contracts | Prepaid expenses and other current assets</t>
  </si>
  <si>
    <t>Derivatives not designated as hedges: | Foreign exchange forward contracts | Accrued expenses and other current liabilities</t>
  </si>
  <si>
    <t>DERIVATIVE INSTRUMENTS - Gross Amount Of Foreign Exchange Contract Hedges Recorded As Assets And Liabilities In The Condensed Consolidated Balance Sheet (Details) - Foreign exchange forward contracts - USD ($) $ in Millions</t>
  </si>
  <si>
    <t>Offsetting Derivative Assets [Abstract]</t>
  </si>
  <si>
    <t>Derivative Asset, Gross Amount Recognized</t>
  </si>
  <si>
    <t>Derivative Asset, Gross Amount Offset in the Condensed Consolidated Statement of Operations</t>
  </si>
  <si>
    <t>Derivative Asset, Fair Value, After Netting</t>
  </si>
  <si>
    <t>Derivative, Gross Amounts Not Offset in the Consolidated Balance Sheet, Financial Instruments</t>
  </si>
  <si>
    <t>Derivative, Gross Amounts Not Offset in the Consolidated Balance Sheet, Cash Collateral Received</t>
  </si>
  <si>
    <t>Derivative Asset, Net Amount</t>
  </si>
  <si>
    <t>Offsetting Derivative Liabilities [Abstract]</t>
  </si>
  <si>
    <t>Derivative Liability, Gross Amounts Recognized</t>
  </si>
  <si>
    <t>Derivative Liability, Gross Amount Offset in the Condensed Consolidated Statement of Operations</t>
  </si>
  <si>
    <t>Derivative Liability, After Netting</t>
  </si>
  <si>
    <t>Derivative Liability, Net Amount</t>
  </si>
  <si>
    <t>DERIVATIVE INSTRUMENTS - Amount Of Gains And Losses Related Derivative Financial Instruments Not Designated As Hedging Instruments (Details) - Derivatives not designated as hedges: - Foreign exchange forward contracts - USD ($) $ in Millions</t>
  </si>
  <si>
    <t>Derivative Instruments, Gain (Loss) [Line Items]</t>
  </si>
  <si>
    <t>Gain (Loss) Recognized in Operations Three Months Ended September 30,</t>
  </si>
  <si>
    <t>Selling, General and Administrative Expenses</t>
  </si>
  <si>
    <t>DERIVATIVE INSTRUMENTS Amount of gains/losses released from AOCI to the PL (Details) - USD ($) $ in Millions</t>
  </si>
  <si>
    <t>Sales Revenue, Goods, Net</t>
  </si>
  <si>
    <t>Reclassification Adjustment out of Accumulated Other Comprehensive Income on Derivatives [Line Items]</t>
  </si>
  <si>
    <t>Derivative Instruments, Gain Reclassified from Accumulated OCI into Income, Effective Portion</t>
  </si>
  <si>
    <t>EQUITY - Narrative (Details)</t>
  </si>
  <si>
    <t>Oct. 15, 2015USD ($)</t>
  </si>
  <si>
    <t>Sep. 11, 2015USD ($)$ / shares</t>
  </si>
  <si>
    <t>Jul. 08, 2015shares</t>
  </si>
  <si>
    <t>Nov. 04, 2015USD ($)$ / sharesshares</t>
  </si>
  <si>
    <t>Sep. 30, 2015USD ($)vote$ / sharesshares</t>
  </si>
  <si>
    <t>Sep. 30, 2014USD ($)$ / shares</t>
  </si>
  <si>
    <t>Jun. 30, 2015USD ($)$ / sharesshares</t>
  </si>
  <si>
    <t>Oct. 01, 2015USD ($)</t>
  </si>
  <si>
    <t>Aug. 13, 2015USD ($)</t>
  </si>
  <si>
    <t>Class of Stock [Line Items]</t>
  </si>
  <si>
    <t>Preferred stock, par value (in dollars per share) | $ / shares</t>
  </si>
  <si>
    <t>Preferred stock, shares authorized | shares</t>
  </si>
  <si>
    <t>Preferred stock, shares outstanding | shares</t>
  </si>
  <si>
    <t>Authorization to repurchase (up to $700.0)</t>
  </si>
  <si>
    <t>Dividends declared (in dollars per share) | $ / shares</t>
  </si>
  <si>
    <t>Minimum</t>
  </si>
  <si>
    <t>Share purchase prices | $ / shares</t>
  </si>
  <si>
    <t>Minimum | Subsequent Event</t>
  </si>
  <si>
    <t>Maximum</t>
  </si>
  <si>
    <t>Maximum | Subsequent Event</t>
  </si>
  <si>
    <t>Additional Paid-in Capital | Restricted Stock Units (RSUs)</t>
  </si>
  <si>
    <t>Reduction of dividend accrual recorded in prior period</t>
  </si>
  <si>
    <t>Other Noncurrent Liabilities | RSU And Restricted Shares of Class A Common Stock</t>
  </si>
  <si>
    <t>Other Noncurrent Liabilities | Restricted Stock Units (RSUs)</t>
  </si>
  <si>
    <t>Executive Officer | Accrued expenses and other current liabilities</t>
  </si>
  <si>
    <t>Recognized compensation expense</t>
  </si>
  <si>
    <t>Common stock, par value (in dollars per share) | $ / shares</t>
  </si>
  <si>
    <t>Number of votes per share | vote</t>
  </si>
  <si>
    <t>Common stock, shares authorized | shares</t>
  </si>
  <si>
    <t>Common stock, shares outstanding | shares</t>
  </si>
  <si>
    <t>Number of shares repurchased | shares</t>
  </si>
  <si>
    <t>Aggregate fair value of shares repurchased</t>
  </si>
  <si>
    <t>Common Class A | Subsequent Event</t>
  </si>
  <si>
    <t>Common Class A | Affiliated Entity</t>
  </si>
  <si>
    <t>Related liability | shares</t>
  </si>
  <si>
    <t>Series A Preferred Stock</t>
  </si>
  <si>
    <t>Conversion price</t>
  </si>
  <si>
    <t>Series A Preferred Stock | Additional Paid-in Capital</t>
  </si>
  <si>
    <t>Series A Preferred Stock | Other Noncurrent Liabilities</t>
  </si>
  <si>
    <t>Common Class A and B</t>
  </si>
  <si>
    <t>Dividends paid</t>
  </si>
  <si>
    <t>Common Class A and B | Subsequent Event</t>
  </si>
  <si>
    <t>EQUITY - Accumulated Other Comprehensive Income (Details) - USD ($) $ in Millions</t>
  </si>
  <si>
    <t>AOCI Attributable to Parent, Net of Tax [Roll Forward]</t>
  </si>
  <si>
    <t>Other comprehensive income (loss) before reclassifications</t>
  </si>
  <si>
    <t>Less: Net amounts reclassified from AOCI</t>
  </si>
  <si>
    <t>Other Comprehensive Income (Loss), Including Noncontrolling Interests and Redeemable Noncontrolling Interests, Net of Tax</t>
  </si>
  <si>
    <t>(Losses) Gains on Cash Flow Hedges</t>
  </si>
  <si>
    <t>Pension and Other Post-Employment Benefit Plans</t>
  </si>
  <si>
    <t>Foreign Currency Translation Adjustments</t>
  </si>
  <si>
    <t>SHARE-BASED COMPENSATION PLANS - Narrative (Details) - USD ($)</t>
  </si>
  <si>
    <t>Jul. 24, 2015</t>
  </si>
  <si>
    <t>Jul. 21, 2015</t>
  </si>
  <si>
    <t>Jul. 08, 2015</t>
  </si>
  <si>
    <t>Share-based Compensation Arrangement by Share-based Payment Award [Line Items]</t>
  </si>
  <si>
    <t>Number of shares available for grant</t>
  </si>
  <si>
    <t>Stock options vesting period</t>
  </si>
  <si>
    <t>5 years</t>
  </si>
  <si>
    <t>Nonqualified stock options exercise period</t>
  </si>
  <si>
    <t>2 years</t>
  </si>
  <si>
    <t>Nonqualified stock options contractual life</t>
  </si>
  <si>
    <t>7 years</t>
  </si>
  <si>
    <t>Share-based Compensation Arrangement by Share-based Payment Award, Compensation Cost</t>
  </si>
  <si>
    <t>Outstanding options grant price (in dollars per share)</t>
  </si>
  <si>
    <t>Exercisable options grant price (in dollars per share)</t>
  </si>
  <si>
    <t>Total share-based compensation expense</t>
  </si>
  <si>
    <t>Phantom Share Units (PSUs)</t>
  </si>
  <si>
    <t>Value of phantom units</t>
  </si>
  <si>
    <t>Stock Option</t>
  </si>
  <si>
    <t>Total unrecognized share-based compensation expense</t>
  </si>
  <si>
    <t>Weighted-average period for unrecognized share-based compensation</t>
  </si>
  <si>
    <t>1 year 11 months 27 days</t>
  </si>
  <si>
    <t>10 years</t>
  </si>
  <si>
    <t>4 years 6 months 18 days</t>
  </si>
  <si>
    <t>Restricted And Other Share Awards</t>
  </si>
  <si>
    <t>3 years 1 month 28 days</t>
  </si>
  <si>
    <t>Restricted Stock Units (RSUs)</t>
  </si>
  <si>
    <t>Granted (in shares)</t>
  </si>
  <si>
    <t>Restricted Stock Units (RSUs) | Omnibus Long-Term Incentive Plan</t>
  </si>
  <si>
    <t>Restricted Stock</t>
  </si>
  <si>
    <t>Share-based compensation expense (income)</t>
  </si>
  <si>
    <t>SHARE-BASED COMPENSATION PLANS - Outstanding Non-qualified Stock Options Activity (Details) $ / shares in Units, shares in Millions, $ in Millions</t>
  </si>
  <si>
    <t>Sep. 30, 2015USD ($)$ / sharesshares</t>
  </si>
  <si>
    <t>Share-based Compensation Arrangement by Share-based Payment Award, Options, Outstanding [Roll Forward]</t>
  </si>
  <si>
    <t>Outstanding, beginning balance (in shares)</t>
  </si>
  <si>
    <t>Exercised (in shares)</t>
  </si>
  <si>
    <t>Forfeited or expired (in shares)</t>
  </si>
  <si>
    <t>Outstanding, ending balance (in shares)</t>
  </si>
  <si>
    <t>Vested and expected to vest (in shares)</t>
  </si>
  <si>
    <t>Exercisable (in shares)</t>
  </si>
  <si>
    <t>Weighted Average Exercise Price (in dollars per share) [Abstract]</t>
  </si>
  <si>
    <t>Outstanding, weighted average exercise price, beginning balance | $ / shares</t>
  </si>
  <si>
    <t>Exercised | $ / shares</t>
  </si>
  <si>
    <t>Forfeited or expired | $ / shares</t>
  </si>
  <si>
    <t>Outstanding, weighted average exercise price, ending balance | $ / shares</t>
  </si>
  <si>
    <t>Vested and expected to vest | $ / shares</t>
  </si>
  <si>
    <t>Exercisable | $ / shares</t>
  </si>
  <si>
    <t>Aggregate Intrinsic Value and Weighted Average Remaining Contractual Term [Abstract]</t>
  </si>
  <si>
    <t>Vested and expected to vest, aggregate intrinsic value | $</t>
  </si>
  <si>
    <t>Exercisable, aggregate intrinsic value | $</t>
  </si>
  <si>
    <t>Vested and expected to vest, weighted average remaining contractual term</t>
  </si>
  <si>
    <t>4 years 5 months 27 days</t>
  </si>
  <si>
    <t>Exercisable, weighted average remaining contractual term</t>
  </si>
  <si>
    <t>3 years 4 months 24 days</t>
  </si>
  <si>
    <t>SHARE-BASED COMPENSATION PLANS - Summary of the Total Intrinsic Value of Stock Options Exercised and Payment to Settle Nonqualified Stock Options (Details) - USD ($) $ in Millions</t>
  </si>
  <si>
    <t>Intrinsic value of options exercised</t>
  </si>
  <si>
    <t>SHARE-BASED COMPENSATION PLANS - Outstanding and Non-vested RSUs Activity (Details) - Restricted Stock Units (RSUs) $ / shares in Units, shares in Millions, $ in Millions</t>
  </si>
  <si>
    <t>Share-based Compensation Arrangement by Share-based Payment Award, Equity Instruments Other than Options, Nonvested, Number of Shares [Roll Forward]</t>
  </si>
  <si>
    <t>Vested (in shares)</t>
  </si>
  <si>
    <t>Cancelled (in shares)</t>
  </si>
  <si>
    <t>Shares, Vested and expected to vest at September 30, 2015</t>
  </si>
  <si>
    <t>Aggregate Intrinsic Value, Vested and expected to vest at September 30, 2015 | $</t>
  </si>
  <si>
    <t>Weighted Average Grant Date Fair Value</t>
  </si>
  <si>
    <t>Vested and expected to vest at September 30, 2015 | $ / shares</t>
  </si>
  <si>
    <t>NET INCOME ATTRIBUTABLE TO COTY INC. PER COMMON SHARE (Details) - USD ($) $ / shares in Units, shares in Millions</t>
  </si>
  <si>
    <t>Weighted-average common shares outstanding—Basic (in Shares)</t>
  </si>
  <si>
    <t>Effect of dilutive stock options</t>
  </si>
  <si>
    <t>[1]</t>
  </si>
  <si>
    <t>[2]</t>
  </si>
  <si>
    <t>Effect of restricted stock and RSUs</t>
  </si>
  <si>
    <t>[3]</t>
  </si>
  <si>
    <t>Weighted-average common shares outstanding—Diluted (in Shares)</t>
  </si>
  <si>
    <t>Employee Stock Option</t>
  </si>
  <si>
    <t>Antidilutive Securities Excluded from Computation of Earnings Per Share [Line Items]</t>
  </si>
  <si>
    <t>Outstanding options excluded from diluted earnings per share calculation due to anti-dilutive effect</t>
  </si>
  <si>
    <t>Options excluded in computation of EPS</t>
  </si>
  <si>
    <t>For the three months ended September 30, 2015, outstanding stock options and Series A Preferred Stock to purchase 3.6 million shares of common stock were excluded from the computation of diluted EPS as their inclusion would be anti-dilutive.</t>
  </si>
  <si>
    <t>For the three months ended September 30, 2014, no options were excluded in the computation of EPS.</t>
  </si>
  <si>
    <t>For the three months ended September 30, 2015 and 2014, zero and 1.6 million RSUs outstanding, respectively, were excluded from the computation of diluted EPS as their inclusion would be anti-dilutive.</t>
  </si>
  <si>
    <t>COMMITMENTS AND CONTINGENCIES Business Acquisitions (Details) - Procter and Gamble Beauty Business - USD ($) $ / shares in Units, shares in Millions, $ in Millions</t>
  </si>
  <si>
    <t>Estimated value of transaction</t>
  </si>
  <si>
    <t>Number of shares</t>
  </si>
  <si>
    <t>Percentage of diluted equity</t>
  </si>
  <si>
    <t>52.00%</t>
  </si>
  <si>
    <t>Business Combination, Estimated Value, Equity Component</t>
  </si>
  <si>
    <t>Value of combined company</t>
  </si>
  <si>
    <t>Debt assumed</t>
  </si>
  <si>
    <t>Business Combination, Estimated Debt Assumed, Adjustment Value</t>
  </si>
  <si>
    <t>Assumed debt per share of Coty's stock</t>
  </si>
  <si>
    <t>COMMITMENTS AND CONTINGENCIES Noncontrolling interests (Details) - Singapore entity - USD ($) $ in Millions</t>
  </si>
  <si>
    <t>Sep. 29, 2015</t>
  </si>
  <si>
    <t>Dec. 02, 2014</t>
  </si>
  <si>
    <t>Noncontrolling Interest [Line Items]</t>
  </si>
  <si>
    <t>Percentage interest exercised under call right</t>
  </si>
  <si>
    <t>14.00%</t>
  </si>
  <si>
    <t>Purchase price</t>
  </si>
  <si>
    <t>COMMITMENTS AND CONTINGENCIES Loss Contingencies (Details)</t>
  </si>
  <si>
    <t>12 Months Ended</t>
  </si>
  <si>
    <t>Jun. 30, 2014claim</t>
  </si>
  <si>
    <t>Pending Litigation | New York</t>
  </si>
  <si>
    <t>Loss Contingencies [Line Items]</t>
  </si>
  <si>
    <t>Number of class action complaints</t>
  </si>
  <si>
    <t>SUBSEQUENT EVENTS (Details) $ / shares in Units, shares in Millions, $ in Millions, BRL in Billions</t>
  </si>
  <si>
    <t>Nov. 02, 2015USD ($)</t>
  </si>
  <si>
    <t>Nov. 02, 2015BRL</t>
  </si>
  <si>
    <t>Oct. 27, 2015USD ($)</t>
  </si>
  <si>
    <t>Subsequent Event [Line Items]</t>
  </si>
  <si>
    <t>Subsequent Event</t>
  </si>
  <si>
    <t>Acquisition price in cash</t>
  </si>
  <si>
    <t>Additional repurchases under current authorization</t>
  </si>
  <si>
    <t>Subsequent Event | Common Class A</t>
  </si>
  <si>
    <t>Subsequent Event | Minimum</t>
  </si>
  <si>
    <t>Subsequent Event | Maximum</t>
  </si>
  <si>
    <t>Subsequent Event | Credit Agreement - Senior Secured Facilities</t>
  </si>
  <si>
    <t>Aggregate principal amount</t>
  </si>
  <si>
    <t>Subsequent Event | Term Loan A Facility</t>
  </si>
  <si>
    <t>Subsequent Event | Term Loan B Facility</t>
  </si>
  <si>
    <t>Subsequent Event | Term Loan B Facility | Minimum</t>
  </si>
  <si>
    <t>Commitment fee percentage</t>
  </si>
  <si>
    <t>0.25%</t>
  </si>
  <si>
    <t>Subsequent Event | Term Loan B Facility | Maximum</t>
  </si>
  <si>
    <t>0.50%</t>
  </si>
  <si>
    <t>Subsequent Event | Revolving Credit Facility</t>
  </si>
  <si>
    <t>Subsequent Event | Interest Rate Margin on LIBOR Rate | Term Loan A Facility | Minimum</t>
  </si>
  <si>
    <t>Margin interest rate percentage</t>
  </si>
  <si>
    <t>1.00%</t>
  </si>
  <si>
    <t>Subsequent Event | Interest Rate Margin on LIBOR Rate | Term Loan A Facility | Maximum</t>
  </si>
  <si>
    <t>2.00%</t>
  </si>
  <si>
    <t>Subsequent Event | Interest Rate Margin on LIBOR Rate | Term Loan B Facility</t>
  </si>
  <si>
    <t>3.00%</t>
  </si>
  <si>
    <t>Subsequent Event | Interest Rate Margin on LIBOR Rate | Revolving Credit Facility | Minimum</t>
  </si>
  <si>
    <t>Subsequent Event | Interest Rate Margin on LIBOR Rate | Revolving Credit Facility | Maximum</t>
  </si>
  <si>
    <t>Subsequent Event | Interest Rate Margin on Base Rate | Term Loan A Facility | Minimum</t>
  </si>
  <si>
    <t>0.00%</t>
  </si>
  <si>
    <t>Subsequent Event | Interest Rate Margin on Base Rate | Term Loan A Facility | Maximum</t>
  </si>
  <si>
    <t>Subsequent Event | Interest Rate Margin on Base Rate | Term Loan B Facility</t>
  </si>
  <si>
    <t>Subsequent Event | Interest Rate Margin on Base Rate | Revolving Credit Facility | Minimum</t>
  </si>
  <si>
    <t>Subsequent Event | Interest Rate Margin on Base Rate | Revolving Credit Facility | Maximum</t>
  </si>
  <si>
    <t>Subsequent Event | Interest Rate Margin on EURIBOR Rate | Term Loan B Facility</t>
  </si>
  <si>
    <t>2.75%</t>
  </si>
  <si>
    <t>Subsequent Event | United States of America, Dollars | LIBOR Interest Rate Floor | Term Loan B Facility</t>
  </si>
  <si>
    <t>Interest rate percentage</t>
  </si>
  <si>
    <t>0.75%</t>
  </si>
  <si>
    <t>Subsequent Event | Euro Member Countries, Euro | EURIBOR Interest Rate Floor | Term Loan B Facility</t>
  </si>
  <si>
    <t>Percentage of original principal amount</t>
  </si>
  <si>
    <t>1.25%</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Level &quot;#,##0_);_(&quot;Level &quot;(#,##0)" numFmtId="169"/>
    <numFmt formatCode="_(&quot;BRL &quot;#,##0.0_);_(&quot;BRL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024305</v>
      </c>
    </row>
    <row spans="1:3" r="9">
      <c s="4" t="s" r="A9">
        <v>14</v>
      </c>
      <c s="4" t="s" r="B9">
        <v>15</v>
      </c>
    </row>
    <row spans="1:3" r="10">
      <c s="4" t="s" r="A10">
        <v>16</v>
      </c>
      <c s="4" t="s" r="B10">
        <v>17</v>
      </c>
    </row>
    <row spans="1:3" r="11">
      <c s="4" t="s" r="A11">
        <v>18</v>
      </c>
      <c s="4" t="s" r="B11">
        <v>19</v>
      </c>
    </row>
    <row spans="1:3" r="12">
      <c s="4" t="s" r="A12">
        <v>20</v>
      </c>
      <c s="4" t="s" r="B12">
        <v>17</v>
      </c>
    </row>
    <row spans="1:3" r="13">
      <c s="4" t="s" r="A13">
        <v>21</v>
      </c>
      <c s="4" t="s" r="B13">
        <v>22</v>
      </c>
    </row>
    <row spans="1:3" r="14">
      <c s="4" t="s" r="A14">
        <v>23</v>
      </c>
      <c s="5" t="n" r="B14">
        <v>2016</v>
      </c>
    </row>
    <row spans="1:3" r="15">
      <c s="4" t="s" r="A15">
        <v>24</v>
      </c>
      <c s="6" t="s" r="B15">
        <v>25</v>
      </c>
    </row>
    <row spans="1:3" r="16">
      <c s="4" t="s" r="A16">
        <v>26</v>
      </c>
    </row>
    <row spans="1:3" r="17">
      <c s="3" t="s" r="A17">
        <v>4</v>
      </c>
    </row>
    <row spans="1:3" r="18">
      <c s="4" t="s" r="A18">
        <v>27</v>
      </c>
      <c s="5" t="n" r="C18">
        <v>85001383</v>
      </c>
    </row>
    <row spans="1:3" r="19">
      <c s="4" t="s" r="A19">
        <v>28</v>
      </c>
    </row>
    <row spans="1:3" r="20">
      <c s="3" t="s" r="A20">
        <v>4</v>
      </c>
    </row>
    <row spans="1:3" r="21">
      <c s="4" t="s" r="A21">
        <v>27</v>
      </c>
      <c s="5" t="n" r="C21">
        <v>262062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0</v>
      </c>
      <c s="2" t="s" r="B1">
        <v>1</v>
      </c>
    </row>
    <row spans="1:2" r="2">
      <c s="2" t="s" r="B2">
        <v>2</v>
      </c>
    </row>
    <row spans="1:2" r="3">
      <c s="3" t="s" r="A3">
        <v>201</v>
      </c>
    </row>
    <row spans="1:2" r="4">
      <c s="4" t="s" r="A4">
        <v>202</v>
      </c>
      <c s="4" t="s"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4</v>
      </c>
      <c s="2" t="s" r="B1">
        <v>1</v>
      </c>
    </row>
    <row spans="1:2" r="2">
      <c s="2" t="s" r="B2">
        <v>2</v>
      </c>
    </row>
    <row spans="1:2" r="3">
      <c s="3" t="s" r="A3">
        <v>201</v>
      </c>
    </row>
    <row spans="1:2" r="4">
      <c s="4" t="s" r="A4">
        <v>205</v>
      </c>
      <c s="4" t="s"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5</v>
      </c>
      <c s="2" t="s" r="B1">
        <v>1</v>
      </c>
    </row>
    <row spans="1:2" r="2">
      <c s="2" t="s" r="B2">
        <v>73</v>
      </c>
    </row>
    <row spans="1:2" r="3">
      <c s="3" t="s" r="A3">
        <v>216</v>
      </c>
    </row>
    <row spans="1:2" r="4">
      <c s="4" t="s" r="A4">
        <v>215</v>
      </c>
      <c s="4" t="s"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1</v>
      </c>
      <c s="2" t="s" r="B1">
        <v>1</v>
      </c>
    </row>
    <row spans="1:2" r="2">
      <c s="2" t="s" r="B2">
        <v>2</v>
      </c>
    </row>
    <row spans="1:2" r="3">
      <c s="3" t="s" r="A3">
        <v>222</v>
      </c>
    </row>
    <row spans="1:2" r="4">
      <c s="4" t="s" r="A4">
        <v>77</v>
      </c>
      <c s="4" t="s"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24</v>
      </c>
      <c s="2" t="s" r="B1">
        <v>1</v>
      </c>
    </row>
    <row spans="1:2" r="2">
      <c s="2" t="s" r="B2">
        <v>2</v>
      </c>
    </row>
    <row spans="1:2" r="3">
      <c s="3" t="s" r="A3">
        <v>225</v>
      </c>
    </row>
    <row spans="1:2" r="4">
      <c s="4" t="s" r="A4">
        <v>226</v>
      </c>
      <c s="4" t="s"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8</v>
      </c>
      <c s="2" t="s" r="B1">
        <v>1</v>
      </c>
    </row>
    <row spans="1:2" r="2">
      <c s="2" t="s" r="B2">
        <v>2</v>
      </c>
    </row>
    <row spans="1:2" r="3">
      <c s="3" t="s" r="A3">
        <v>229</v>
      </c>
    </row>
    <row spans="1:2" r="4">
      <c s="4" t="s" r="A4">
        <v>230</v>
      </c>
      <c s="4" t="s"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32</v>
      </c>
      <c s="2" t="s" r="B1">
        <v>1</v>
      </c>
    </row>
    <row spans="1:2" r="2">
      <c s="2" t="s" r="B2">
        <v>2</v>
      </c>
    </row>
    <row spans="1:2" r="3">
      <c s="3" t="s" r="A3">
        <v>233</v>
      </c>
    </row>
    <row spans="1:2" r="4">
      <c s="4" t="s" r="A4">
        <v>234</v>
      </c>
      <c s="4" t="s"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v>
      </c>
      <c s="2" t="s" r="B1">
        <v>1</v>
      </c>
    </row>
    <row spans="1:3" r="2">
      <c s="2" t="s" r="B2">
        <v>2</v>
      </c>
      <c s="2" t="s" r="C2">
        <v>30</v>
      </c>
    </row>
    <row spans="1:3" r="3">
      <c s="3" t="s" r="A3">
        <v>31</v>
      </c>
    </row>
    <row spans="1:3" r="4">
      <c s="4" t="s" r="A4">
        <v>32</v>
      </c>
      <c s="7" t="n" r="B4">
        <v>1112.3</v>
      </c>
      <c s="7" t="n" r="C4">
        <v>1182.3</v>
      </c>
    </row>
    <row spans="1:3" r="5">
      <c s="4" t="s" r="A5">
        <v>33</v>
      </c>
      <c s="8" t="n" r="B5">
        <v>443.7</v>
      </c>
      <c s="8" t="n" r="C5">
        <v>482.2</v>
      </c>
    </row>
    <row spans="1:3" r="6">
      <c s="4" t="s" r="A6">
        <v>34</v>
      </c>
      <c s="8" t="n" r="B6">
        <v>668.6</v>
      </c>
      <c s="8" t="n" r="C6">
        <v>700.1</v>
      </c>
    </row>
    <row spans="1:3" r="7">
      <c s="4" t="s" r="A7">
        <v>35</v>
      </c>
      <c s="8" t="n" r="B7">
        <v>484.3</v>
      </c>
      <c s="8" t="n" r="C7">
        <v>520.6</v>
      </c>
    </row>
    <row spans="1:3" r="8">
      <c s="4" t="s" r="A8">
        <v>36</v>
      </c>
      <c s="8" t="n" r="B8">
        <v>19.2</v>
      </c>
      <c s="8" t="n" r="C8">
        <v>18.9</v>
      </c>
    </row>
    <row spans="1:3" r="9">
      <c s="4" t="s" r="A9">
        <v>37</v>
      </c>
      <c s="8" t="n" r="B9">
        <v>62.1</v>
      </c>
      <c s="8" t="n" r="C9">
        <v>40.5</v>
      </c>
    </row>
    <row spans="1:3" r="10">
      <c s="4" t="s" r="A10">
        <v>38</v>
      </c>
      <c s="8" t="n" r="B10">
        <v>15.8</v>
      </c>
      <c s="5" t="n" r="C10">
        <v>0</v>
      </c>
    </row>
    <row spans="1:3" r="11">
      <c s="4" t="s" r="A11">
        <v>39</v>
      </c>
      <c s="8" t="n" r="B11">
        <v>5.5</v>
      </c>
      <c s="5" t="n" r="C11">
        <v>0</v>
      </c>
    </row>
    <row spans="1:3" r="12">
      <c s="4" t="s" r="A12">
        <v>40</v>
      </c>
      <c s="8" t="n" r="B12">
        <v>81.7</v>
      </c>
      <c s="8" t="n" r="C12">
        <v>120.1</v>
      </c>
    </row>
    <row spans="1:3" r="13">
      <c s="4" t="s" r="A13">
        <v>41</v>
      </c>
      <c s="5" t="n" r="B13">
        <v>16</v>
      </c>
      <c s="8" t="n" r="C13">
        <v>19.6</v>
      </c>
    </row>
    <row spans="1:3" r="14">
      <c s="4" t="s" r="A14">
        <v>42</v>
      </c>
      <c s="5" t="n" r="B14">
        <v>0</v>
      </c>
      <c s="8" t="n" r="C14">
        <v>88.8</v>
      </c>
    </row>
    <row spans="1:3" r="15">
      <c s="4" t="s" r="A15">
        <v>43</v>
      </c>
      <c s="8" t="n" r="B15">
        <v>-0.3</v>
      </c>
      <c s="5" t="n" r="C15">
        <v>0</v>
      </c>
    </row>
    <row spans="1:3" r="16">
      <c s="4" t="s" r="A16">
        <v>44</v>
      </c>
      <c s="5" t="n" r="B16">
        <v>66</v>
      </c>
      <c s="8" t="n" r="C16">
        <v>11.7</v>
      </c>
    </row>
    <row spans="1:3" r="17">
      <c s="4" t="s" r="A17">
        <v>45</v>
      </c>
      <c s="8" t="n" r="B17">
        <v>-67.09999999999999</v>
      </c>
      <c s="5" t="n" r="C17">
        <v>-5</v>
      </c>
    </row>
    <row spans="1:3" r="18">
      <c s="4" t="s" r="A18">
        <v>46</v>
      </c>
      <c s="8" t="n" r="B18">
        <v>133.1</v>
      </c>
      <c s="8" t="n" r="C18">
        <v>16.7</v>
      </c>
    </row>
    <row spans="1:3" r="19">
      <c s="4" t="s" r="A19">
        <v>47</v>
      </c>
      <c s="8" t="n" r="B19">
        <v>4.4</v>
      </c>
      <c s="5" t="n" r="C19">
        <v>5</v>
      </c>
    </row>
    <row spans="1:3" r="20">
      <c s="4" t="s" r="A20">
        <v>48</v>
      </c>
      <c s="5" t="n" r="B20">
        <v>3</v>
      </c>
      <c s="8" t="n" r="C20">
        <v>1.1</v>
      </c>
    </row>
    <row spans="1:3" r="21">
      <c s="4" t="s" r="A21">
        <v>49</v>
      </c>
      <c s="7" t="n" r="B21">
        <v>125.7</v>
      </c>
      <c s="7" t="n" r="C21">
        <v>10.6</v>
      </c>
    </row>
    <row spans="1:3" r="22">
      <c s="3" t="s" r="A22">
        <v>50</v>
      </c>
    </row>
    <row spans="1:3" r="23">
      <c s="4" t="s" r="A23">
        <v>51</v>
      </c>
      <c s="9" t="n" r="B23">
        <v>0.35</v>
      </c>
      <c s="9" t="n" r="C23">
        <v>0.03</v>
      </c>
    </row>
    <row spans="1:3" r="24">
      <c s="4" t="s" r="A24">
        <v>52</v>
      </c>
      <c s="9" t="n" r="B24">
        <v>0.34</v>
      </c>
      <c s="9" t="n" r="C24">
        <v>0.03</v>
      </c>
    </row>
    <row spans="1:3" r="25">
      <c s="3" t="s" r="A25">
        <v>53</v>
      </c>
    </row>
    <row spans="1:3" r="26">
      <c s="4" t="s" r="A26">
        <v>54</v>
      </c>
      <c s="5" t="n" r="B26">
        <v>360</v>
      </c>
      <c s="8" t="n" r="C26">
        <v>354.2</v>
      </c>
    </row>
    <row spans="1:3" r="27">
      <c s="4" t="s" r="A27">
        <v>55</v>
      </c>
      <c s="8" t="n" r="B27">
        <v>369.9</v>
      </c>
      <c s="8" t="n" r="C27">
        <v>36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6</v>
      </c>
      <c s="2" t="s" r="B1">
        <v>1</v>
      </c>
    </row>
    <row spans="1:2" r="2">
      <c s="2" t="s" r="B2">
        <v>2</v>
      </c>
    </row>
    <row spans="1:2" r="3">
      <c s="3" t="s" r="A3">
        <v>237</v>
      </c>
    </row>
    <row spans="1:2" r="4">
      <c s="4" t="s" r="A4">
        <v>238</v>
      </c>
      <c s="4" t="s"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0</v>
      </c>
      <c s="2" t="s" r="B1">
        <v>1</v>
      </c>
    </row>
    <row spans="1:2" r="2">
      <c s="2" t="s" r="B2">
        <v>2</v>
      </c>
    </row>
    <row spans="1:2" r="3">
      <c s="3" t="s" r="A3">
        <v>241</v>
      </c>
    </row>
    <row spans="1:2" r="4">
      <c s="4" t="s" r="A4">
        <v>242</v>
      </c>
      <c s="4" t="s"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44</v>
      </c>
      <c s="2" t="s" r="B1">
        <v>1</v>
      </c>
    </row>
    <row spans="1:2" r="2">
      <c s="2" t="s" r="B2">
        <v>2</v>
      </c>
    </row>
    <row spans="1:2" r="3">
      <c s="3" t="s" r="A3">
        <v>245</v>
      </c>
    </row>
    <row spans="1:2" r="4">
      <c s="4" t="s" r="A4">
        <v>246</v>
      </c>
      <c s="4" t="s"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48</v>
      </c>
      <c s="2" t="s" r="B1">
        <v>1</v>
      </c>
    </row>
    <row spans="1:2" r="2">
      <c s="2" t="s" r="B2">
        <v>2</v>
      </c>
    </row>
    <row spans="1:2" r="3">
      <c s="3" t="s" r="A3">
        <v>249</v>
      </c>
    </row>
    <row spans="1:2" r="4">
      <c s="4" t="s" r="A4">
        <v>250</v>
      </c>
      <c s="4" t="s"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52</v>
      </c>
      <c s="2" t="s" r="B1">
        <v>1</v>
      </c>
    </row>
    <row spans="1:2" r="2">
      <c s="2" t="s" r="B2">
        <v>2</v>
      </c>
    </row>
    <row spans="1:2" r="3">
      <c s="3" t="s" r="A3">
        <v>253</v>
      </c>
    </row>
    <row spans="1:2" r="4">
      <c s="4" t="s" r="A4">
        <v>254</v>
      </c>
      <c s="4" t="s"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56</v>
      </c>
      <c s="2" t="s" r="B1">
        <v>1</v>
      </c>
    </row>
    <row spans="1:2" r="2">
      <c s="2" t="s" r="B2">
        <v>2</v>
      </c>
    </row>
    <row spans="1:2" r="3">
      <c s="3" t="s" r="A3">
        <v>257</v>
      </c>
    </row>
    <row spans="1:2" r="4">
      <c s="4" t="s" r="A4">
        <v>258</v>
      </c>
      <c s="4" t="s"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96</v>
      </c>
      <c s="2" t="s" r="B1">
        <v>1</v>
      </c>
    </row>
    <row spans="1:2" r="2">
      <c s="2" t="s" r="B2">
        <v>2</v>
      </c>
    </row>
    <row spans="1:2" r="3">
      <c s="3" t="s" r="A3">
        <v>260</v>
      </c>
    </row>
    <row spans="1:2" r="4">
      <c s="4" t="s" r="A4">
        <v>261</v>
      </c>
      <c s="4" t="s"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3</v>
      </c>
      <c s="2" t="s" r="B1">
        <v>1</v>
      </c>
    </row>
    <row spans="1:2" r="2">
      <c s="2" t="s" r="B2">
        <v>2</v>
      </c>
    </row>
    <row spans="1:2" r="3">
      <c s="3" t="s" r="A3">
        <v>264</v>
      </c>
    </row>
    <row spans="1:2" r="4">
      <c s="4" t="s" r="A4">
        <v>265</v>
      </c>
      <c s="4" t="s" r="B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267</v>
      </c>
      <c s="2" t="s" r="B1">
        <v>1</v>
      </c>
    </row>
    <row spans="1:2" r="2">
      <c s="2" t="s" r="B2">
        <v>2</v>
      </c>
    </row>
    <row spans="1:2" r="3">
      <c s="3" t="s" r="A3">
        <v>201</v>
      </c>
    </row>
    <row spans="1:2" r="4">
      <c s="4" t="s" r="A4">
        <v>268</v>
      </c>
      <c s="4" t="s" r="B4">
        <v>269</v>
      </c>
    </row>
    <row spans="1:2" r="5">
      <c s="4" t="s" r="A5">
        <v>270</v>
      </c>
      <c s="4" t="s" r="B5">
        <v>271</v>
      </c>
    </row>
    <row spans="1:2" r="6">
      <c s="4" t="s" r="A6">
        <v>272</v>
      </c>
      <c s="4" t="s" r="B6">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274</v>
      </c>
      <c s="2" t="s" r="B1">
        <v>1</v>
      </c>
    </row>
    <row spans="1:2" r="2">
      <c s="2" t="s" r="B2">
        <v>2</v>
      </c>
    </row>
    <row spans="1:2" r="3">
      <c s="3" t="s" r="A3">
        <v>208</v>
      </c>
    </row>
    <row spans="1:2" r="4">
      <c s="4" t="s" r="A4">
        <v>275</v>
      </c>
      <c s="4" t="s" r="B4">
        <v>276</v>
      </c>
    </row>
    <row spans="1:2" r="5">
      <c s="4" t="s" r="A5">
        <v>277</v>
      </c>
      <c s="4" t="s" r="B5">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6</v>
      </c>
      <c s="2" t="s" r="B1">
        <v>1</v>
      </c>
    </row>
    <row spans="1:3" r="2">
      <c s="2" t="s" r="B2">
        <v>2</v>
      </c>
      <c s="2" t="s" r="C2">
        <v>30</v>
      </c>
    </row>
    <row spans="1:3" r="3">
      <c s="3" t="s" r="A3">
        <v>57</v>
      </c>
    </row>
    <row spans="1:3" r="4">
      <c s="4" t="s" r="A4">
        <v>46</v>
      </c>
      <c s="7" t="n" r="B4">
        <v>133.1</v>
      </c>
      <c s="7" t="n" r="C4">
        <v>16.7</v>
      </c>
    </row>
    <row spans="1:3" r="5">
      <c s="3" t="s" r="A5">
        <v>58</v>
      </c>
    </row>
    <row spans="1:3" r="6">
      <c s="4" t="s" r="A6">
        <v>59</v>
      </c>
      <c s="8" t="n" r="B6">
        <v>-17.2</v>
      </c>
      <c s="8" t="n" r="C6">
        <v>-79.90000000000001</v>
      </c>
    </row>
    <row spans="1:3" r="7">
      <c s="4" t="s" r="A7">
        <v>60</v>
      </c>
      <c s="8" t="n" r="B7">
        <v>4.5</v>
      </c>
      <c s="8" t="n" r="C7">
        <v>6.4</v>
      </c>
    </row>
    <row spans="1:3" r="8">
      <c s="4" t="s" r="A8">
        <v>61</v>
      </c>
      <c s="8" t="n" r="B8">
        <v>0.2</v>
      </c>
      <c s="5" t="n" r="C8">
        <v>0</v>
      </c>
    </row>
    <row spans="1:3" r="9">
      <c s="4" t="s" r="A9">
        <v>62</v>
      </c>
      <c s="8" t="n" r="B9">
        <v>-12.5</v>
      </c>
      <c s="8" t="n" r="C9">
        <v>-73.5</v>
      </c>
    </row>
    <row spans="1:3" r="10">
      <c s="4" t="s" r="A10">
        <v>63</v>
      </c>
      <c s="8" t="n" r="B10">
        <v>120.6</v>
      </c>
      <c s="8" t="n" r="C10">
        <v>-56.8</v>
      </c>
    </row>
    <row spans="1:3" r="11">
      <c s="3" t="s" r="A11">
        <v>64</v>
      </c>
    </row>
    <row spans="1:3" r="12">
      <c s="4" t="s" r="A12">
        <v>46</v>
      </c>
      <c s="8" t="n" r="B12">
        <v>4.4</v>
      </c>
      <c s="5" t="n" r="C12">
        <v>5</v>
      </c>
    </row>
    <row spans="1:3" r="13">
      <c s="4" t="s" r="A13">
        <v>59</v>
      </c>
      <c s="8" t="n" r="B13">
        <v>-0.5</v>
      </c>
      <c s="5" t="n" r="C13">
        <v>0</v>
      </c>
    </row>
    <row spans="1:3" r="14">
      <c s="4" t="s" r="A14">
        <v>65</v>
      </c>
      <c s="8" t="n" r="B14">
        <v>3.9</v>
      </c>
      <c s="5" t="n" r="C14">
        <v>5</v>
      </c>
    </row>
    <row spans="1:3" r="15">
      <c s="3" t="s" r="A15">
        <v>66</v>
      </c>
    </row>
    <row spans="1:3" r="16">
      <c s="4" t="s" r="A16">
        <v>46</v>
      </c>
      <c s="5" t="n" r="B16">
        <v>3</v>
      </c>
      <c s="8" t="n" r="C16">
        <v>1.1</v>
      </c>
    </row>
    <row spans="1:3" r="17">
      <c s="4" t="s" r="A17">
        <v>59</v>
      </c>
      <c s="8" t="n" r="B17">
        <v>0.1</v>
      </c>
      <c s="8" t="n" r="C17">
        <v>-0.2</v>
      </c>
    </row>
    <row spans="1:3" r="18">
      <c s="4" t="s" r="A18">
        <v>67</v>
      </c>
      <c s="8" t="n" r="B18">
        <v>3.1</v>
      </c>
      <c s="8" t="n" r="C18">
        <v>0.9</v>
      </c>
    </row>
    <row spans="1:3" r="19">
      <c s="4" t="s" r="A19">
        <v>68</v>
      </c>
      <c s="7" t="n" r="B19">
        <v>113.6</v>
      </c>
      <c s="7" t="n" r="C19">
        <v>-6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spans="1:2" r="1">
      <c s="1" t="s" r="A1">
        <v>279</v>
      </c>
      <c s="2" t="s" r="B1">
        <v>1</v>
      </c>
    </row>
    <row spans="1:2" r="2">
      <c s="2" t="s" r="B2">
        <v>2</v>
      </c>
    </row>
    <row spans="1:2" r="3">
      <c s="3" t="s" r="A3">
        <v>280</v>
      </c>
    </row>
    <row spans="1:2" r="4">
      <c s="4" t="s" r="A4">
        <v>37</v>
      </c>
      <c s="4" t="s" r="B4">
        <v>281</v>
      </c>
    </row>
    <row spans="1:2" r="5">
      <c s="4" t="s" r="A5">
        <v>282</v>
      </c>
    </row>
    <row spans="1:2" r="6">
      <c s="3" t="s" r="A6">
        <v>280</v>
      </c>
    </row>
    <row spans="1:2" r="7">
      <c s="4" t="s" r="A7">
        <v>283</v>
      </c>
      <c s="4" t="s" r="B7">
        <v>284</v>
      </c>
    </row>
    <row spans="1:2" r="8">
      <c s="4" t="s" r="A8">
        <v>285</v>
      </c>
    </row>
    <row spans="1:2" r="9">
      <c s="3" t="s" r="A9">
        <v>280</v>
      </c>
    </row>
    <row spans="1:2" r="10">
      <c s="4" t="s" r="A10">
        <v>283</v>
      </c>
      <c s="4" t="s" r="B10">
        <v>286</v>
      </c>
    </row>
    <row spans="1:2" r="11">
      <c s="4" t="s" r="A11">
        <v>287</v>
      </c>
    </row>
    <row spans="1:2" r="12">
      <c s="3" t="s" r="A12">
        <v>280</v>
      </c>
    </row>
    <row spans="1:2" r="13">
      <c s="4" t="s" r="A13">
        <v>283</v>
      </c>
      <c s="4" t="s" r="B13">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9</v>
      </c>
      <c s="2" t="s" r="B1">
        <v>1</v>
      </c>
    </row>
    <row spans="1:2" r="2">
      <c s="2" t="s" r="B2">
        <v>2</v>
      </c>
    </row>
    <row spans="1:2" r="3">
      <c s="3" t="s" r="A3">
        <v>222</v>
      </c>
    </row>
    <row spans="1:2" r="4">
      <c s="4" t="s" r="A4">
        <v>290</v>
      </c>
      <c s="4" t="s" r="B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292</v>
      </c>
      <c s="2" t="s" r="B1">
        <v>1</v>
      </c>
    </row>
    <row spans="1:2" r="2">
      <c s="2" t="s" r="B2">
        <v>2</v>
      </c>
    </row>
    <row spans="1:2" r="3">
      <c s="3" t="s" r="A3">
        <v>225</v>
      </c>
    </row>
    <row spans="1:2" r="4">
      <c s="4" t="s" r="A4">
        <v>293</v>
      </c>
      <c s="4" t="s" r="B4">
        <v>294</v>
      </c>
    </row>
    <row spans="1:2" r="5">
      <c s="4" t="s" r="A5">
        <v>295</v>
      </c>
      <c s="4" t="s" r="B5">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97</v>
      </c>
      <c s="2" t="s" r="B1">
        <v>1</v>
      </c>
    </row>
    <row spans="1:2" r="2">
      <c s="2" t="s" r="B2">
        <v>2</v>
      </c>
    </row>
    <row spans="1:2" r="3">
      <c s="3" t="s" r="A3">
        <v>229</v>
      </c>
    </row>
    <row spans="1:2" r="4">
      <c s="4" t="s" r="A4">
        <v>298</v>
      </c>
      <c s="4" t="s" r="B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300</v>
      </c>
      <c s="2" t="s" r="B1">
        <v>1</v>
      </c>
    </row>
    <row spans="1:2" r="2">
      <c s="2" t="s" r="B2">
        <v>2</v>
      </c>
    </row>
    <row spans="1:2" r="3">
      <c s="3" t="s" r="A3">
        <v>233</v>
      </c>
    </row>
    <row spans="1:2" r="4">
      <c s="4" t="s" r="A4">
        <v>41</v>
      </c>
      <c s="4" t="s" r="B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2</v>
      </c>
      <c s="2" t="s" r="B1">
        <v>1</v>
      </c>
    </row>
    <row spans="1:2" r="2">
      <c s="2" t="s" r="B2">
        <v>2</v>
      </c>
    </row>
    <row spans="1:2" r="3">
      <c s="3" t="s" r="A3">
        <v>237</v>
      </c>
    </row>
    <row spans="1:2" r="4">
      <c s="4" t="s" r="A4">
        <v>303</v>
      </c>
      <c s="4" t="s" r="B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305</v>
      </c>
      <c s="2" t="s" r="B1">
        <v>1</v>
      </c>
    </row>
    <row spans="1:2" r="2">
      <c s="2" t="s" r="B2">
        <v>2</v>
      </c>
    </row>
    <row spans="1:2" r="3">
      <c s="3" t="s" r="A3">
        <v>241</v>
      </c>
    </row>
    <row spans="1:2" r="4">
      <c s="4" t="s" r="A4">
        <v>306</v>
      </c>
      <c s="4" t="s" r="B4">
        <v>307</v>
      </c>
    </row>
    <row spans="1:2" r="5">
      <c s="4" t="s" r="A5">
        <v>308</v>
      </c>
      <c s="4" t="s" r="B5">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10</v>
      </c>
      <c s="2" t="s" r="B1">
        <v>1</v>
      </c>
    </row>
    <row spans="1:2" r="2">
      <c s="2" t="s" r="B2">
        <v>2</v>
      </c>
    </row>
    <row spans="1:2" r="3">
      <c s="3" t="s" r="A3">
        <v>245</v>
      </c>
    </row>
    <row spans="1:2" r="4">
      <c s="4" t="s" r="A4">
        <v>311</v>
      </c>
      <c s="4" t="s" r="B4">
        <v>312</v>
      </c>
    </row>
    <row spans="1:2" r="5">
      <c s="4" t="s" r="A5">
        <v>313</v>
      </c>
      <c s="4" t="s" r="B5">
        <v>314</v>
      </c>
    </row>
    <row spans="1:2" r="6">
      <c s="4" t="s" r="A6">
        <v>315</v>
      </c>
      <c s="4" t="s" r="B6">
        <v>314</v>
      </c>
    </row>
    <row spans="1:2" r="7">
      <c s="4" t="s" r="A7">
        <v>316</v>
      </c>
      <c s="4" t="s" r="B7">
        <v>317</v>
      </c>
    </row>
    <row spans="1:2" r="8">
      <c s="4" t="s" r="A8">
        <v>318</v>
      </c>
      <c s="4" t="s" r="B8">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320</v>
      </c>
      <c s="2" t="s" r="B1">
        <v>1</v>
      </c>
    </row>
    <row spans="1:2" r="2">
      <c s="2" t="s" r="B2">
        <v>2</v>
      </c>
    </row>
    <row spans="1:2" r="3">
      <c s="3" t="s" r="A3">
        <v>249</v>
      </c>
    </row>
    <row spans="1:2" r="4">
      <c s="4" t="s" r="A4">
        <v>321</v>
      </c>
      <c s="4" t="s" r="B4">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23</v>
      </c>
      <c s="2" t="s" r="B1">
        <v>1</v>
      </c>
    </row>
    <row spans="1:2" r="2">
      <c s="2" t="s" r="B2">
        <v>2</v>
      </c>
    </row>
    <row spans="1:2" r="3">
      <c s="3" t="s" r="A3">
        <v>253</v>
      </c>
    </row>
    <row spans="1:2" r="4">
      <c s="4" t="s" r="A4">
        <v>324</v>
      </c>
      <c s="4" t="s" r="B4">
        <v>325</v>
      </c>
    </row>
    <row spans="1:2" r="5">
      <c s="4" t="s" r="A5">
        <v>326</v>
      </c>
      <c s="4" t="s" r="B5">
        <v>327</v>
      </c>
    </row>
    <row spans="1:2" r="6">
      <c s="4" t="s" r="A6">
        <v>328</v>
      </c>
      <c s="4" t="s" r="B6">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9</v>
      </c>
      <c s="2" t="s" r="B1">
        <v>1</v>
      </c>
    </row>
    <row spans="1:3" r="2">
      <c s="2" t="s" r="B2">
        <v>2</v>
      </c>
      <c s="2" t="s" r="C2">
        <v>30</v>
      </c>
    </row>
    <row spans="1:3" r="3">
      <c s="3" t="s" r="A3">
        <v>57</v>
      </c>
    </row>
    <row spans="1:3" r="4">
      <c s="4" t="s" r="A4">
        <v>70</v>
      </c>
      <c s="7" t="n" r="B4">
        <v>-0.8</v>
      </c>
      <c s="7" t="n" r="C4">
        <v>0.1</v>
      </c>
    </row>
    <row spans="1:3" r="5">
      <c s="4" t="s" r="A5">
        <v>71</v>
      </c>
      <c s="10" t="n" r="B5">
        <v>0</v>
      </c>
      <c s="10" t="n" r="C5">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30</v>
      </c>
      <c s="2" t="s" r="B1">
        <v>1</v>
      </c>
    </row>
    <row spans="1:2" r="2">
      <c s="2" t="s" r="B2">
        <v>2</v>
      </c>
    </row>
    <row spans="1:2" r="3">
      <c s="3" t="s" r="A3">
        <v>257</v>
      </c>
    </row>
    <row spans="1:2" r="4">
      <c s="4" t="s" r="A4">
        <v>331</v>
      </c>
      <c s="4" t="s" r="B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s="1" t="s" r="A1">
        <v>333</v>
      </c>
      <c s="2" t="s" r="B1">
        <v>1</v>
      </c>
    </row>
    <row spans="1:4" r="2">
      <c s="2" t="s" r="B2">
        <v>2</v>
      </c>
      <c s="2" t="s" r="C2">
        <v>30</v>
      </c>
      <c s="2" t="s" r="D2">
        <v>73</v>
      </c>
    </row>
    <row spans="1:4" r="3">
      <c s="3" t="s" r="A3">
        <v>201</v>
      </c>
    </row>
    <row spans="1:4" r="4">
      <c s="4" t="s" r="A4">
        <v>334</v>
      </c>
      <c s="4" t="s" r="B4">
        <v>335</v>
      </c>
      <c s="4" t="s" r="C4">
        <v>336</v>
      </c>
    </row>
    <row spans="1:4" r="5">
      <c s="4" t="s" r="A5">
        <v>337</v>
      </c>
      <c s="7" t="n" r="B5">
        <v>190.1</v>
      </c>
      <c s="7" t="n" r="D5">
        <v>342.6</v>
      </c>
    </row>
    <row spans="1:4" r="6">
      <c s="4" t="s" r="A6">
        <v>338</v>
      </c>
      <c s="8" t="n" r="B6">
        <v>92.59999999999999</v>
      </c>
    </row>
    <row spans="1:4" r="7">
      <c s="4" t="s" r="A7">
        <v>339</v>
      </c>
      <c s="8" t="n" r="B7">
        <v>79.40000000000001</v>
      </c>
      <c s="8" t="n" r="D7">
        <v>182.9</v>
      </c>
    </row>
    <row spans="1:4" r="8">
      <c s="4" t="s" r="A8">
        <v>340</v>
      </c>
      <c s="8" t="n" r="B8">
        <v>1.3</v>
      </c>
      <c s="7" t="n" r="C8">
        <v>-0.9</v>
      </c>
    </row>
    <row spans="1:4" r="9">
      <c s="4" t="s" r="A9">
        <v>341</v>
      </c>
      <c s="8" t="n" r="B9">
        <v>7.4</v>
      </c>
      <c s="7" t="n" r="D9">
        <v>15.2</v>
      </c>
    </row>
    <row spans="1:4" r="10">
      <c s="4" t="s" r="A10">
        <v>342</v>
      </c>
      <c s="10" t="n" r="B10">
        <v>3</v>
      </c>
    </row>
    <row spans="1:4" r="11">
      <c s="4" t="s" r="A11">
        <v>343</v>
      </c>
      <c s="4" t="s" r="B11">
        <v>344</v>
      </c>
    </row>
    <row spans="1:4" r="12">
      <c s="3" t="s" r="A12">
        <v>345</v>
      </c>
    </row>
    <row spans="1:4" r="13">
      <c s="4" t="s" r="A13">
        <v>45</v>
      </c>
      <c s="7" t="n" r="B13">
        <v>-67.09999999999999</v>
      </c>
      <c s="10" t="n" r="C13">
        <v>-5</v>
      </c>
    </row>
    <row spans="1:4" r="14">
      <c s="4" t="s" r="A14">
        <v>346</v>
      </c>
    </row>
    <row spans="1:4" r="15">
      <c s="3" t="s" r="A15">
        <v>345</v>
      </c>
    </row>
    <row spans="1:4" r="16">
      <c s="4" t="s" r="A16">
        <v>347</v>
      </c>
      <c s="5" t="n" r="B16">
        <v>113</v>
      </c>
    </row>
    <row spans="1:4" r="17">
      <c s="4" t="s" r="A17">
        <v>348</v>
      </c>
    </row>
    <row spans="1:4" r="18">
      <c s="3" t="s" r="A18">
        <v>345</v>
      </c>
    </row>
    <row spans="1:4" r="19">
      <c s="4" t="s" r="A19">
        <v>45</v>
      </c>
      <c s="8" t="n" r="B19">
        <v>-193.9</v>
      </c>
    </row>
    <row spans="1:4" r="20">
      <c s="4" t="s" r="A20">
        <v>349</v>
      </c>
      <c s="8" t="n" r="B20">
        <v>29.7</v>
      </c>
    </row>
    <row spans="1:4" r="21">
      <c s="4" t="s" r="A21">
        <v>350</v>
      </c>
    </row>
    <row spans="1:4" r="22">
      <c s="3" t="s" r="A22">
        <v>345</v>
      </c>
    </row>
    <row spans="1:4" r="23">
      <c s="4" t="s" r="A23">
        <v>351</v>
      </c>
      <c s="7" t="n" r="B23">
        <v>16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352</v>
      </c>
      <c s="2" t="s" r="B1">
        <v>1</v>
      </c>
    </row>
    <row spans="1:3" r="2">
      <c s="2" t="s" r="B2">
        <v>2</v>
      </c>
      <c s="2" t="s" r="C2">
        <v>30</v>
      </c>
    </row>
    <row spans="1:3" r="3">
      <c s="3" t="s" r="A3">
        <v>353</v>
      </c>
    </row>
    <row spans="1:3" r="4">
      <c s="4" t="s" r="A4">
        <v>32</v>
      </c>
      <c s="7" t="n" r="B4">
        <v>1112.3</v>
      </c>
      <c s="7" t="n" r="C4">
        <v>1182.3</v>
      </c>
    </row>
    <row spans="1:3" r="5">
      <c s="4" t="s" r="A5">
        <v>354</v>
      </c>
      <c s="8" t="n" r="B5">
        <v>81.7</v>
      </c>
      <c s="8" t="n" r="C5">
        <v>120.1</v>
      </c>
    </row>
    <row spans="1:3" r="6">
      <c s="4" t="s" r="A6">
        <v>41</v>
      </c>
      <c s="5" t="n" r="B6">
        <v>16</v>
      </c>
      <c s="8" t="n" r="C6">
        <v>19.6</v>
      </c>
    </row>
    <row spans="1:3" r="7">
      <c s="4" t="s" r="A7">
        <v>42</v>
      </c>
      <c s="5" t="n" r="B7">
        <v>0</v>
      </c>
      <c s="8" t="n" r="C7">
        <v>88.8</v>
      </c>
    </row>
    <row spans="1:3" r="8">
      <c s="4" t="s" r="A8">
        <v>43</v>
      </c>
      <c s="8" t="n" r="B8">
        <v>-0.3</v>
      </c>
      <c s="5" t="n" r="C8">
        <v>0</v>
      </c>
    </row>
    <row spans="1:3" r="9">
      <c s="4" t="s" r="A9">
        <v>44</v>
      </c>
      <c s="5" t="n" r="B9">
        <v>66</v>
      </c>
      <c s="8" t="n" r="C9">
        <v>11.7</v>
      </c>
    </row>
    <row spans="1:3" r="10">
      <c s="4" t="s" r="A10">
        <v>355</v>
      </c>
    </row>
    <row spans="1:3" r="11">
      <c s="3" t="s" r="A11">
        <v>353</v>
      </c>
    </row>
    <row spans="1:3" r="12">
      <c s="4" t="s" r="A12">
        <v>32</v>
      </c>
      <c s="8" t="n" r="B12">
        <v>548.1</v>
      </c>
      <c s="8" t="n" r="C12">
        <v>640.9</v>
      </c>
    </row>
    <row spans="1:3" r="13">
      <c s="4" t="s" r="A13">
        <v>354</v>
      </c>
      <c s="8" t="n" r="B13">
        <v>108.9</v>
      </c>
      <c s="8" t="n" r="C13">
        <v>120.5</v>
      </c>
    </row>
    <row spans="1:3" r="14">
      <c s="4" t="s" r="A14">
        <v>356</v>
      </c>
    </row>
    <row spans="1:3" r="15">
      <c s="3" t="s" r="A15">
        <v>353</v>
      </c>
    </row>
    <row spans="1:3" r="16">
      <c s="4" t="s" r="A16">
        <v>32</v>
      </c>
      <c s="8" t="n" r="B16">
        <v>390.9</v>
      </c>
      <c s="8" t="n" r="C16">
        <v>344.1</v>
      </c>
    </row>
    <row spans="1:3" r="17">
      <c s="4" t="s" r="A17">
        <v>354</v>
      </c>
      <c s="8" t="n" r="B17">
        <v>57.7</v>
      </c>
      <c s="8" t="n" r="C17">
        <v>42.5</v>
      </c>
    </row>
    <row spans="1:3" r="18">
      <c s="4" t="s" r="A18">
        <v>357</v>
      </c>
    </row>
    <row spans="1:3" r="19">
      <c s="3" t="s" r="A19">
        <v>353</v>
      </c>
    </row>
    <row spans="1:3" r="20">
      <c s="4" t="s" r="A20">
        <v>32</v>
      </c>
      <c s="8" t="n" r="B20">
        <v>173.3</v>
      </c>
      <c s="8" t="n" r="C20">
        <v>197.3</v>
      </c>
    </row>
    <row spans="1:3" r="21">
      <c s="4" t="s" r="A21">
        <v>354</v>
      </c>
      <c s="8" t="n" r="B21">
        <v>6.8</v>
      </c>
      <c s="8" t="n" r="C21">
        <v>3.7</v>
      </c>
    </row>
    <row spans="1:3" r="22">
      <c s="4" t="s" r="A22">
        <v>358</v>
      </c>
    </row>
    <row spans="1:3" r="23">
      <c s="3" t="s" r="A23">
        <v>353</v>
      </c>
    </row>
    <row spans="1:3" r="24">
      <c s="4" t="s" r="A24">
        <v>354</v>
      </c>
      <c s="7" t="n" r="B24">
        <v>-91.7</v>
      </c>
      <c s="7" t="n" r="C24">
        <v>-4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9</v>
      </c>
      <c s="2" t="s" r="B1">
        <v>1</v>
      </c>
    </row>
    <row spans="1:3" r="2">
      <c s="2" t="s" r="B2">
        <v>2</v>
      </c>
      <c s="2" t="s" r="C2">
        <v>30</v>
      </c>
    </row>
    <row spans="1:3" r="3">
      <c s="3" t="s" r="A3">
        <v>353</v>
      </c>
    </row>
    <row spans="1:3" r="4">
      <c s="4" t="s" r="A4">
        <v>360</v>
      </c>
      <c s="4" t="s" r="B4">
        <v>361</v>
      </c>
      <c s="4" t="s" r="C4">
        <v>361</v>
      </c>
    </row>
    <row spans="1:3" r="5">
      <c s="4" t="s" r="A5">
        <v>362</v>
      </c>
    </row>
    <row spans="1:3" r="6">
      <c s="3" t="s" r="A6">
        <v>353</v>
      </c>
    </row>
    <row spans="1:3" r="7">
      <c s="4" t="s" r="A7">
        <v>360</v>
      </c>
      <c s="4" t="s" r="B7">
        <v>363</v>
      </c>
      <c s="4" t="s" r="C7">
        <v>364</v>
      </c>
    </row>
    <row spans="1:3" r="8">
      <c s="4" t="s" r="A8">
        <v>365</v>
      </c>
    </row>
    <row spans="1:3" r="9">
      <c s="3" t="s" r="A9">
        <v>353</v>
      </c>
    </row>
    <row spans="1:3" r="10">
      <c s="4" t="s" r="A10">
        <v>360</v>
      </c>
      <c s="4" t="s" r="B10">
        <v>366</v>
      </c>
      <c s="4" t="s" r="C10">
        <v>367</v>
      </c>
    </row>
    <row spans="1:3" r="11">
      <c s="4" t="s" r="A11">
        <v>368</v>
      </c>
    </row>
    <row spans="1:3" r="12">
      <c s="3" t="s" r="A12">
        <v>353</v>
      </c>
    </row>
    <row spans="1:3" r="13">
      <c s="4" t="s" r="A13">
        <v>360</v>
      </c>
      <c s="4" t="s" r="B13">
        <v>369</v>
      </c>
      <c s="4" t="s" r="C13">
        <v>370</v>
      </c>
    </row>
    <row spans="1:3" r="14">
      <c s="4" t="s" r="A14">
        <v>371</v>
      </c>
    </row>
    <row spans="1:3" r="15">
      <c s="3" t="s" r="A15">
        <v>353</v>
      </c>
    </row>
    <row spans="1:3" r="16">
      <c s="4" t="s" r="A16">
        <v>360</v>
      </c>
      <c s="4" t="s" r="B16">
        <v>372</v>
      </c>
      <c s="4" t="s" r="C16">
        <v>373</v>
      </c>
    </row>
    <row spans="1:3" r="17">
      <c s="4" t="s" r="A17">
        <v>374</v>
      </c>
    </row>
    <row spans="1:3" r="18">
      <c s="3" t="s" r="A18">
        <v>353</v>
      </c>
    </row>
    <row spans="1:3" r="19">
      <c s="4" t="s" r="A19">
        <v>360</v>
      </c>
      <c s="4" t="s" r="B19">
        <v>375</v>
      </c>
      <c s="4" t="s" r="C19">
        <v>376</v>
      </c>
    </row>
    <row spans="1:3" r="20">
      <c s="4" t="s" r="A20">
        <v>377</v>
      </c>
    </row>
    <row spans="1:3" r="21">
      <c s="3" t="s" r="A21">
        <v>353</v>
      </c>
    </row>
    <row spans="1:3" r="22">
      <c s="4" t="s" r="A22">
        <v>360</v>
      </c>
      <c s="4" t="s" r="B22">
        <v>378</v>
      </c>
      <c s="4" t="s" r="C22">
        <v>379</v>
      </c>
    </row>
    <row spans="1:3" r="23">
      <c s="4" t="s" r="A23">
        <v>380</v>
      </c>
    </row>
    <row spans="1:3" r="24">
      <c s="3" t="s" r="A24">
        <v>353</v>
      </c>
    </row>
    <row spans="1:3" r="25">
      <c s="4" t="s" r="A25">
        <v>360</v>
      </c>
      <c s="4" t="s" r="B25">
        <v>381</v>
      </c>
      <c s="4" t="s" r="C25">
        <v>382</v>
      </c>
    </row>
    <row spans="1:3" r="26">
      <c s="4" t="s" r="A26">
        <v>383</v>
      </c>
    </row>
    <row spans="1:3" r="27">
      <c s="3" t="s" r="A27">
        <v>353</v>
      </c>
    </row>
    <row spans="1:3" r="28">
      <c s="4" t="s" r="A28">
        <v>360</v>
      </c>
      <c s="4" t="s" r="B28">
        <v>384</v>
      </c>
      <c s="4" t="s" r="C28">
        <v>385</v>
      </c>
    </row>
    <row spans="1:3" r="29">
      <c s="4" t="s" r="A29">
        <v>386</v>
      </c>
    </row>
    <row spans="1:3" r="30">
      <c s="3" t="s" r="A30">
        <v>353</v>
      </c>
    </row>
    <row spans="1:3" r="31">
      <c s="4" t="s" r="A31">
        <v>360</v>
      </c>
      <c s="4" t="s" r="B31">
        <v>387</v>
      </c>
      <c s="4" t="s" r="C31">
        <v>388</v>
      </c>
    </row>
    <row spans="1:3" r="32">
      <c s="4" t="s" r="A32">
        <v>389</v>
      </c>
    </row>
    <row spans="1:3" r="33">
      <c s="3" t="s" r="A33">
        <v>353</v>
      </c>
    </row>
    <row spans="1:3" r="34">
      <c s="4" t="s" r="A34">
        <v>360</v>
      </c>
      <c s="4" t="s" r="B34">
        <v>390</v>
      </c>
      <c s="4" t="s" r="C34">
        <v>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392</v>
      </c>
      <c s="2" t="s" r="B1">
        <v>1</v>
      </c>
    </row>
    <row spans="1:3" r="2">
      <c s="2" t="s" r="B2">
        <v>2</v>
      </c>
      <c s="2" t="s" r="C2">
        <v>30</v>
      </c>
    </row>
    <row spans="1:3" r="3">
      <c s="3" t="s" r="A3">
        <v>280</v>
      </c>
    </row>
    <row spans="1:3" r="4">
      <c s="4" t="s" r="A4">
        <v>393</v>
      </c>
      <c s="7" t="n" r="B4">
        <v>62.1</v>
      </c>
      <c s="7" t="n" r="C4">
        <v>40.5</v>
      </c>
    </row>
    <row spans="1:3" r="5">
      <c s="4" t="s" r="A5">
        <v>282</v>
      </c>
    </row>
    <row spans="1:3" r="6">
      <c s="3" t="s" r="A6">
        <v>280</v>
      </c>
    </row>
    <row spans="1:3" r="7">
      <c s="4" t="s" r="A7">
        <v>393</v>
      </c>
      <c s="8" t="n" r="B7">
        <v>46.5</v>
      </c>
      <c s="5" t="n" r="C7">
        <v>0</v>
      </c>
    </row>
    <row spans="1:3" r="8">
      <c s="4" t="s" r="A8">
        <v>285</v>
      </c>
    </row>
    <row spans="1:3" r="9">
      <c s="3" t="s" r="A9">
        <v>280</v>
      </c>
    </row>
    <row spans="1:3" r="10">
      <c s="4" t="s" r="A10">
        <v>393</v>
      </c>
      <c s="8" t="n" r="B10">
        <v>15.6</v>
      </c>
      <c s="8" t="n" r="C10">
        <v>40.8</v>
      </c>
    </row>
    <row spans="1:3" r="11">
      <c s="4" t="s" r="A11">
        <v>287</v>
      </c>
    </row>
    <row spans="1:3" r="12">
      <c s="3" t="s" r="A12">
        <v>280</v>
      </c>
    </row>
    <row spans="1:3" r="13">
      <c s="4" t="s" r="A13">
        <v>393</v>
      </c>
      <c s="5" t="n" r="B13">
        <v>0</v>
      </c>
      <c s="8" t="n" r="C13">
        <v>-0.2</v>
      </c>
    </row>
    <row spans="1:3" r="14">
      <c s="4" t="s" r="A14">
        <v>165</v>
      </c>
    </row>
    <row spans="1:3" r="15">
      <c s="3" t="s" r="A15">
        <v>280</v>
      </c>
    </row>
    <row spans="1:3" r="16">
      <c s="4" t="s" r="A16">
        <v>393</v>
      </c>
      <c s="10" t="n" r="B16">
        <v>0</v>
      </c>
      <c s="7" t="n" r="C16">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394</v>
      </c>
      <c s="2" t="s" r="B1">
        <v>1</v>
      </c>
    </row>
    <row spans="1:3" r="2">
      <c s="2" t="s" r="B2">
        <v>2</v>
      </c>
      <c s="2" t="s" r="C2">
        <v>73</v>
      </c>
    </row>
    <row spans="1:3" r="3">
      <c s="4" t="s" r="A3">
        <v>282</v>
      </c>
    </row>
    <row spans="1:3" r="4">
      <c s="3" t="s" r="A4">
        <v>280</v>
      </c>
    </row>
    <row spans="1:3" r="5">
      <c s="4" t="s" r="A5">
        <v>395</v>
      </c>
      <c s="10" t="n" r="B5">
        <v>67</v>
      </c>
    </row>
    <row spans="1:3" r="6">
      <c s="4" t="s" r="A6">
        <v>396</v>
      </c>
      <c s="8" t="n" r="B6">
        <v>61.8</v>
      </c>
    </row>
    <row spans="1:3" r="7">
      <c s="4" t="s" r="A7">
        <v>397</v>
      </c>
      <c s="5" t="n" r="B7">
        <v>60</v>
      </c>
      <c s="7" t="n" r="C7">
        <v>15.3</v>
      </c>
    </row>
    <row spans="1:3" r="8">
      <c s="4" t="s" r="A8">
        <v>398</v>
      </c>
      <c s="8" t="n" r="B8">
        <v>14.9</v>
      </c>
    </row>
    <row spans="1:3" r="9">
      <c s="4" t="s" r="A9">
        <v>399</v>
      </c>
      <c s="8" t="n" r="B9">
        <v>45.1</v>
      </c>
    </row>
    <row spans="1:3" r="10">
      <c s="4" t="s" r="A10">
        <v>400</v>
      </c>
      <c s="8" t="n" r="B10">
        <v>1.8</v>
      </c>
    </row>
    <row spans="1:3" r="11">
      <c s="4" t="s" r="A11">
        <v>285</v>
      </c>
    </row>
    <row spans="1:3" r="12">
      <c s="3" t="s" r="A12">
        <v>280</v>
      </c>
    </row>
    <row spans="1:3" r="13">
      <c s="4" t="s" r="A13">
        <v>396</v>
      </c>
      <c s="8" t="n" r="B13">
        <v>87.2</v>
      </c>
    </row>
    <row spans="1:3" r="14">
      <c s="4" t="s" r="A14">
        <v>397</v>
      </c>
      <c s="8" t="n" r="B14">
        <v>40.8</v>
      </c>
      <c s="8" t="n" r="C14">
        <v>32.1</v>
      </c>
    </row>
    <row spans="1:3" r="15">
      <c s="4" t="s" r="A15">
        <v>398</v>
      </c>
      <c s="8" t="n" r="B15">
        <v>22.5</v>
      </c>
    </row>
    <row spans="1:3" r="16">
      <c s="4" t="s" r="A16">
        <v>399</v>
      </c>
      <c s="8" t="n" r="B16">
        <v>17.8</v>
      </c>
    </row>
    <row spans="1:3" r="17">
      <c s="4" t="s" r="A17">
        <v>400</v>
      </c>
      <c s="8" t="n" r="B17">
        <v>6.9</v>
      </c>
    </row>
    <row spans="1:3" r="18">
      <c s="4" t="s" r="A18">
        <v>401</v>
      </c>
      <c s="8" t="n" r="B18">
        <v>1.1</v>
      </c>
    </row>
    <row spans="1:3" r="19">
      <c s="4" t="s" r="A19">
        <v>402</v>
      </c>
      <c s="8" t="n" r="B19">
        <v>0.5</v>
      </c>
    </row>
    <row spans="1:3" r="20">
      <c s="4" t="s" r="A20">
        <v>403</v>
      </c>
    </row>
    <row spans="1:3" r="21">
      <c s="3" t="s" r="A21">
        <v>280</v>
      </c>
    </row>
    <row spans="1:3" r="22">
      <c s="4" t="s" r="A22">
        <v>395</v>
      </c>
      <c s="5" t="n" r="B22">
        <v>145</v>
      </c>
    </row>
    <row spans="1:3" r="23">
      <c s="4" t="s" r="A23">
        <v>404</v>
      </c>
    </row>
    <row spans="1:3" r="24">
      <c s="3" t="s" r="A24">
        <v>280</v>
      </c>
    </row>
    <row spans="1:3" r="25">
      <c s="4" t="s" r="A25">
        <v>395</v>
      </c>
      <c s="5" t="n" r="B25">
        <v>180</v>
      </c>
    </row>
    <row spans="1:3" r="26">
      <c s="4" t="s" r="A26">
        <v>287</v>
      </c>
    </row>
    <row spans="1:3" r="27">
      <c s="3" t="s" r="A27">
        <v>280</v>
      </c>
    </row>
    <row spans="1:3" r="28">
      <c s="4" t="s" r="A28">
        <v>396</v>
      </c>
      <c s="8" t="n" r="B28">
        <v>41.6</v>
      </c>
    </row>
    <row spans="1:3" r="29">
      <c s="4" t="s" r="A29">
        <v>397</v>
      </c>
      <c s="8" t="n" r="B29">
        <v>5.9</v>
      </c>
      <c s="10" t="n" r="C29">
        <v>7</v>
      </c>
    </row>
    <row spans="1:3" r="30">
      <c s="4" t="s" r="A30">
        <v>398</v>
      </c>
      <c s="8" t="n" r="B30">
        <v>5.1</v>
      </c>
    </row>
    <row spans="1:3" r="31">
      <c s="4" t="s" r="A31">
        <v>399</v>
      </c>
      <c s="8" t="n" r="B31">
        <v>0.8</v>
      </c>
    </row>
    <row spans="1:3" r="32">
      <c s="4" t="s" r="A32">
        <v>400</v>
      </c>
      <c s="5" t="n" r="B32">
        <v>1</v>
      </c>
    </row>
    <row spans="1:3" r="33">
      <c s="4" t="s" r="A33">
        <v>401</v>
      </c>
      <c s="5" t="n" r="B33">
        <v>0</v>
      </c>
    </row>
    <row spans="1:3" r="34">
      <c s="4" t="s" r="A34">
        <v>405</v>
      </c>
    </row>
    <row spans="1:3" r="35">
      <c s="3" t="s" r="A35">
        <v>280</v>
      </c>
    </row>
    <row spans="1:3" r="36">
      <c s="4" t="s" r="A36">
        <v>395</v>
      </c>
      <c s="10" t="n" r="B36">
        <v>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21"/>
  </cols>
  <sheetData>
    <row spans="1:2" r="1">
      <c s="1" t="s" r="A1">
        <v>406</v>
      </c>
      <c s="2" t="s" r="B1">
        <v>1</v>
      </c>
    </row>
    <row spans="1:2" r="2">
      <c s="2" t="s" r="B2">
        <v>407</v>
      </c>
    </row>
    <row spans="1:2" r="3">
      <c s="4" t="s" r="A3">
        <v>285</v>
      </c>
    </row>
    <row spans="1:2" r="4">
      <c s="3" t="s" r="A4">
        <v>408</v>
      </c>
    </row>
    <row spans="1:2" r="5">
      <c s="4" t="s" r="A5">
        <v>409</v>
      </c>
      <c s="7" t="n" r="B5">
        <v>32.1</v>
      </c>
    </row>
    <row spans="1:2" r="6">
      <c s="4" t="s" r="A6">
        <v>393</v>
      </c>
      <c s="8" t="n" r="B6">
        <v>16.7</v>
      </c>
    </row>
    <row spans="1:2" r="7">
      <c s="4" t="s" r="A7">
        <v>410</v>
      </c>
      <c s="8" t="n" r="B7">
        <v>-6.9</v>
      </c>
    </row>
    <row spans="1:2" r="8">
      <c s="4" t="s" r="A8">
        <v>401</v>
      </c>
      <c s="8" t="n" r="B8">
        <v>-1.1</v>
      </c>
    </row>
    <row spans="1:2" r="9">
      <c s="4" t="s" r="A9">
        <v>411</v>
      </c>
      <c s="5" t="n" r="B9">
        <v>0</v>
      </c>
    </row>
    <row spans="1:2" r="10">
      <c s="4" t="s" r="A10">
        <v>412</v>
      </c>
      <c s="8" t="n" r="B10">
        <v>40.8</v>
      </c>
    </row>
    <row spans="1:2" r="11">
      <c s="4" t="s" r="A11">
        <v>413</v>
      </c>
    </row>
    <row spans="1:2" r="12">
      <c s="3" t="s" r="A12">
        <v>408</v>
      </c>
    </row>
    <row spans="1:2" r="13">
      <c s="4" t="s" r="A13">
        <v>409</v>
      </c>
      <c s="5" t="n" r="B13">
        <v>32</v>
      </c>
    </row>
    <row spans="1:2" r="14">
      <c s="4" t="s" r="A14">
        <v>393</v>
      </c>
      <c s="8" t="n" r="B14">
        <v>16.1</v>
      </c>
    </row>
    <row spans="1:2" r="15">
      <c s="4" t="s" r="A15">
        <v>410</v>
      </c>
      <c s="8" t="n" r="B15">
        <v>-6.6</v>
      </c>
    </row>
    <row spans="1:2" r="16">
      <c s="4" t="s" r="A16">
        <v>401</v>
      </c>
      <c s="8" t="n" r="B16">
        <v>-1.1</v>
      </c>
    </row>
    <row spans="1:2" r="17">
      <c s="4" t="s" r="A17">
        <v>411</v>
      </c>
      <c s="5" t="n" r="B17">
        <v>0</v>
      </c>
    </row>
    <row spans="1:2" r="18">
      <c s="4" t="s" r="A18">
        <v>412</v>
      </c>
      <c s="8" t="n" r="B18">
        <v>40.4</v>
      </c>
    </row>
    <row spans="1:2" r="19">
      <c s="4" t="s" r="A19">
        <v>414</v>
      </c>
    </row>
    <row spans="1:2" r="20">
      <c s="3" t="s" r="A20">
        <v>408</v>
      </c>
    </row>
    <row spans="1:2" r="21">
      <c s="4" t="s" r="A21">
        <v>412</v>
      </c>
      <c s="8" t="n" r="B21">
        <v>0.3</v>
      </c>
    </row>
    <row spans="1:2" r="22">
      <c s="4" t="s" r="A22">
        <v>415</v>
      </c>
    </row>
    <row spans="1:2" r="23">
      <c s="3" t="s" r="A23">
        <v>408</v>
      </c>
    </row>
    <row spans="1:2" r="24">
      <c s="4" t="s" r="A24">
        <v>409</v>
      </c>
      <c s="8" t="n" r="B24">
        <v>0.1</v>
      </c>
    </row>
    <row spans="1:2" r="25">
      <c s="4" t="s" r="A25">
        <v>393</v>
      </c>
      <c s="8" t="n" r="B25">
        <v>0.3</v>
      </c>
    </row>
    <row spans="1:2" r="26">
      <c s="4" t="s" r="A26">
        <v>410</v>
      </c>
      <c s="8" t="n" r="B26">
        <v>-0.3</v>
      </c>
    </row>
    <row spans="1:2" r="27">
      <c s="4" t="s" r="A27">
        <v>401</v>
      </c>
      <c s="5" t="n" r="B27">
        <v>0</v>
      </c>
    </row>
    <row spans="1:2" r="28">
      <c s="4" t="s" r="A28">
        <v>411</v>
      </c>
      <c s="5" t="n" r="B28">
        <v>0</v>
      </c>
    </row>
    <row spans="1:2" r="29">
      <c s="4" t="s" r="A29">
        <v>412</v>
      </c>
      <c s="8" t="n" r="B29">
        <v>0.1</v>
      </c>
    </row>
    <row spans="1:2" r="30">
      <c s="4" t="s" r="A30">
        <v>282</v>
      </c>
    </row>
    <row spans="1:2" r="31">
      <c s="3" t="s" r="A31">
        <v>408</v>
      </c>
    </row>
    <row spans="1:2" r="32">
      <c s="4" t="s" r="A32">
        <v>409</v>
      </c>
      <c s="8" t="n" r="B32">
        <v>15.3</v>
      </c>
    </row>
    <row spans="1:2" r="33">
      <c s="4" t="s" r="A33">
        <v>393</v>
      </c>
      <c s="8" t="n" r="B33">
        <v>46.5</v>
      </c>
    </row>
    <row spans="1:2" r="34">
      <c s="4" t="s" r="A34">
        <v>410</v>
      </c>
      <c s="8" t="n" r="B34">
        <v>-1.8</v>
      </c>
    </row>
    <row spans="1:2" r="35">
      <c s="4" t="s" r="A35">
        <v>411</v>
      </c>
      <c s="5" t="n" r="B35">
        <v>0</v>
      </c>
    </row>
    <row spans="1:2" r="36">
      <c s="4" t="s" r="A36">
        <v>412</v>
      </c>
      <c s="5" t="n" r="B36">
        <v>60</v>
      </c>
    </row>
    <row spans="1:2" r="37">
      <c s="4" t="s" r="A37">
        <v>287</v>
      </c>
    </row>
    <row spans="1:2" r="38">
      <c s="3" t="s" r="A38">
        <v>408</v>
      </c>
    </row>
    <row spans="1:2" r="39">
      <c s="4" t="s" r="A39">
        <v>409</v>
      </c>
      <c s="5" t="n" r="B39">
        <v>7</v>
      </c>
    </row>
    <row spans="1:2" r="40">
      <c s="4" t="s" r="A40">
        <v>393</v>
      </c>
      <c s="5" t="n" r="B40">
        <v>0</v>
      </c>
    </row>
    <row spans="1:2" r="41">
      <c s="4" t="s" r="A41">
        <v>410</v>
      </c>
      <c s="5" t="n" r="B41">
        <v>-1</v>
      </c>
    </row>
    <row spans="1:2" r="42">
      <c s="4" t="s" r="A42">
        <v>401</v>
      </c>
      <c s="5" t="n" r="B42">
        <v>0</v>
      </c>
    </row>
    <row spans="1:2" r="43">
      <c s="4" t="s" r="A43">
        <v>411</v>
      </c>
      <c s="8" t="n" r="B43">
        <v>-0.1</v>
      </c>
    </row>
    <row spans="1:2" r="44">
      <c s="4" t="s" r="A44">
        <v>412</v>
      </c>
      <c s="8" t="n" r="B44">
        <v>5.9</v>
      </c>
    </row>
    <row spans="1:2" r="45">
      <c s="4" t="s" r="A45">
        <v>416</v>
      </c>
    </row>
    <row spans="1:2" r="46">
      <c s="3" t="s" r="A46">
        <v>408</v>
      </c>
    </row>
    <row spans="1:2" r="47">
      <c s="4" t="s" r="A47">
        <v>409</v>
      </c>
      <c s="5" t="n" r="B47">
        <v>7</v>
      </c>
    </row>
    <row spans="1:2" r="48">
      <c s="4" t="s" r="A48">
        <v>393</v>
      </c>
      <c s="5" t="n" r="B48">
        <v>0</v>
      </c>
    </row>
    <row spans="1:2" r="49">
      <c s="4" t="s" r="A49">
        <v>410</v>
      </c>
      <c s="5" t="n" r="B49">
        <v>-1</v>
      </c>
    </row>
    <row spans="1:2" r="50">
      <c s="4" t="s" r="A50">
        <v>401</v>
      </c>
      <c s="5" t="n" r="B50">
        <v>0</v>
      </c>
    </row>
    <row spans="1:2" r="51">
      <c s="4" t="s" r="A51">
        <v>411</v>
      </c>
      <c s="8" t="n" r="B51">
        <v>-0.1</v>
      </c>
    </row>
    <row spans="1:2" r="52">
      <c s="4" t="s" r="A52">
        <v>412</v>
      </c>
      <c s="8" t="n" r="B52">
        <v>5.9</v>
      </c>
    </row>
    <row spans="1:2" r="53">
      <c s="4" t="s" r="A53">
        <v>417</v>
      </c>
    </row>
    <row spans="1:2" r="54">
      <c s="3" t="s" r="A54">
        <v>408</v>
      </c>
    </row>
    <row spans="1:2" r="55">
      <c s="4" t="s" r="A55">
        <v>409</v>
      </c>
      <c s="5" t="n" r="B55">
        <v>0</v>
      </c>
    </row>
    <row spans="1:2" r="56">
      <c s="4" t="s" r="A56">
        <v>393</v>
      </c>
      <c s="5" t="n" r="B56">
        <v>0</v>
      </c>
    </row>
    <row spans="1:2" r="57">
      <c s="4" t="s" r="A57">
        <v>410</v>
      </c>
      <c s="5" t="n" r="B57">
        <v>0</v>
      </c>
    </row>
    <row spans="1:2" r="58">
      <c s="4" t="s" r="A58">
        <v>401</v>
      </c>
      <c s="5" t="n" r="B58">
        <v>0</v>
      </c>
    </row>
    <row spans="1:2" r="59">
      <c s="4" t="s" r="A59">
        <v>411</v>
      </c>
      <c s="5" t="n" r="B59">
        <v>0</v>
      </c>
    </row>
    <row spans="1:2" r="60">
      <c s="4" t="s" r="A60">
        <v>412</v>
      </c>
      <c s="5" t="n" r="B60">
        <v>0</v>
      </c>
    </row>
    <row spans="1:2" r="61">
      <c s="4" t="s" r="A61">
        <v>418</v>
      </c>
    </row>
    <row spans="1:2" r="62">
      <c s="3" t="s" r="A62">
        <v>408</v>
      </c>
    </row>
    <row spans="1:2" r="63">
      <c s="4" t="s" r="A63">
        <v>409</v>
      </c>
      <c s="5" t="n" r="B63">
        <v>0</v>
      </c>
    </row>
    <row spans="1:2" r="64">
      <c s="4" t="s" r="A64">
        <v>393</v>
      </c>
      <c s="5" t="n" r="B64">
        <v>0</v>
      </c>
    </row>
    <row spans="1:2" r="65">
      <c s="4" t="s" r="A65">
        <v>410</v>
      </c>
      <c s="5" t="n" r="B65">
        <v>0</v>
      </c>
    </row>
    <row spans="1:2" r="66">
      <c s="4" t="s" r="A66">
        <v>401</v>
      </c>
      <c s="5" t="n" r="B66">
        <v>0</v>
      </c>
    </row>
    <row spans="1:2" r="67">
      <c s="4" t="s" r="A67">
        <v>411</v>
      </c>
      <c s="5" t="n" r="B67">
        <v>0</v>
      </c>
    </row>
    <row spans="1:2" r="68">
      <c s="4" t="s" r="A68">
        <v>412</v>
      </c>
      <c s="10" t="n" r="B68">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19</v>
      </c>
      <c s="2" t="s" r="B1">
        <v>420</v>
      </c>
      <c s="2" t="s" r="C1">
        <v>2</v>
      </c>
      <c s="2" t="s" r="D1">
        <v>30</v>
      </c>
      <c s="2" t="s" r="E1">
        <v>73</v>
      </c>
    </row>
    <row spans="1:5" r="2">
      <c s="3" t="s" r="A2">
        <v>421</v>
      </c>
    </row>
    <row spans="1:5" r="3">
      <c s="4" t="s" r="A3">
        <v>82</v>
      </c>
      <c s="7" t="n" r="C3">
        <v>1528.7</v>
      </c>
      <c s="7" t="n" r="E3">
        <v>1530.7</v>
      </c>
    </row>
    <row spans="1:5" r="4">
      <c s="4" t="s" r="A4">
        <v>422</v>
      </c>
      <c s="8" t="n" r="C4">
        <v>15.8</v>
      </c>
      <c s="10" t="n" r="D4">
        <v>0</v>
      </c>
    </row>
    <row spans="1:5" r="5">
      <c s="4" t="s" r="A5">
        <v>374</v>
      </c>
    </row>
    <row spans="1:5" r="6">
      <c s="3" t="s" r="A6">
        <v>421</v>
      </c>
    </row>
    <row spans="1:5" r="7">
      <c s="4" t="s" r="A7">
        <v>82</v>
      </c>
      <c s="8" t="n" r="C7">
        <v>675.9</v>
      </c>
      <c s="8" t="n" r="E7">
        <v>677.3</v>
      </c>
    </row>
    <row spans="1:5" r="8">
      <c s="4" t="s" r="A8">
        <v>383</v>
      </c>
    </row>
    <row spans="1:5" r="9">
      <c s="3" t="s" r="A9">
        <v>421</v>
      </c>
    </row>
    <row spans="1:5" r="10">
      <c s="4" t="s" r="A10">
        <v>82</v>
      </c>
      <c s="8" t="n" r="C10">
        <v>132.6</v>
      </c>
      <c s="8" t="n" r="E10">
        <v>132.6</v>
      </c>
    </row>
    <row spans="1:5" r="11">
      <c s="4" t="s" r="A11">
        <v>362</v>
      </c>
    </row>
    <row spans="1:5" r="12">
      <c s="3" t="s" r="A12">
        <v>421</v>
      </c>
    </row>
    <row spans="1:5" r="13">
      <c s="4" t="s" r="A13">
        <v>82</v>
      </c>
      <c s="8" t="n" r="C13">
        <v>720.2</v>
      </c>
      <c s="7" t="n" r="E13">
        <v>720.8</v>
      </c>
    </row>
    <row spans="1:5" r="14">
      <c s="4" t="s" r="A14">
        <v>423</v>
      </c>
    </row>
    <row spans="1:5" r="15">
      <c s="3" t="s" r="A15">
        <v>421</v>
      </c>
    </row>
    <row spans="1:5" r="16">
      <c s="4" t="s" r="A16">
        <v>424</v>
      </c>
      <c s="4" t="s" r="B16">
        <v>361</v>
      </c>
    </row>
    <row spans="1:5" r="17">
      <c s="4" t="s" r="A17">
        <v>425</v>
      </c>
      <c s="5" t="n" r="C17">
        <v>0</v>
      </c>
    </row>
    <row spans="1:5" r="18">
      <c s="4" t="s" r="A18">
        <v>422</v>
      </c>
      <c s="8" t="n" r="C18">
        <v>0.7</v>
      </c>
    </row>
    <row spans="1:5" r="19">
      <c s="4" t="s" r="A19">
        <v>426</v>
      </c>
    </row>
    <row spans="1:5" r="20">
      <c s="3" t="s" r="A20">
        <v>421</v>
      </c>
    </row>
    <row spans="1:5" r="21">
      <c s="4" t="s" r="A21">
        <v>422</v>
      </c>
      <c s="7" t="n" r="C21">
        <v>0.7</v>
      </c>
    </row>
    <row spans="1:5" r="22">
      <c s="4" t="s" r="A22">
        <v>427</v>
      </c>
    </row>
    <row spans="1:5" r="23">
      <c s="3" t="s" r="A23">
        <v>421</v>
      </c>
    </row>
    <row spans="1:5" r="24">
      <c s="4" t="s" r="A24">
        <v>82</v>
      </c>
      <c s="7" t="n" r="B24">
        <v>148.7</v>
      </c>
    </row>
    <row spans="1:5" r="25">
      <c s="4" t="s" r="A25">
        <v>428</v>
      </c>
    </row>
    <row spans="1:5" r="26">
      <c s="3" t="s" r="A26">
        <v>421</v>
      </c>
    </row>
    <row spans="1:5" r="27">
      <c s="4" t="s" r="A27">
        <v>82</v>
      </c>
      <c s="8" t="n" r="B27">
        <v>11.1</v>
      </c>
    </row>
    <row spans="1:5" r="28">
      <c s="4" t="s" r="A28">
        <v>429</v>
      </c>
    </row>
    <row spans="1:5" r="29">
      <c s="3" t="s" r="A29">
        <v>421</v>
      </c>
    </row>
    <row spans="1:5" r="30">
      <c s="4" t="s" r="A30">
        <v>82</v>
      </c>
      <c s="5" t="n" r="B30">
        <v>35</v>
      </c>
    </row>
    <row spans="1:5" r="31">
      <c s="4" t="s" r="A31">
        <v>430</v>
      </c>
    </row>
    <row spans="1:5" r="32">
      <c s="3" t="s" r="A32">
        <v>421</v>
      </c>
    </row>
    <row spans="1:5" r="33">
      <c s="4" t="s" r="A33">
        <v>431</v>
      </c>
      <c s="7" t="n" r="B33">
        <v>37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2</v>
      </c>
      <c s="2" t="s" r="B1">
        <v>1</v>
      </c>
    </row>
    <row spans="1:3" r="2">
      <c s="2" t="s" r="B2">
        <v>2</v>
      </c>
      <c s="2" t="s" r="C2">
        <v>30</v>
      </c>
    </row>
    <row spans="1:3" r="3">
      <c s="3" t="s" r="A3">
        <v>421</v>
      </c>
    </row>
    <row spans="1:3" r="4">
      <c s="4" t="s" r="A4">
        <v>422</v>
      </c>
      <c s="7" t="n" r="B4">
        <v>15.8</v>
      </c>
      <c s="10" t="n" r="C4">
        <v>0</v>
      </c>
    </row>
    <row spans="1:3" r="5">
      <c s="4" t="s" r="A5">
        <v>433</v>
      </c>
    </row>
    <row spans="1:3" r="6">
      <c s="3" t="s" r="A6">
        <v>421</v>
      </c>
    </row>
    <row spans="1:3" r="7">
      <c s="4" t="s" r="A7">
        <v>422</v>
      </c>
      <c s="8" t="n" r="B7">
        <v>15.1</v>
      </c>
    </row>
    <row spans="1:3" r="8">
      <c s="4" t="s" r="A8">
        <v>423</v>
      </c>
    </row>
    <row spans="1:3" r="9">
      <c s="3" t="s" r="A9">
        <v>421</v>
      </c>
    </row>
    <row spans="1:3" r="10">
      <c s="4" t="s" r="A10">
        <v>422</v>
      </c>
      <c s="7" t="n" r="B10">
        <v>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434</v>
      </c>
      <c s="2" t="s" r="B1">
        <v>2</v>
      </c>
      <c s="2" t="s" r="C1">
        <v>73</v>
      </c>
    </row>
    <row spans="1:3" r="2">
      <c s="3" t="s" r="A2">
        <v>222</v>
      </c>
    </row>
    <row spans="1:3" r="3">
      <c s="4" t="s" r="A3">
        <v>435</v>
      </c>
      <c s="7" t="n" r="B3">
        <v>146.1</v>
      </c>
      <c s="7" t="n" r="C3">
        <v>160.9</v>
      </c>
    </row>
    <row spans="1:3" r="4">
      <c s="4" t="s" r="A4">
        <v>436</v>
      </c>
      <c s="8" t="n" r="B4">
        <v>6.9</v>
      </c>
      <c s="8" t="n" r="C4">
        <v>8.4</v>
      </c>
    </row>
    <row spans="1:3" r="5">
      <c s="4" t="s" r="A5">
        <v>437</v>
      </c>
      <c s="8" t="n" r="B5">
        <v>432.9</v>
      </c>
      <c s="8" t="n" r="C5">
        <v>388.5</v>
      </c>
    </row>
    <row spans="1:3" r="6">
      <c s="4" t="s" r="A6">
        <v>438</v>
      </c>
      <c s="7" t="n" r="B6">
        <v>585.9</v>
      </c>
      <c s="7" t="n" r="C6">
        <v>55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v>
      </c>
      <c s="2" t="s" r="B1">
        <v>2</v>
      </c>
      <c s="2" t="s" r="C1">
        <v>73</v>
      </c>
    </row>
    <row spans="1:3" r="2">
      <c s="3" t="s" r="A2">
        <v>74</v>
      </c>
    </row>
    <row spans="1:3" r="3">
      <c s="4" t="s" r="A3">
        <v>75</v>
      </c>
      <c s="10" t="n" r="B3">
        <v>416</v>
      </c>
      <c s="7" t="n" r="C3">
        <v>341.3</v>
      </c>
    </row>
    <row spans="1:3" r="4">
      <c s="4" t="s" r="A4">
        <v>76</v>
      </c>
      <c s="8" t="n" r="B4">
        <v>772.9</v>
      </c>
      <c s="8" t="n" r="C4">
        <v>679.6</v>
      </c>
    </row>
    <row spans="1:3" r="5">
      <c s="4" t="s" r="A5">
        <v>77</v>
      </c>
      <c s="8" t="n" r="B5">
        <v>585.9</v>
      </c>
      <c s="8" t="n" r="C5">
        <v>557.8</v>
      </c>
    </row>
    <row spans="1:3" r="6">
      <c s="4" t="s" r="A6">
        <v>78</v>
      </c>
      <c s="8" t="n" r="B6">
        <v>178.4</v>
      </c>
      <c s="5" t="n" r="C6">
        <v>191</v>
      </c>
    </row>
    <row spans="1:3" r="7">
      <c s="4" t="s" r="A7">
        <v>79</v>
      </c>
      <c s="8" t="n" r="B7">
        <v>84.8</v>
      </c>
      <c s="8" t="n" r="C7">
        <v>86.7</v>
      </c>
    </row>
    <row spans="1:3" r="8">
      <c s="4" t="s" r="A8">
        <v>80</v>
      </c>
      <c s="5" t="n" r="B8">
        <v>2038</v>
      </c>
      <c s="8" t="n" r="C8">
        <v>1856.4</v>
      </c>
    </row>
    <row spans="1:3" r="9">
      <c s="4" t="s" r="A9">
        <v>81</v>
      </c>
      <c s="8" t="n" r="B9">
        <v>483.6</v>
      </c>
      <c s="8" t="n" r="C9">
        <v>500.2</v>
      </c>
    </row>
    <row spans="1:3" r="10">
      <c s="4" t="s" r="A10">
        <v>82</v>
      </c>
      <c s="8" t="n" r="B10">
        <v>1528.7</v>
      </c>
      <c s="8" t="n" r="C10">
        <v>1530.7</v>
      </c>
    </row>
    <row spans="1:3" r="11">
      <c s="4" t="s" r="A11">
        <v>83</v>
      </c>
      <c s="8" t="n" r="B11">
        <v>1888.6</v>
      </c>
      <c s="8" t="n" r="C11">
        <v>1913.6</v>
      </c>
    </row>
    <row spans="1:3" r="12">
      <c s="4" t="s" r="A12">
        <v>79</v>
      </c>
      <c s="8" t="n" r="B12">
        <v>9.800000000000001</v>
      </c>
      <c s="8" t="n" r="C12">
        <v>10.4</v>
      </c>
    </row>
    <row spans="1:3" r="13">
      <c s="4" t="s" r="A13">
        <v>84</v>
      </c>
      <c s="8" t="n" r="B13">
        <v>208.3</v>
      </c>
      <c s="8" t="n" r="C13">
        <v>207.6</v>
      </c>
    </row>
    <row spans="1:3" r="14">
      <c s="4" t="s" r="A14">
        <v>85</v>
      </c>
      <c s="5" t="n" r="B14">
        <v>6157</v>
      </c>
      <c s="8" t="n" r="C14">
        <v>6018.9</v>
      </c>
    </row>
    <row spans="1:3" r="15">
      <c s="3" t="s" r="A15">
        <v>86</v>
      </c>
    </row>
    <row spans="1:3" r="16">
      <c s="4" t="s" r="A16">
        <v>87</v>
      </c>
      <c s="8" t="n" r="B16">
        <v>773.1</v>
      </c>
      <c s="8" t="n" r="C16">
        <v>748.4</v>
      </c>
    </row>
    <row spans="1:3" r="17">
      <c s="4" t="s" r="A17">
        <v>88</v>
      </c>
      <c s="5" t="n" r="B17">
        <v>830</v>
      </c>
      <c s="8" t="n" r="C17">
        <v>719.2</v>
      </c>
    </row>
    <row spans="1:3" r="18">
      <c s="4" t="s" r="A18">
        <v>89</v>
      </c>
      <c s="8" t="n" r="B18">
        <v>41.9</v>
      </c>
      <c s="8" t="n" r="C18">
        <v>28.8</v>
      </c>
    </row>
    <row spans="1:3" r="19">
      <c s="4" t="s" r="A19">
        <v>90</v>
      </c>
      <c s="8" t="n" r="B19">
        <v>32.6</v>
      </c>
      <c s="8" t="n" r="C19">
        <v>22.4</v>
      </c>
    </row>
    <row spans="1:3" r="20">
      <c s="4" t="s" r="A20">
        <v>79</v>
      </c>
      <c s="8" t="n" r="B20">
        <v>9.6</v>
      </c>
      <c s="8" t="n" r="C20">
        <v>7.4</v>
      </c>
    </row>
    <row spans="1:3" r="21">
      <c s="4" t="s" r="A21">
        <v>91</v>
      </c>
      <c s="8" t="n" r="B21">
        <v>1687.2</v>
      </c>
      <c s="8" t="n" r="C21">
        <v>1526.2</v>
      </c>
    </row>
    <row spans="1:3" r="22">
      <c s="4" t="s" r="A22">
        <v>92</v>
      </c>
      <c s="8" t="n" r="B22">
        <v>2750.6</v>
      </c>
      <c s="8" t="n" r="C22">
        <v>2605.9</v>
      </c>
    </row>
    <row spans="1:3" r="23">
      <c s="4" t="s" r="A23">
        <v>93</v>
      </c>
      <c s="5" t="n" r="B23">
        <v>207</v>
      </c>
      <c s="8" t="n" r="C23">
        <v>206.5</v>
      </c>
    </row>
    <row spans="1:3" r="24">
      <c s="4" t="s" r="A24">
        <v>79</v>
      </c>
      <c s="8" t="n" r="B24">
        <v>334.5</v>
      </c>
      <c s="8" t="n" r="C24">
        <v>352.6</v>
      </c>
    </row>
    <row spans="1:3" r="25">
      <c s="4" t="s" r="A25">
        <v>94</v>
      </c>
      <c s="5" t="n" r="B25">
        <v>200</v>
      </c>
      <c s="8" t="n" r="C25">
        <v>256.7</v>
      </c>
    </row>
    <row spans="1:3" r="26">
      <c s="4" t="s" r="A26">
        <v>95</v>
      </c>
      <c s="7" t="n" r="B26">
        <v>5179.3</v>
      </c>
      <c s="7" t="n" r="C26">
        <v>4947.9</v>
      </c>
    </row>
    <row spans="1:3" r="27">
      <c s="4" t="s" r="A27">
        <v>96</v>
      </c>
      <c s="4" t="s" r="B27">
        <v>97</v>
      </c>
      <c s="4" t="s" r="C27">
        <v>97</v>
      </c>
    </row>
    <row spans="1:3" r="28">
      <c s="4" t="s" r="A28">
        <v>98</v>
      </c>
      <c s="7" t="n" r="B28">
        <v>84.40000000000001</v>
      </c>
      <c s="7" t="n" r="C28">
        <v>86.3</v>
      </c>
    </row>
    <row spans="1:3" r="29">
      <c s="3" t="s" r="A29">
        <v>99</v>
      </c>
    </row>
    <row spans="1:3" r="30">
      <c s="4" t="s" r="A30">
        <v>100</v>
      </c>
      <c s="5" t="n" r="B30">
        <v>0</v>
      </c>
      <c s="5" t="n" r="C30">
        <v>0</v>
      </c>
    </row>
    <row spans="1:3" r="31">
      <c s="4" t="s" r="A31">
        <v>101</v>
      </c>
      <c s="8" t="n" r="B31">
        <v>1991.1</v>
      </c>
      <c s="8" t="n" r="C31">
        <v>2044.4</v>
      </c>
    </row>
    <row spans="1:3" r="32">
      <c s="4" t="s" r="A32">
        <v>102</v>
      </c>
      <c s="8" t="n" r="B32">
        <v>-68.2</v>
      </c>
      <c s="8" t="n" r="C32">
        <v>-193.9</v>
      </c>
    </row>
    <row spans="1:3" r="33">
      <c s="4" t="s" r="A33">
        <v>103</v>
      </c>
      <c s="8" t="n" r="B33">
        <v>-286.1</v>
      </c>
      <c s="5" t="n" r="C33">
        <v>-274</v>
      </c>
    </row>
    <row spans="1:3" r="34">
      <c s="4" t="s" r="A34">
        <v>104</v>
      </c>
      <c s="8" t="n" r="B34">
        <v>-766.3</v>
      </c>
      <c s="8" t="n" r="C34">
        <v>-610.6</v>
      </c>
    </row>
    <row spans="1:3" r="35">
      <c s="4" t="s" r="A35">
        <v>105</v>
      </c>
      <c s="8" t="n" r="B35">
        <v>874.5</v>
      </c>
      <c s="8" t="n" r="C35">
        <v>969.8</v>
      </c>
    </row>
    <row spans="1:3" r="36">
      <c s="4" t="s" r="A36">
        <v>106</v>
      </c>
      <c s="8" t="n" r="B36">
        <v>18.8</v>
      </c>
      <c s="8" t="n" r="C36">
        <v>14.9</v>
      </c>
    </row>
    <row spans="1:3" r="37">
      <c s="4" t="s" r="A37">
        <v>107</v>
      </c>
      <c s="8" t="n" r="B37">
        <v>893.3</v>
      </c>
      <c s="8" t="n" r="C37">
        <v>984.7</v>
      </c>
    </row>
    <row spans="1:3" r="38">
      <c s="4" t="s" r="A38">
        <v>108</v>
      </c>
      <c s="5" t="n" r="B38">
        <v>6157</v>
      </c>
      <c s="8" t="n" r="C38">
        <v>6018.9</v>
      </c>
    </row>
    <row spans="1:3" r="39">
      <c s="4" t="s" r="A39">
        <v>26</v>
      </c>
    </row>
    <row spans="1:3" r="40">
      <c s="3" t="s" r="A40">
        <v>99</v>
      </c>
    </row>
    <row spans="1:3" r="41">
      <c s="4" t="s" r="A41">
        <v>109</v>
      </c>
      <c s="8" t="n" r="B41">
        <v>1.4</v>
      </c>
      <c s="8" t="n" r="C41">
        <v>1.3</v>
      </c>
    </row>
    <row spans="1:3" r="42">
      <c s="4" t="s" r="A42">
        <v>107</v>
      </c>
      <c s="8" t="n" r="B42">
        <v>1.4</v>
      </c>
      <c s="8" t="n" r="C42">
        <v>1.3</v>
      </c>
    </row>
    <row spans="1:3" r="43">
      <c s="4" t="s" r="A43">
        <v>28</v>
      </c>
    </row>
    <row spans="1:3" r="44">
      <c s="3" t="s" r="A44">
        <v>99</v>
      </c>
    </row>
    <row spans="1:3" r="45">
      <c s="4" t="s" r="A45">
        <v>109</v>
      </c>
      <c s="8" t="n" r="B45">
        <v>2.6</v>
      </c>
      <c s="8" t="n" r="C45">
        <v>2.6</v>
      </c>
    </row>
    <row spans="1:3" r="46">
      <c s="4" t="s" r="A46">
        <v>107</v>
      </c>
      <c s="7" t="n" r="B46">
        <v>2.6</v>
      </c>
      <c s="7" t="n" r="C46">
        <v>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9</v>
      </c>
      <c s="2" t="s" r="B1">
        <v>1</v>
      </c>
    </row>
    <row spans="1:3" r="2">
      <c s="2" t="s" r="B2">
        <v>2</v>
      </c>
      <c s="2" t="s" r="C2">
        <v>73</v>
      </c>
    </row>
    <row spans="1:3" r="3">
      <c s="3" t="s" r="A3">
        <v>440</v>
      </c>
    </row>
    <row spans="1:3" r="4">
      <c s="4" t="s" r="A4">
        <v>441</v>
      </c>
      <c s="7" t="n" r="B4">
        <v>2169.5</v>
      </c>
      <c s="7" t="n" r="C4">
        <v>2171.5</v>
      </c>
    </row>
    <row spans="1:3" r="5">
      <c s="4" t="s" r="A5">
        <v>442</v>
      </c>
      <c s="8" t="n" r="B5">
        <v>-640.8</v>
      </c>
      <c s="8" t="n" r="C5">
        <v>-640.8</v>
      </c>
    </row>
    <row spans="1:3" r="6">
      <c s="4" t="s" r="A6">
        <v>443</v>
      </c>
      <c s="5" t="n" r="B6">
        <v>-2</v>
      </c>
    </row>
    <row spans="1:3" r="7">
      <c s="4" t="s" r="A7">
        <v>82</v>
      </c>
      <c s="8" t="n" r="B7">
        <v>1528.7</v>
      </c>
      <c s="8" t="n" r="C7">
        <v>1530.7</v>
      </c>
    </row>
    <row spans="1:3" r="8">
      <c s="4" t="s" r="A8">
        <v>362</v>
      </c>
    </row>
    <row spans="1:3" r="9">
      <c s="3" t="s" r="A9">
        <v>440</v>
      </c>
    </row>
    <row spans="1:3" r="10">
      <c s="4" t="s" r="A10">
        <v>441</v>
      </c>
      <c s="8" t="n" r="B10">
        <v>720.2</v>
      </c>
      <c s="8" t="n" r="C10">
        <v>720.8</v>
      </c>
    </row>
    <row spans="1:3" r="11">
      <c s="4" t="s" r="A11">
        <v>442</v>
      </c>
      <c s="5" t="n" r="B11">
        <v>0</v>
      </c>
      <c s="5" t="n" r="C11">
        <v>0</v>
      </c>
    </row>
    <row spans="1:3" r="12">
      <c s="4" t="s" r="A12">
        <v>443</v>
      </c>
      <c s="8" t="n" r="B12">
        <v>-0.6</v>
      </c>
    </row>
    <row spans="1:3" r="13">
      <c s="4" t="s" r="A13">
        <v>82</v>
      </c>
      <c s="8" t="n" r="B13">
        <v>720.2</v>
      </c>
      <c s="8" t="n" r="C13">
        <v>720.8</v>
      </c>
    </row>
    <row spans="1:3" r="14">
      <c s="4" t="s" r="A14">
        <v>374</v>
      </c>
    </row>
    <row spans="1:3" r="15">
      <c s="3" t="s" r="A15">
        <v>440</v>
      </c>
    </row>
    <row spans="1:3" r="16">
      <c s="4" t="s" r="A16">
        <v>441</v>
      </c>
      <c s="8" t="n" r="B16">
        <v>675.9</v>
      </c>
      <c s="8" t="n" r="C16">
        <v>677.3</v>
      </c>
    </row>
    <row spans="1:3" r="17">
      <c s="4" t="s" r="A17">
        <v>442</v>
      </c>
      <c s="5" t="n" r="B17">
        <v>0</v>
      </c>
      <c s="5" t="n" r="C17">
        <v>0</v>
      </c>
    </row>
    <row spans="1:3" r="18">
      <c s="4" t="s" r="A18">
        <v>443</v>
      </c>
      <c s="8" t="n" r="B18">
        <v>-1.4</v>
      </c>
    </row>
    <row spans="1:3" r="19">
      <c s="4" t="s" r="A19">
        <v>82</v>
      </c>
      <c s="8" t="n" r="B19">
        <v>675.9</v>
      </c>
      <c s="8" t="n" r="C19">
        <v>677.3</v>
      </c>
    </row>
    <row spans="1:3" r="20">
      <c s="4" t="s" r="A20">
        <v>383</v>
      </c>
    </row>
    <row spans="1:3" r="21">
      <c s="3" t="s" r="A21">
        <v>440</v>
      </c>
    </row>
    <row spans="1:3" r="22">
      <c s="4" t="s" r="A22">
        <v>441</v>
      </c>
      <c s="8" t="n" r="B22">
        <v>773.4</v>
      </c>
      <c s="8" t="n" r="C22">
        <v>773.4</v>
      </c>
    </row>
    <row spans="1:3" r="23">
      <c s="4" t="s" r="A23">
        <v>442</v>
      </c>
      <c s="8" t="n" r="B23">
        <v>-640.8</v>
      </c>
      <c s="8" t="n" r="C23">
        <v>-640.8</v>
      </c>
    </row>
    <row spans="1:3" r="24">
      <c s="4" t="s" r="A24">
        <v>443</v>
      </c>
      <c s="5" t="n" r="B24">
        <v>0</v>
      </c>
    </row>
    <row spans="1:3" r="25">
      <c s="4" t="s" r="A25">
        <v>82</v>
      </c>
      <c s="7" t="n" r="B25">
        <v>132.6</v>
      </c>
      <c s="7" t="n" r="C25">
        <v>1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4</v>
      </c>
      <c s="2" t="s" r="B1">
        <v>2</v>
      </c>
      <c s="2" t="s" r="C1">
        <v>73</v>
      </c>
    </row>
    <row spans="1:3" r="2">
      <c s="3" t="s" r="A2">
        <v>225</v>
      </c>
    </row>
    <row spans="1:3" r="3">
      <c s="4" t="s" r="A3">
        <v>445</v>
      </c>
      <c s="7" t="n" r="B3">
        <v>1273.7</v>
      </c>
      <c s="10" t="n" r="C3">
        <v>1274</v>
      </c>
    </row>
    <row spans="1:3" r="4">
      <c s="4" t="s" r="A4">
        <v>446</v>
      </c>
      <c s="8" t="n" r="B4">
        <v>614.9</v>
      </c>
      <c s="8" t="n" r="C4">
        <v>639.6</v>
      </c>
    </row>
    <row spans="1:3" r="5">
      <c s="4" t="s" r="A5">
        <v>447</v>
      </c>
      <c s="8" t="n" r="B5">
        <v>1888.6</v>
      </c>
      <c s="8" t="n" r="C5">
        <v>1913.6</v>
      </c>
    </row>
    <row spans="1:3" r="6">
      <c s="4" t="s" r="A6">
        <v>448</v>
      </c>
      <c s="7" t="n" r="B6">
        <v>188.6</v>
      </c>
      <c s="7" t="n" r="C6">
        <v>18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49</v>
      </c>
      <c s="2" t="s" r="B1">
        <v>1</v>
      </c>
    </row>
    <row spans="1:4" r="2">
      <c s="2" t="s" r="B2">
        <v>2</v>
      </c>
      <c s="2" t="s" r="C2">
        <v>30</v>
      </c>
      <c s="2" t="s" r="D2">
        <v>73</v>
      </c>
    </row>
    <row spans="1:4" r="3">
      <c s="3" t="s" r="A3">
        <v>450</v>
      </c>
    </row>
    <row spans="1:4" r="4">
      <c s="4" t="s" r="A4">
        <v>451</v>
      </c>
      <c s="7" t="n" r="B4">
        <v>1510.6</v>
      </c>
      <c s="7" t="n" r="D4">
        <v>1511.6</v>
      </c>
    </row>
    <row spans="1:4" r="5">
      <c s="4" t="s" r="A5">
        <v>452</v>
      </c>
      <c s="8" t="n" r="B5">
        <v>-890.2</v>
      </c>
      <c s="5" t="n" r="D5">
        <v>-872</v>
      </c>
    </row>
    <row spans="1:4" r="6">
      <c s="4" t="s" r="A6">
        <v>453</v>
      </c>
      <c s="8" t="n" r="B6">
        <v>-5.5</v>
      </c>
      <c s="5" t="n" r="D6">
        <v>0</v>
      </c>
    </row>
    <row spans="1:4" r="7">
      <c s="4" t="s" r="A7">
        <v>454</v>
      </c>
      <c s="8" t="n" r="B7">
        <v>614.9</v>
      </c>
      <c s="8" t="n" r="D7">
        <v>639.6</v>
      </c>
    </row>
    <row spans="1:4" r="8">
      <c s="4" t="s" r="A8">
        <v>36</v>
      </c>
      <c s="8" t="n" r="B8">
        <v>19.2</v>
      </c>
      <c s="7" t="n" r="C8">
        <v>18.9</v>
      </c>
    </row>
    <row spans="1:4" r="9">
      <c s="4" t="s" r="A9">
        <v>39</v>
      </c>
      <c s="8" t="n" r="B9">
        <v>5.5</v>
      </c>
      <c s="10" t="n" r="C9">
        <v>0</v>
      </c>
    </row>
    <row spans="1:4" r="10">
      <c s="4" t="s" r="A10">
        <v>455</v>
      </c>
    </row>
    <row spans="1:4" r="11">
      <c s="3" t="s" r="A11">
        <v>450</v>
      </c>
    </row>
    <row spans="1:4" r="12">
      <c s="4" t="s" r="A12">
        <v>451</v>
      </c>
      <c s="8" t="n" r="B12">
        <v>801.6</v>
      </c>
      <c s="8" t="n" r="D12">
        <v>800.7</v>
      </c>
    </row>
    <row spans="1:4" r="13">
      <c s="4" t="s" r="A13">
        <v>452</v>
      </c>
      <c s="8" t="n" r="B13">
        <v>-509.8</v>
      </c>
      <c s="8" t="n" r="D13">
        <v>-501.1</v>
      </c>
    </row>
    <row spans="1:4" r="14">
      <c s="4" t="s" r="A14">
        <v>453</v>
      </c>
      <c s="5" t="n" r="B14">
        <v>0</v>
      </c>
      <c s="5" t="n" r="D14">
        <v>0</v>
      </c>
    </row>
    <row spans="1:4" r="15">
      <c s="4" t="s" r="A15">
        <v>454</v>
      </c>
      <c s="8" t="n" r="B15">
        <v>291.8</v>
      </c>
      <c s="8" t="n" r="D15">
        <v>299.6</v>
      </c>
    </row>
    <row spans="1:4" r="16">
      <c s="4" t="s" r="A16">
        <v>456</v>
      </c>
    </row>
    <row spans="1:4" r="17">
      <c s="3" t="s" r="A17">
        <v>450</v>
      </c>
    </row>
    <row spans="1:4" r="18">
      <c s="4" t="s" r="A18">
        <v>451</v>
      </c>
      <c s="8" t="n" r="B18">
        <v>558.5</v>
      </c>
      <c s="8" t="n" r="D18">
        <v>559.1</v>
      </c>
    </row>
    <row spans="1:4" r="19">
      <c s="4" t="s" r="A19">
        <v>452</v>
      </c>
      <c s="8" t="n" r="B19">
        <v>-242.9</v>
      </c>
      <c s="8" t="n" r="D19">
        <v>-232.8</v>
      </c>
    </row>
    <row spans="1:4" r="20">
      <c s="4" t="s" r="A20">
        <v>453</v>
      </c>
      <c s="8" t="n" r="B20">
        <v>-5.5</v>
      </c>
      <c s="5" t="n" r="D20">
        <v>0</v>
      </c>
    </row>
    <row spans="1:4" r="21">
      <c s="4" t="s" r="A21">
        <v>454</v>
      </c>
      <c s="8" t="n" r="B21">
        <v>310.1</v>
      </c>
      <c s="8" t="n" r="D21">
        <v>326.3</v>
      </c>
    </row>
    <row spans="1:4" r="22">
      <c s="4" t="s" r="A22">
        <v>39</v>
      </c>
      <c s="8" t="n" r="B22">
        <v>5.5</v>
      </c>
    </row>
    <row spans="1:4" r="23">
      <c s="4" t="s" r="A23">
        <v>457</v>
      </c>
    </row>
    <row spans="1:4" r="24">
      <c s="3" t="s" r="A24">
        <v>450</v>
      </c>
    </row>
    <row spans="1:4" r="25">
      <c s="4" t="s" r="A25">
        <v>451</v>
      </c>
      <c s="8" t="n" r="B25">
        <v>117.9</v>
      </c>
      <c s="8" t="n" r="D25">
        <v>119.1</v>
      </c>
    </row>
    <row spans="1:4" r="26">
      <c s="4" t="s" r="A26">
        <v>452</v>
      </c>
      <c s="8" t="n" r="B26">
        <v>-107.5</v>
      </c>
      <c s="8" t="n" r="D26">
        <v>-108.2</v>
      </c>
    </row>
    <row spans="1:4" r="27">
      <c s="4" t="s" r="A27">
        <v>453</v>
      </c>
      <c s="5" t="n" r="B27">
        <v>0</v>
      </c>
      <c s="5" t="n" r="D27">
        <v>0</v>
      </c>
    </row>
    <row spans="1:4" r="28">
      <c s="4" t="s" r="A28">
        <v>454</v>
      </c>
      <c s="8" t="n" r="B28">
        <v>10.4</v>
      </c>
      <c s="8" t="n" r="D28">
        <v>10.9</v>
      </c>
    </row>
    <row spans="1:4" r="29">
      <c s="4" t="s" r="A29">
        <v>458</v>
      </c>
    </row>
    <row spans="1:4" r="30">
      <c s="3" t="s" r="A30">
        <v>450</v>
      </c>
    </row>
    <row spans="1:4" r="31">
      <c s="4" t="s" r="A31">
        <v>451</v>
      </c>
      <c s="8" t="n" r="B31">
        <v>32.6</v>
      </c>
      <c s="8" t="n" r="D31">
        <v>32.7</v>
      </c>
    </row>
    <row spans="1:4" r="32">
      <c s="4" t="s" r="A32">
        <v>452</v>
      </c>
      <c s="5" t="n" r="B32">
        <v>-30</v>
      </c>
      <c s="8" t="n" r="D32">
        <v>-29.9</v>
      </c>
    </row>
    <row spans="1:4" r="33">
      <c s="4" t="s" r="A33">
        <v>453</v>
      </c>
      <c s="5" t="n" r="B33">
        <v>0</v>
      </c>
      <c s="5" t="n" r="D33">
        <v>0</v>
      </c>
    </row>
    <row spans="1:4" r="34">
      <c s="4" t="s" r="A34">
        <v>454</v>
      </c>
      <c s="7" t="n" r="B34">
        <v>2.6</v>
      </c>
      <c s="7" t="n" r="D34">
        <v>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9</v>
      </c>
      <c s="2" t="s" r="B1">
        <v>2</v>
      </c>
      <c s="2" t="s" r="C1">
        <v>73</v>
      </c>
    </row>
    <row spans="1:3" r="2">
      <c s="3" t="s" r="A2">
        <v>460</v>
      </c>
    </row>
    <row spans="1:3" r="3">
      <c s="4" t="s" r="A3">
        <v>461</v>
      </c>
      <c s="7" t="n" r="B3">
        <v>23.3</v>
      </c>
      <c s="7" t="n" r="C3">
        <v>22.1</v>
      </c>
    </row>
    <row spans="1:3" r="4">
      <c s="4" t="s" r="A4">
        <v>462</v>
      </c>
      <c s="8" t="n" r="B4">
        <v>0.7</v>
      </c>
      <c s="8" t="n" r="C4">
        <v>1.1</v>
      </c>
    </row>
    <row spans="1:3" r="5">
      <c s="4" t="s" r="A5">
        <v>463</v>
      </c>
      <c s="8" t="n" r="B5">
        <v>2792.5</v>
      </c>
      <c s="8" t="n" r="C5">
        <v>2634.7</v>
      </c>
    </row>
    <row spans="1:3" r="6">
      <c s="4" t="s" r="A6">
        <v>464</v>
      </c>
      <c s="8" t="n" r="B6">
        <v>-41.9</v>
      </c>
      <c s="8" t="n" r="C6">
        <v>-28.8</v>
      </c>
    </row>
    <row spans="1:3" r="7">
      <c s="4" t="s" r="A7">
        <v>465</v>
      </c>
      <c s="8" t="n" r="B7">
        <v>2750.6</v>
      </c>
      <c s="8" t="n" r="C7">
        <v>2605.9</v>
      </c>
    </row>
    <row spans="1:3" r="8">
      <c s="4" t="s" r="A8">
        <v>466</v>
      </c>
    </row>
    <row spans="1:3" r="9">
      <c s="3" t="s" r="A9">
        <v>460</v>
      </c>
    </row>
    <row spans="1:3" r="10">
      <c s="4" t="s" r="A10">
        <v>92</v>
      </c>
      <c s="5" t="n" r="B10">
        <v>625</v>
      </c>
      <c s="5" t="n" r="C10">
        <v>625</v>
      </c>
    </row>
    <row spans="1:3" r="11">
      <c s="4" t="s" r="A11">
        <v>467</v>
      </c>
    </row>
    <row spans="1:3" r="12">
      <c s="3" t="s" r="A12">
        <v>460</v>
      </c>
    </row>
    <row spans="1:3" r="13">
      <c s="4" t="s" r="A13">
        <v>92</v>
      </c>
      <c s="8" t="n" r="B13">
        <v>293.5</v>
      </c>
    </row>
    <row spans="1:3" r="14">
      <c s="4" t="s" r="A14">
        <v>468</v>
      </c>
    </row>
    <row spans="1:3" r="15">
      <c s="3" t="s" r="A15">
        <v>460</v>
      </c>
    </row>
    <row spans="1:3" r="16">
      <c s="4" t="s" r="A16">
        <v>92</v>
      </c>
      <c s="5" t="n" r="B16">
        <v>800</v>
      </c>
      <c s="5" t="n" r="C16">
        <v>800</v>
      </c>
    </row>
    <row spans="1:3" r="17">
      <c s="4" t="s" r="A17">
        <v>469</v>
      </c>
    </row>
    <row spans="1:3" r="18">
      <c s="3" t="s" r="A18">
        <v>460</v>
      </c>
    </row>
    <row spans="1:3" r="19">
      <c s="4" t="s" r="A19">
        <v>92</v>
      </c>
      <c s="10" t="n" r="B19">
        <v>1050</v>
      </c>
      <c s="5" t="n" r="C19">
        <v>1050</v>
      </c>
    </row>
    <row spans="1:3" r="20">
      <c s="4" t="s" r="A20">
        <v>470</v>
      </c>
    </row>
    <row spans="1:3" r="21">
      <c s="3" t="s" r="A21">
        <v>460</v>
      </c>
    </row>
    <row spans="1:3" r="22">
      <c s="4" t="s" r="A22">
        <v>92</v>
      </c>
      <c s="7" t="n" r="C22">
        <v>13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s>
  <sheetData>
    <row spans="1:11" r="1">
      <c s="1" t="s" r="A1">
        <v>471</v>
      </c>
      <c s="2" t="s" r="B1">
        <v>1</v>
      </c>
    </row>
    <row spans="1:11" r="2">
      <c s="2" t="s" r="B2">
        <v>407</v>
      </c>
      <c s="2" t="s" r="C2">
        <v>472</v>
      </c>
      <c s="2" t="s" r="D2">
        <v>473</v>
      </c>
      <c s="2" t="s" r="E2">
        <v>474</v>
      </c>
      <c s="2" t="s" r="F2">
        <v>475</v>
      </c>
      <c s="2" t="s" r="G2">
        <v>476</v>
      </c>
      <c s="2" t="s" r="H2">
        <v>477</v>
      </c>
      <c s="2" t="s" r="I2">
        <v>478</v>
      </c>
      <c s="2" t="s" r="J2">
        <v>479</v>
      </c>
      <c s="2" t="s" r="K2">
        <v>480</v>
      </c>
    </row>
    <row spans="1:11" r="3">
      <c s="3" t="s" r="A3">
        <v>460</v>
      </c>
    </row>
    <row spans="1:11" r="4">
      <c s="4" t="s" r="A4">
        <v>42</v>
      </c>
      <c s="10" t="n" r="B4">
        <v>0</v>
      </c>
      <c s="10" t="n" r="C4">
        <v>88800000</v>
      </c>
    </row>
    <row spans="1:11" r="5">
      <c s="4" t="s" r="A5">
        <v>481</v>
      </c>
    </row>
    <row spans="1:11" r="6">
      <c s="3" t="s" r="A6">
        <v>460</v>
      </c>
    </row>
    <row spans="1:11" r="7">
      <c s="4" t="s" r="A7">
        <v>482</v>
      </c>
      <c s="10" t="n" r="I7">
        <v>500000000</v>
      </c>
    </row>
    <row spans="1:11" r="8">
      <c s="4" t="s" r="A8">
        <v>483</v>
      </c>
      <c s="5" t="n" r="I8">
        <v>8000000</v>
      </c>
    </row>
    <row spans="1:11" r="9">
      <c s="4" t="s" r="A9">
        <v>484</v>
      </c>
      <c s="10" t="n" r="I9">
        <v>84600000</v>
      </c>
    </row>
    <row spans="1:11" r="10">
      <c s="4" t="s" r="A10">
        <v>42</v>
      </c>
      <c s="5" t="n" r="C10">
        <v>88800000</v>
      </c>
    </row>
    <row spans="1:11" r="11">
      <c s="4" t="s" r="A11">
        <v>485</v>
      </c>
      <c s="10" t="n" r="C11">
        <v>4200000</v>
      </c>
    </row>
    <row spans="1:11" r="12">
      <c s="4" t="s" r="A12">
        <v>486</v>
      </c>
    </row>
    <row spans="1:11" r="13">
      <c s="3" t="s" r="A13">
        <v>460</v>
      </c>
    </row>
    <row spans="1:11" r="14">
      <c s="4" t="s" r="A14">
        <v>487</v>
      </c>
      <c s="11" t="n" r="D14">
        <v>3.5</v>
      </c>
      <c s="11" t="n" r="E14">
        <v>3.75</v>
      </c>
      <c s="11" t="n" r="F14">
        <v>3.95</v>
      </c>
    </row>
    <row spans="1:11" r="15">
      <c s="4" t="s" r="A15">
        <v>470</v>
      </c>
    </row>
    <row spans="1:11" r="16">
      <c s="3" t="s" r="A16">
        <v>460</v>
      </c>
    </row>
    <row spans="1:11" r="17">
      <c s="4" t="s" r="A17">
        <v>92</v>
      </c>
      <c s="10" t="n" r="G17">
        <v>136500000</v>
      </c>
    </row>
    <row spans="1:11" r="18">
      <c s="4" t="s" r="A18">
        <v>469</v>
      </c>
    </row>
    <row spans="1:11" r="19">
      <c s="3" t="s" r="A19">
        <v>460</v>
      </c>
    </row>
    <row spans="1:11" r="20">
      <c s="4" t="s" r="A20">
        <v>92</v>
      </c>
      <c s="10" t="n" r="B20">
        <v>1050000000</v>
      </c>
      <c s="10" t="n" r="G20">
        <v>1050000000</v>
      </c>
    </row>
    <row spans="1:11" r="21">
      <c s="4" t="s" r="A21">
        <v>488</v>
      </c>
    </row>
    <row spans="1:11" r="22">
      <c s="3" t="s" r="A22">
        <v>460</v>
      </c>
    </row>
    <row spans="1:11" r="23">
      <c s="4" t="s" r="A23">
        <v>92</v>
      </c>
      <c s="10" t="n" r="H23">
        <v>800000000</v>
      </c>
    </row>
    <row spans="1:11" r="24">
      <c s="4" t="s" r="A24">
        <v>489</v>
      </c>
    </row>
    <row spans="1:11" r="25">
      <c s="3" t="s" r="A25">
        <v>460</v>
      </c>
    </row>
    <row spans="1:11" r="26">
      <c s="4" t="s" r="A26">
        <v>490</v>
      </c>
      <c s="10" t="n" r="K26">
        <v>1250</v>
      </c>
    </row>
    <row spans="1:11" r="27">
      <c s="4" t="s" r="A27">
        <v>491</v>
      </c>
    </row>
    <row spans="1:11" r="28">
      <c s="3" t="s" r="A28">
        <v>460</v>
      </c>
    </row>
    <row spans="1:11" r="29">
      <c s="4" t="s" r="A29">
        <v>490</v>
      </c>
      <c s="5" t="n" r="K29">
        <v>80</v>
      </c>
    </row>
    <row spans="1:11" r="30">
      <c s="4" t="s" r="A30">
        <v>492</v>
      </c>
    </row>
    <row spans="1:11" r="31">
      <c s="3" t="s" r="A31">
        <v>460</v>
      </c>
    </row>
    <row spans="1:11" r="32">
      <c s="4" t="s" r="A32">
        <v>493</v>
      </c>
      <c s="10" t="n" r="J32">
        <v>625</v>
      </c>
    </row>
    <row spans="1:11" r="33">
      <c s="4" t="s" r="A33">
        <v>494</v>
      </c>
    </row>
    <row spans="1:11" r="34">
      <c s="3" t="s" r="A34">
        <v>460</v>
      </c>
    </row>
    <row spans="1:11" r="35">
      <c s="4" t="s" r="A35">
        <v>490</v>
      </c>
      <c s="5" t="n" r="K35">
        <v>1250</v>
      </c>
    </row>
    <row spans="1:11" r="36">
      <c s="4" t="s" r="A36">
        <v>495</v>
      </c>
      <c s="5" t="n" r="K36">
        <v>175000000</v>
      </c>
    </row>
    <row spans="1:11" r="37">
      <c s="4" t="s" r="A37">
        <v>496</v>
      </c>
      <c s="10" t="n" r="K37">
        <v>875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t="s" r="A1">
        <v>497</v>
      </c>
      <c s="2" t="s" r="B1">
        <v>1</v>
      </c>
    </row>
    <row spans="1:3" r="2">
      <c s="2" t="s" r="B2">
        <v>2</v>
      </c>
      <c s="2" t="s" r="C2">
        <v>30</v>
      </c>
    </row>
    <row spans="1:3" r="3">
      <c s="3" t="s" r="A3">
        <v>233</v>
      </c>
    </row>
    <row spans="1:3" r="4">
      <c s="4" t="s" r="A4">
        <v>498</v>
      </c>
      <c s="10" t="n" r="B4">
        <v>15</v>
      </c>
      <c s="7" t="n" r="C4">
        <v>19.4</v>
      </c>
    </row>
    <row spans="1:3" r="5">
      <c s="4" t="s" r="A5">
        <v>499</v>
      </c>
      <c s="8" t="n" r="B5">
        <v>1.5</v>
      </c>
      <c s="8" t="n" r="C5">
        <v>1.3</v>
      </c>
    </row>
    <row spans="1:3" r="6">
      <c s="4" t="s" r="A6">
        <v>500</v>
      </c>
      <c s="8" t="n" r="B6">
        <v>-0.5</v>
      </c>
      <c s="8" t="n" r="C6">
        <v>-1.1</v>
      </c>
    </row>
    <row spans="1:3" r="7">
      <c s="4" t="s" r="A7">
        <v>501</v>
      </c>
      <c s="10" t="n" r="B7">
        <v>16</v>
      </c>
      <c s="7" t="n" r="C7">
        <v>1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t="s" r="A1">
        <v>502</v>
      </c>
      <c s="2" t="s" r="B1">
        <v>1</v>
      </c>
    </row>
    <row spans="1:3" r="2">
      <c s="2" t="s" r="B2">
        <v>2</v>
      </c>
      <c s="2" t="s" r="C2">
        <v>30</v>
      </c>
    </row>
    <row spans="1:3" r="3">
      <c s="3" t="s" r="A3">
        <v>503</v>
      </c>
    </row>
    <row spans="1:3" r="4">
      <c s="4" t="s" r="A4">
        <v>504</v>
      </c>
      <c s="10" t="n" r="B4">
        <v>2</v>
      </c>
      <c s="7" t="n" r="C4">
        <v>2.1</v>
      </c>
    </row>
    <row spans="1:3" r="5">
      <c s="4" t="s" r="A5">
        <v>505</v>
      </c>
      <c s="8" t="n" r="B5">
        <v>2.2</v>
      </c>
      <c s="8" t="n" r="C5">
        <v>3.1</v>
      </c>
    </row>
    <row spans="1:3" r="6">
      <c s="4" t="s" r="A6">
        <v>506</v>
      </c>
      <c s="8" t="n" r="B6">
        <v>-0.9</v>
      </c>
      <c s="8" t="n" r="C6">
        <v>-1.1</v>
      </c>
    </row>
    <row spans="1:3" r="7">
      <c s="4" t="s" r="A7">
        <v>507</v>
      </c>
      <c s="8" t="n" r="B7">
        <v>-1.3</v>
      </c>
      <c s="8" t="n" r="C7">
        <v>0.1</v>
      </c>
    </row>
    <row spans="1:3" r="8">
      <c s="4" t="s" r="A8">
        <v>508</v>
      </c>
      <c s="8" t="n" r="B8">
        <v>1.1</v>
      </c>
      <c s="8" t="n" r="C8">
        <v>1.4</v>
      </c>
    </row>
    <row spans="1:3" r="9">
      <c s="4" t="s" r="A9">
        <v>509</v>
      </c>
      <c s="8" t="n" r="B9">
        <v>3.1</v>
      </c>
      <c s="8" t="n" r="C9">
        <v>5.6</v>
      </c>
    </row>
    <row spans="1:3" r="10">
      <c s="4" t="s" r="A10">
        <v>510</v>
      </c>
    </row>
    <row spans="1:3" r="11">
      <c s="3" t="s" r="A11">
        <v>503</v>
      </c>
    </row>
    <row spans="1:3" r="12">
      <c s="4" t="s" r="A12">
        <v>504</v>
      </c>
      <c s="5" t="n" r="B12">
        <v>0</v>
      </c>
      <c s="5" t="n" r="C12">
        <v>0</v>
      </c>
    </row>
    <row spans="1:3" r="13">
      <c s="4" t="s" r="A13">
        <v>505</v>
      </c>
      <c s="8" t="n" r="B13">
        <v>0.8</v>
      </c>
      <c s="8" t="n" r="C13">
        <v>0.9</v>
      </c>
    </row>
    <row spans="1:3" r="14">
      <c s="4" t="s" r="A14">
        <v>506</v>
      </c>
      <c s="8" t="n" r="B14">
        <v>-0.6</v>
      </c>
      <c s="8" t="n" r="C14">
        <v>-0.8</v>
      </c>
    </row>
    <row spans="1:3" r="15">
      <c s="4" t="s" r="A15">
        <v>507</v>
      </c>
      <c s="5" t="n" r="B15">
        <v>0</v>
      </c>
      <c s="5" t="n" r="C15">
        <v>0</v>
      </c>
    </row>
    <row spans="1:3" r="16">
      <c s="4" t="s" r="A16">
        <v>508</v>
      </c>
      <c s="8" t="n" r="B16">
        <v>0.3</v>
      </c>
      <c s="8" t="n" r="C16">
        <v>0.5</v>
      </c>
    </row>
    <row spans="1:3" r="17">
      <c s="4" t="s" r="A17">
        <v>509</v>
      </c>
      <c s="8" t="n" r="B17">
        <v>0.5</v>
      </c>
      <c s="8" t="n" r="C17">
        <v>0.6</v>
      </c>
    </row>
    <row spans="1:3" r="18">
      <c s="4" t="s" r="A18">
        <v>511</v>
      </c>
    </row>
    <row spans="1:3" r="19">
      <c s="3" t="s" r="A19">
        <v>503</v>
      </c>
    </row>
    <row spans="1:3" r="20">
      <c s="4" t="s" r="A20">
        <v>504</v>
      </c>
      <c s="8" t="n" r="B20">
        <v>1.7</v>
      </c>
      <c s="8" t="n" r="C20">
        <v>1.5</v>
      </c>
    </row>
    <row spans="1:3" r="21">
      <c s="4" t="s" r="A21">
        <v>505</v>
      </c>
      <c s="8" t="n" r="B21">
        <v>0.9</v>
      </c>
      <c s="8" t="n" r="C21">
        <v>1.2</v>
      </c>
    </row>
    <row spans="1:3" r="22">
      <c s="4" t="s" r="A22">
        <v>506</v>
      </c>
      <c s="8" t="n" r="B22">
        <v>-0.3</v>
      </c>
      <c s="8" t="n" r="C22">
        <v>-0.3</v>
      </c>
    </row>
    <row spans="1:3" r="23">
      <c s="4" t="s" r="A23">
        <v>507</v>
      </c>
      <c s="8" t="n" r="B23">
        <v>0.1</v>
      </c>
      <c s="8" t="n" r="C23">
        <v>0.1</v>
      </c>
    </row>
    <row spans="1:3" r="24">
      <c s="4" t="s" r="A24">
        <v>508</v>
      </c>
      <c s="8" t="n" r="B24">
        <v>0.8</v>
      </c>
      <c s="8" t="n" r="C24">
        <v>0.9</v>
      </c>
    </row>
    <row spans="1:3" r="25">
      <c s="4" t="s" r="A25">
        <v>509</v>
      </c>
      <c s="8" t="n" r="B25">
        <v>3.2</v>
      </c>
      <c s="8" t="n" r="C25">
        <v>3.4</v>
      </c>
    </row>
    <row spans="1:3" r="26">
      <c s="4" t="s" r="A26">
        <v>512</v>
      </c>
    </row>
    <row spans="1:3" r="27">
      <c s="3" t="s" r="A27">
        <v>503</v>
      </c>
    </row>
    <row spans="1:3" r="28">
      <c s="4" t="s" r="A28">
        <v>504</v>
      </c>
      <c s="8" t="n" r="B28">
        <v>0.3</v>
      </c>
      <c s="8" t="n" r="C28">
        <v>0.6</v>
      </c>
    </row>
    <row spans="1:3" r="29">
      <c s="4" t="s" r="A29">
        <v>505</v>
      </c>
      <c s="8" t="n" r="B29">
        <v>0.5</v>
      </c>
      <c s="5" t="n" r="C29">
        <v>1</v>
      </c>
    </row>
    <row spans="1:3" r="30">
      <c s="4" t="s" r="A30">
        <v>506</v>
      </c>
      <c s="5" t="n" r="B30">
        <v>0</v>
      </c>
      <c s="5" t="n" r="C30">
        <v>0</v>
      </c>
    </row>
    <row spans="1:3" r="31">
      <c s="4" t="s" r="A31">
        <v>507</v>
      </c>
      <c s="8" t="n" r="B31">
        <v>-1.4</v>
      </c>
      <c s="5" t="n" r="C31">
        <v>0</v>
      </c>
    </row>
    <row spans="1:3" r="32">
      <c s="4" t="s" r="A32">
        <v>508</v>
      </c>
      <c s="5" t="n" r="B32">
        <v>0</v>
      </c>
      <c s="5" t="n" r="C32">
        <v>0</v>
      </c>
    </row>
    <row spans="1:3" r="33">
      <c s="4" t="s" r="A33">
        <v>509</v>
      </c>
      <c s="7" t="n" r="B33">
        <v>-0.6</v>
      </c>
      <c s="7" t="n" r="C33">
        <v>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3</v>
      </c>
      <c s="2" t="s" r="B1">
        <v>2</v>
      </c>
      <c s="2" t="s" r="C1">
        <v>73</v>
      </c>
    </row>
    <row spans="1:3" r="2">
      <c s="12" t="n" r="A2">
        <v>1</v>
      </c>
    </row>
    <row spans="1:3" r="3">
      <c s="3" t="s" r="A3">
        <v>514</v>
      </c>
    </row>
    <row spans="1:3" r="4">
      <c s="4" t="s" r="A4">
        <v>515</v>
      </c>
      <c s="10" t="n" r="B4">
        <v>0</v>
      </c>
      <c s="10" t="n" r="C4">
        <v>0</v>
      </c>
    </row>
    <row spans="1:3" r="5">
      <c s="3" t="s" r="A5">
        <v>516</v>
      </c>
    </row>
    <row spans="1:3" r="6">
      <c s="4" t="s" r="A6">
        <v>515</v>
      </c>
      <c s="5" t="n" r="B6">
        <v>0</v>
      </c>
      <c s="5" t="n" r="C6">
        <v>0</v>
      </c>
    </row>
    <row spans="1:3" r="7">
      <c s="4" t="s" r="A7">
        <v>517</v>
      </c>
      <c s="5" t="n" r="B7">
        <v>0</v>
      </c>
      <c s="5" t="n" r="C7">
        <v>0</v>
      </c>
    </row>
    <row spans="1:3" r="8">
      <c s="4" t="s" r="A8">
        <v>518</v>
      </c>
      <c s="5" t="n" r="B8">
        <v>0</v>
      </c>
      <c s="5" t="n" r="C8">
        <v>0</v>
      </c>
    </row>
    <row spans="1:3" r="9">
      <c s="4" t="s" r="A9">
        <v>519</v>
      </c>
      <c s="5" t="n" r="B9">
        <v>0</v>
      </c>
      <c s="5" t="n" r="C9">
        <v>0</v>
      </c>
    </row>
    <row spans="1:3" r="10">
      <c s="12" t="n" r="A10">
        <v>2</v>
      </c>
    </row>
    <row spans="1:3" r="11">
      <c s="3" t="s" r="A11">
        <v>514</v>
      </c>
    </row>
    <row spans="1:3" r="12">
      <c s="4" t="s" r="A12">
        <v>515</v>
      </c>
      <c s="8" t="n" r="B12">
        <v>9.699999999999999</v>
      </c>
      <c s="8" t="n" r="C12">
        <v>12.4</v>
      </c>
    </row>
    <row spans="1:3" r="13">
      <c s="3" t="s" r="A13">
        <v>516</v>
      </c>
    </row>
    <row spans="1:3" r="14">
      <c s="4" t="s" r="A14">
        <v>515</v>
      </c>
      <c s="8" t="n" r="B14">
        <v>2.4</v>
      </c>
      <c s="8" t="n" r="C14">
        <v>6.3</v>
      </c>
    </row>
    <row spans="1:3" r="15">
      <c s="4" t="s" r="A15">
        <v>517</v>
      </c>
      <c s="5" t="n" r="B15">
        <v>0</v>
      </c>
      <c s="5" t="n" r="C15">
        <v>0</v>
      </c>
    </row>
    <row spans="1:3" r="16">
      <c s="4" t="s" r="A16">
        <v>518</v>
      </c>
      <c s="8" t="n" r="B16">
        <v>2.4</v>
      </c>
      <c s="8" t="n" r="C16">
        <v>6.3</v>
      </c>
    </row>
    <row spans="1:3" r="17">
      <c s="4" t="s" r="A17">
        <v>519</v>
      </c>
      <c s="8" t="n" r="B17">
        <v>7.3</v>
      </c>
      <c s="8" t="n" r="C17">
        <v>6.1</v>
      </c>
    </row>
    <row spans="1:3" r="18">
      <c s="12" t="n" r="A18">
        <v>3</v>
      </c>
    </row>
    <row spans="1:3" r="19">
      <c s="3" t="s" r="A19">
        <v>514</v>
      </c>
    </row>
    <row spans="1:3" r="20">
      <c s="4" t="s" r="A20">
        <v>515</v>
      </c>
      <c s="5" t="n" r="B20">
        <v>0</v>
      </c>
      <c s="5" t="n" r="C20">
        <v>0</v>
      </c>
    </row>
    <row spans="1:3" r="21">
      <c s="3" t="s" r="A21">
        <v>516</v>
      </c>
    </row>
    <row spans="1:3" r="22">
      <c s="4" t="s" r="A22">
        <v>515</v>
      </c>
      <c s="5" t="n" r="B22">
        <v>0</v>
      </c>
      <c s="5" t="n" r="C22">
        <v>0</v>
      </c>
    </row>
    <row spans="1:3" r="23">
      <c s="4" t="s" r="A23">
        <v>517</v>
      </c>
      <c s="8" t="n" r="B23">
        <v>0.8</v>
      </c>
      <c s="8" t="n" r="C23">
        <v>0.9</v>
      </c>
    </row>
    <row spans="1:3" r="24">
      <c s="4" t="s" r="A24">
        <v>518</v>
      </c>
      <c s="8" t="n" r="B24">
        <v>0.8</v>
      </c>
      <c s="8" t="n" r="C24">
        <v>0.9</v>
      </c>
    </row>
    <row spans="1:3" r="25">
      <c s="4" t="s" r="A25">
        <v>519</v>
      </c>
      <c s="7" t="n" r="B25">
        <v>-0.8</v>
      </c>
      <c s="7" t="n" r="C25">
        <v>-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0</v>
      </c>
      <c s="2" t="s" r="B1">
        <v>2</v>
      </c>
      <c s="2" t="s" r="C1">
        <v>73</v>
      </c>
    </row>
    <row spans="1:3" r="2">
      <c s="4" t="s" r="A2">
        <v>521</v>
      </c>
    </row>
    <row spans="1:3" r="3">
      <c s="3" t="s" r="A3">
        <v>460</v>
      </c>
    </row>
    <row spans="1:3" r="4">
      <c s="4" t="s" r="A4">
        <v>522</v>
      </c>
      <c s="7" t="n" r="B4">
        <v>2.3</v>
      </c>
      <c s="7" t="n" r="C4">
        <v>1.4</v>
      </c>
    </row>
    <row spans="1:3" r="5">
      <c s="4" t="s" r="A5">
        <v>523</v>
      </c>
    </row>
    <row spans="1:3" r="6">
      <c s="3" t="s" r="A6">
        <v>460</v>
      </c>
    </row>
    <row spans="1:3" r="7">
      <c s="4" t="s" r="A7">
        <v>524</v>
      </c>
      <c s="8" t="n" r="B7">
        <v>2768.5</v>
      </c>
      <c s="8" t="n" r="C7">
        <v>2611.5</v>
      </c>
    </row>
    <row spans="1:3" r="8">
      <c s="4" t="s" r="A8">
        <v>525</v>
      </c>
    </row>
    <row spans="1:3" r="9">
      <c s="3" t="s" r="A9">
        <v>460</v>
      </c>
    </row>
    <row spans="1:3" r="10">
      <c s="4" t="s" r="A10">
        <v>522</v>
      </c>
      <c s="8" t="n" r="B10">
        <v>1.8</v>
      </c>
      <c s="8" t="n" r="C10">
        <v>1.1</v>
      </c>
    </row>
    <row spans="1:3" r="11">
      <c s="4" t="s" r="A11">
        <v>526</v>
      </c>
    </row>
    <row spans="1:3" r="12">
      <c s="3" t="s" r="A12">
        <v>460</v>
      </c>
    </row>
    <row spans="1:3" r="13">
      <c s="4" t="s" r="A13">
        <v>524</v>
      </c>
      <c s="7" t="n" r="B13">
        <v>2771.6</v>
      </c>
      <c s="7" t="n" r="C13">
        <v>261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7</v>
      </c>
      <c s="2" t="s" r="B1">
        <v>2</v>
      </c>
      <c s="2" t="s" r="C1">
        <v>73</v>
      </c>
    </row>
    <row spans="1:3" r="2">
      <c s="3" t="s" r="A2">
        <v>528</v>
      </c>
    </row>
    <row spans="1:3" r="3">
      <c s="4" t="s" r="A3">
        <v>529</v>
      </c>
      <c s="7" t="n" r="B3">
        <v>9.699999999999999</v>
      </c>
      <c s="7" t="n" r="C3">
        <v>12.4</v>
      </c>
    </row>
    <row spans="1:3" r="4">
      <c s="4" t="s" r="A4">
        <v>530</v>
      </c>
    </row>
    <row spans="1:3" r="5">
      <c s="3" t="s" r="A5">
        <v>528</v>
      </c>
    </row>
    <row spans="1:3" r="6">
      <c s="4" t="s" r="A6">
        <v>531</v>
      </c>
      <c s="8" t="n" r="B6">
        <v>2.4</v>
      </c>
    </row>
    <row spans="1:3" r="7">
      <c s="4" t="s" r="A7">
        <v>532</v>
      </c>
    </row>
    <row spans="1:3" r="8">
      <c s="3" t="s" r="A8">
        <v>528</v>
      </c>
    </row>
    <row spans="1:3" r="9">
      <c s="4" t="s" r="A9">
        <v>529</v>
      </c>
      <c s="8" t="n" r="B9">
        <v>0.8</v>
      </c>
      <c s="8" t="n" r="C9">
        <v>5.6</v>
      </c>
    </row>
    <row spans="1:3" r="10">
      <c s="4" t="s" r="A10">
        <v>533</v>
      </c>
    </row>
    <row spans="1:3" r="11">
      <c s="3" t="s" r="A11">
        <v>528</v>
      </c>
    </row>
    <row spans="1:3" r="12">
      <c s="4" t="s" r="A12">
        <v>534</v>
      </c>
      <c s="8" t="n" r="B12">
        <v>-710.4</v>
      </c>
      <c s="8" t="n" r="C12">
        <v>-1297.6</v>
      </c>
    </row>
    <row spans="1:3" r="13">
      <c s="4" t="s" r="A13">
        <v>535</v>
      </c>
    </row>
    <row spans="1:3" r="14">
      <c s="3" t="s" r="A14">
        <v>528</v>
      </c>
    </row>
    <row spans="1:3" r="15">
      <c s="4" t="s" r="A15">
        <v>529</v>
      </c>
      <c s="8" t="n" r="B15">
        <v>8.9</v>
      </c>
      <c s="8" t="n" r="C15">
        <v>6.8</v>
      </c>
    </row>
    <row spans="1:3" r="16">
      <c s="4" t="s" r="A16">
        <v>536</v>
      </c>
    </row>
    <row spans="1:3" r="17">
      <c s="3" t="s" r="A17">
        <v>528</v>
      </c>
    </row>
    <row spans="1:3" r="18">
      <c s="4" t="s" r="A18">
        <v>534</v>
      </c>
      <c s="8" t="n" r="B18">
        <v>-202.4</v>
      </c>
      <c s="5" t="n" r="C18">
        <v>-277</v>
      </c>
    </row>
    <row spans="1:3" r="19">
      <c s="4" t="s" r="A19">
        <v>537</v>
      </c>
      <c s="8" t="n" r="B19">
        <v>4.4</v>
      </c>
      <c s="7" t="n" r="C19">
        <v>-0.1</v>
      </c>
    </row>
    <row spans="1:3" r="20">
      <c s="4" t="s" r="A20">
        <v>538</v>
      </c>
      <c s="8" t="n" r="B20">
        <v>4.3</v>
      </c>
    </row>
    <row spans="1:3" r="21">
      <c s="4" t="s" r="A21">
        <v>539</v>
      </c>
    </row>
    <row spans="1:3" r="22">
      <c s="3" t="s" r="A22">
        <v>528</v>
      </c>
    </row>
    <row spans="1:3" r="23">
      <c s="4" t="s" r="A23">
        <v>534</v>
      </c>
      <c s="8" t="n" r="B23">
        <v>-71.90000000000001</v>
      </c>
    </row>
    <row spans="1:3" r="24">
      <c s="4" t="s" r="A24">
        <v>540</v>
      </c>
    </row>
    <row spans="1:3" r="25">
      <c s="3" t="s" r="A25">
        <v>528</v>
      </c>
    </row>
    <row spans="1:3" r="26">
      <c s="4" t="s" r="A26">
        <v>534</v>
      </c>
      <c s="8" t="n" r="B26">
        <v>-80.90000000000001</v>
      </c>
    </row>
    <row spans="1:3" r="27">
      <c s="4" t="s" r="A27">
        <v>541</v>
      </c>
    </row>
    <row spans="1:3" r="28">
      <c s="3" t="s" r="A28">
        <v>528</v>
      </c>
    </row>
    <row spans="1:3" r="29">
      <c s="4" t="s" r="A29">
        <v>534</v>
      </c>
      <c s="8" t="n" r="B29">
        <v>-13.2</v>
      </c>
    </row>
    <row spans="1:3" r="30">
      <c s="4" t="s" r="A30">
        <v>542</v>
      </c>
    </row>
    <row spans="1:3" r="31">
      <c s="3" t="s" r="A31">
        <v>528</v>
      </c>
    </row>
    <row spans="1:3" r="32">
      <c s="4" t="s" r="A32">
        <v>534</v>
      </c>
      <c s="8" t="n" r="B32">
        <v>-21.9</v>
      </c>
    </row>
    <row spans="1:3" r="33">
      <c s="4" t="s" r="A33">
        <v>543</v>
      </c>
    </row>
    <row spans="1:3" r="34">
      <c s="3" t="s" r="A34">
        <v>528</v>
      </c>
    </row>
    <row spans="1:3" r="35">
      <c s="4" t="s" r="A35">
        <v>534</v>
      </c>
      <c s="7" t="n" r="B35">
        <v>-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110</v>
      </c>
      <c s="2" t="s" r="B1">
        <v>2</v>
      </c>
      <c s="2" t="s" r="C1">
        <v>73</v>
      </c>
    </row>
    <row spans="1:3" r="2">
      <c s="4" t="s" r="A2">
        <v>111</v>
      </c>
      <c s="7" t="n" r="B2">
        <v>22.7</v>
      </c>
      <c s="7" t="n" r="C2">
        <v>19.6</v>
      </c>
    </row>
    <row spans="1:3" r="3">
      <c s="4" t="s" r="A3">
        <v>112</v>
      </c>
      <c s="9" t="n" r="B3">
        <v>0.01</v>
      </c>
      <c s="9" t="n" r="C3">
        <v>0.01</v>
      </c>
    </row>
    <row spans="1:3" r="4">
      <c s="4" t="s" r="A4">
        <v>113</v>
      </c>
      <c s="5" t="n" r="B4">
        <v>20000000</v>
      </c>
      <c s="5" t="n" r="C4">
        <v>20000000</v>
      </c>
    </row>
    <row spans="1:3" r="5">
      <c s="4" t="s" r="A5">
        <v>114</v>
      </c>
      <c s="5" t="n" r="B5">
        <v>1900000</v>
      </c>
      <c s="5" t="n" r="C5">
        <v>1900000</v>
      </c>
    </row>
    <row spans="1:3" r="6">
      <c s="4" t="s" r="A6">
        <v>115</v>
      </c>
      <c s="5" t="n" r="B6">
        <v>1900000</v>
      </c>
      <c s="5" t="n" r="C6">
        <v>1900000</v>
      </c>
    </row>
    <row spans="1:3" r="7">
      <c s="4" t="s" r="A7">
        <v>116</v>
      </c>
      <c s="5" t="n" r="B7">
        <v>40700000</v>
      </c>
      <c s="5" t="n" r="C7">
        <v>35200000</v>
      </c>
    </row>
    <row spans="1:3" r="8">
      <c s="4" t="s" r="A8">
        <v>26</v>
      </c>
    </row>
    <row spans="1:3" r="9">
      <c s="4" t="s" r="A9">
        <v>117</v>
      </c>
      <c s="9" t="n" r="B9">
        <v>0.01</v>
      </c>
      <c s="9" t="n" r="C9">
        <v>0.01</v>
      </c>
    </row>
    <row spans="1:3" r="10">
      <c s="4" t="s" r="A10">
        <v>118</v>
      </c>
      <c s="5" t="n" r="B10">
        <v>800000000</v>
      </c>
      <c s="5" t="n" r="C10">
        <v>800000000</v>
      </c>
    </row>
    <row spans="1:3" r="11">
      <c s="4" t="s" r="A11">
        <v>119</v>
      </c>
      <c s="5" t="n" r="B11">
        <v>135100000</v>
      </c>
      <c s="5" t="n" r="C11">
        <v>134000000</v>
      </c>
    </row>
    <row spans="1:3" r="12">
      <c s="4" t="s" r="A12">
        <v>120</v>
      </c>
      <c s="5" t="n" r="B12">
        <v>94500000</v>
      </c>
      <c s="5" t="n" r="C12">
        <v>98800000</v>
      </c>
    </row>
    <row spans="1:3" r="13">
      <c s="4" t="s" r="A13">
        <v>28</v>
      </c>
    </row>
    <row spans="1:3" r="14">
      <c s="4" t="s" r="A14">
        <v>117</v>
      </c>
      <c s="9" t="n" r="B14">
        <v>0.01</v>
      </c>
      <c s="9" t="n" r="C14">
        <v>0.01</v>
      </c>
    </row>
    <row spans="1:3" r="15">
      <c s="4" t="s" r="A15">
        <v>118</v>
      </c>
      <c s="5" t="n" r="B15">
        <v>262000000</v>
      </c>
      <c s="5" t="n" r="C15">
        <v>262000000</v>
      </c>
    </row>
    <row spans="1:3" r="16">
      <c s="4" t="s" r="A16">
        <v>119</v>
      </c>
      <c s="5" t="n" r="B16">
        <v>262000000</v>
      </c>
      <c s="5" t="n" r="C16">
        <v>262000000</v>
      </c>
    </row>
    <row spans="1:3" r="17">
      <c s="4" t="s" r="A17">
        <v>120</v>
      </c>
      <c s="5" t="n" r="B17">
        <v>262000000</v>
      </c>
      <c s="5" t="n" r="C17">
        <v>262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4</v>
      </c>
      <c s="2" t="s" r="B1">
        <v>2</v>
      </c>
      <c s="2" t="s" r="C1">
        <v>73</v>
      </c>
    </row>
    <row spans="1:3" r="2">
      <c s="3" t="s" r="A2">
        <v>545</v>
      </c>
    </row>
    <row spans="1:3" r="3">
      <c s="4" t="s" r="A3">
        <v>529</v>
      </c>
      <c s="7" t="n" r="B3">
        <v>9.699999999999999</v>
      </c>
      <c s="7" t="n" r="C3">
        <v>12.4</v>
      </c>
    </row>
    <row spans="1:3" r="4">
      <c s="4" t="s" r="A4">
        <v>546</v>
      </c>
      <c s="8" t="n" r="B4">
        <v>2.4</v>
      </c>
      <c s="8" t="n" r="C4">
        <v>6.3</v>
      </c>
    </row>
    <row spans="1:3" r="5">
      <c s="4" t="s" r="A5">
        <v>535</v>
      </c>
    </row>
    <row spans="1:3" r="6">
      <c s="3" t="s" r="A6">
        <v>545</v>
      </c>
    </row>
    <row spans="1:3" r="7">
      <c s="4" t="s" r="A7">
        <v>529</v>
      </c>
      <c s="8" t="n" r="B7">
        <v>8.9</v>
      </c>
      <c s="8" t="n" r="C7">
        <v>6.8</v>
      </c>
    </row>
    <row spans="1:3" r="8">
      <c s="4" t="s" r="A8">
        <v>546</v>
      </c>
      <c s="8" t="n" r="B8">
        <v>1.2</v>
      </c>
      <c s="8" t="n" r="C8">
        <v>4.8</v>
      </c>
    </row>
    <row spans="1:3" r="9">
      <c s="4" t="s" r="A9">
        <v>547</v>
      </c>
    </row>
    <row spans="1:3" r="10">
      <c s="3" t="s" r="A10">
        <v>545</v>
      </c>
    </row>
    <row spans="1:3" r="11">
      <c s="4" t="s" r="A11">
        <v>529</v>
      </c>
      <c s="8" t="n" r="B11">
        <v>8.9</v>
      </c>
      <c s="8" t="n" r="C11">
        <v>6.8</v>
      </c>
    </row>
    <row spans="1:3" r="12">
      <c s="4" t="s" r="A12">
        <v>548</v>
      </c>
    </row>
    <row spans="1:3" r="13">
      <c s="3" t="s" r="A13">
        <v>545</v>
      </c>
    </row>
    <row spans="1:3" r="14">
      <c s="4" t="s" r="A14">
        <v>546</v>
      </c>
      <c s="8" t="n" r="B14">
        <v>1.2</v>
      </c>
      <c s="8" t="n" r="C14">
        <v>4.8</v>
      </c>
    </row>
    <row spans="1:3" r="15">
      <c s="4" t="s" r="A15">
        <v>532</v>
      </c>
    </row>
    <row spans="1:3" r="16">
      <c s="3" t="s" r="A16">
        <v>545</v>
      </c>
    </row>
    <row spans="1:3" r="17">
      <c s="4" t="s" r="A17">
        <v>529</v>
      </c>
      <c s="8" t="n" r="B17">
        <v>0.8</v>
      </c>
      <c s="8" t="n" r="C17">
        <v>5.6</v>
      </c>
    </row>
    <row spans="1:3" r="18">
      <c s="4" t="s" r="A18">
        <v>546</v>
      </c>
      <c s="8" t="n" r="B18">
        <v>1.2</v>
      </c>
      <c s="8" t="n" r="C18">
        <v>1.5</v>
      </c>
    </row>
    <row spans="1:3" r="19">
      <c s="4" t="s" r="A19">
        <v>549</v>
      </c>
    </row>
    <row spans="1:3" r="20">
      <c s="3" t="s" r="A20">
        <v>545</v>
      </c>
    </row>
    <row spans="1:3" r="21">
      <c s="4" t="s" r="A21">
        <v>529</v>
      </c>
      <c s="8" t="n" r="B21">
        <v>0.8</v>
      </c>
      <c s="8" t="n" r="C21">
        <v>5.6</v>
      </c>
    </row>
    <row spans="1:3" r="22">
      <c s="4" t="s" r="A22">
        <v>550</v>
      </c>
    </row>
    <row spans="1:3" r="23">
      <c s="3" t="s" r="A23">
        <v>545</v>
      </c>
    </row>
    <row spans="1:3" r="24">
      <c s="4" t="s" r="A24">
        <v>546</v>
      </c>
      <c s="7" t="n" r="B24">
        <v>1.2</v>
      </c>
      <c s="7" t="n" r="C24">
        <v>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1</v>
      </c>
      <c s="2" t="s" r="B1">
        <v>2</v>
      </c>
      <c s="2" t="s" r="C1">
        <v>73</v>
      </c>
    </row>
    <row spans="1:3" r="2">
      <c s="4" t="s" r="A2">
        <v>78</v>
      </c>
    </row>
    <row spans="1:3" r="3">
      <c s="3" t="s" r="A3">
        <v>552</v>
      </c>
    </row>
    <row spans="1:3" r="4">
      <c s="4" t="s" r="A4">
        <v>553</v>
      </c>
      <c s="7" t="n" r="B4">
        <v>11.1</v>
      </c>
      <c s="7" t="n" r="C4">
        <v>16.1</v>
      </c>
    </row>
    <row spans="1:3" r="5">
      <c s="4" t="s" r="A5">
        <v>554</v>
      </c>
      <c s="8" t="n" r="B5">
        <v>-1.4</v>
      </c>
      <c s="8" t="n" r="C5">
        <v>-3.7</v>
      </c>
    </row>
    <row spans="1:3" r="6">
      <c s="4" t="s" r="A6">
        <v>555</v>
      </c>
      <c s="8" t="n" r="B6">
        <v>9.699999999999999</v>
      </c>
      <c s="8" t="n" r="C6">
        <v>12.4</v>
      </c>
    </row>
    <row spans="1:3" r="7">
      <c s="4" t="s" r="A7">
        <v>556</v>
      </c>
      <c s="5" t="n" r="B7">
        <v>0</v>
      </c>
      <c s="5" t="n" r="C7">
        <v>0</v>
      </c>
    </row>
    <row spans="1:3" r="8">
      <c s="4" t="s" r="A8">
        <v>557</v>
      </c>
      <c s="5" t="n" r="B8">
        <v>0</v>
      </c>
      <c s="5" t="n" r="C8">
        <v>0</v>
      </c>
    </row>
    <row spans="1:3" r="9">
      <c s="4" t="s" r="A9">
        <v>558</v>
      </c>
      <c s="8" t="n" r="B9">
        <v>9.699999999999999</v>
      </c>
      <c s="8" t="n" r="C9">
        <v>12.4</v>
      </c>
    </row>
    <row spans="1:3" r="10">
      <c s="4" t="s" r="A10">
        <v>88</v>
      </c>
    </row>
    <row spans="1:3" r="11">
      <c s="3" t="s" r="A11">
        <v>559</v>
      </c>
    </row>
    <row spans="1:3" r="12">
      <c s="4" t="s" r="A12">
        <v>560</v>
      </c>
      <c s="8" t="n" r="B12">
        <v>-2.9</v>
      </c>
      <c s="8" t="n" r="C12">
        <v>-6.5</v>
      </c>
    </row>
    <row spans="1:3" r="13">
      <c s="4" t="s" r="A13">
        <v>561</v>
      </c>
      <c s="8" t="n" r="B13">
        <v>0.5</v>
      </c>
      <c s="8" t="n" r="C13">
        <v>0.2</v>
      </c>
    </row>
    <row spans="1:3" r="14">
      <c s="4" t="s" r="A14">
        <v>562</v>
      </c>
      <c s="8" t="n" r="B14">
        <v>-2.4</v>
      </c>
      <c s="8" t="n" r="C14">
        <v>-6.3</v>
      </c>
    </row>
    <row spans="1:3" r="15">
      <c s="4" t="s" r="A15">
        <v>556</v>
      </c>
      <c s="5" t="n" r="B15">
        <v>0</v>
      </c>
      <c s="5" t="n" r="C15">
        <v>0</v>
      </c>
    </row>
    <row spans="1:3" r="16">
      <c s="4" t="s" r="A16">
        <v>557</v>
      </c>
      <c s="5" t="n" r="B16">
        <v>0</v>
      </c>
      <c s="5" t="n" r="C16">
        <v>0</v>
      </c>
    </row>
    <row spans="1:3" r="17">
      <c s="4" t="s" r="A17">
        <v>563</v>
      </c>
      <c s="7" t="n" r="B17">
        <v>-2.4</v>
      </c>
      <c s="7" t="n" r="C17">
        <v>-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64</v>
      </c>
      <c s="2" t="s" r="B1">
        <v>1</v>
      </c>
    </row>
    <row spans="1:3" r="2">
      <c s="2" t="s" r="B2">
        <v>2</v>
      </c>
      <c s="2" t="s" r="C2">
        <v>30</v>
      </c>
    </row>
    <row spans="1:3" r="3">
      <c s="4" t="s" r="A3">
        <v>41</v>
      </c>
    </row>
    <row spans="1:3" r="4">
      <c s="3" t="s" r="A4">
        <v>565</v>
      </c>
    </row>
    <row spans="1:3" r="5">
      <c s="4" t="s" r="A5">
        <v>566</v>
      </c>
      <c s="7" t="n" r="B5">
        <v>-2.8</v>
      </c>
      <c s="7" t="n" r="C5">
        <v>1.8</v>
      </c>
    </row>
    <row spans="1:3" r="6">
      <c s="4" t="s" r="A6">
        <v>567</v>
      </c>
    </row>
    <row spans="1:3" r="7">
      <c s="3" t="s" r="A7">
        <v>565</v>
      </c>
    </row>
    <row spans="1:3" r="8">
      <c s="4" t="s" r="A8">
        <v>566</v>
      </c>
      <c s="7" t="n" r="B8">
        <v>1.3</v>
      </c>
      <c s="7" t="n" r="C8">
        <v>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68</v>
      </c>
      <c s="2" t="s" r="B1">
        <v>1</v>
      </c>
    </row>
    <row spans="1:3" r="2">
      <c s="2" t="s" r="B2">
        <v>2</v>
      </c>
      <c s="2" t="s" r="C2">
        <v>30</v>
      </c>
    </row>
    <row spans="1:3" r="3">
      <c s="4" t="s" r="A3">
        <v>569</v>
      </c>
    </row>
    <row spans="1:3" r="4">
      <c s="3" t="s" r="A4">
        <v>570</v>
      </c>
    </row>
    <row spans="1:3" r="5">
      <c s="4" t="s" r="A5">
        <v>571</v>
      </c>
      <c s="7" t="n" r="B5">
        <v>1.4</v>
      </c>
      <c s="10" t="n" r="C5">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0"/>
    <col customWidth="1" max="5" min="5" width="37"/>
    <col customWidth="1" max="6" min="6" width="41"/>
    <col customWidth="1" max="7" min="7" width="31"/>
    <col customWidth="1" max="8" min="8" width="37"/>
    <col customWidth="1" max="9" min="9" width="21"/>
    <col customWidth="1" max="10" min="10" width="21"/>
  </cols>
  <sheetData>
    <row spans="1:10" r="1">
      <c s="1" t="s" r="A1">
        <v>572</v>
      </c>
      <c s="2" t="s" r="B1">
        <v>573</v>
      </c>
      <c s="2" t="s" r="C1">
        <v>574</v>
      </c>
      <c s="2" t="s" r="D1">
        <v>575</v>
      </c>
      <c s="2" t="s" r="E1">
        <v>576</v>
      </c>
      <c s="2" t="s" r="F1">
        <v>577</v>
      </c>
      <c s="2" t="s" r="G1">
        <v>578</v>
      </c>
      <c s="2" t="s" r="H1">
        <v>579</v>
      </c>
      <c s="2" t="s" r="I1">
        <v>580</v>
      </c>
      <c s="2" t="s" r="J1">
        <v>581</v>
      </c>
    </row>
    <row spans="1:10" r="2">
      <c s="3" t="s" r="A2">
        <v>582</v>
      </c>
    </row>
    <row spans="1:10" r="3">
      <c s="4" t="s" r="A3">
        <v>164</v>
      </c>
      <c s="10" t="n" r="F3">
        <v>-9500000</v>
      </c>
      <c s="10" t="n" r="G3">
        <v>-100000</v>
      </c>
    </row>
    <row spans="1:10" r="4">
      <c s="4" t="s" r="A4">
        <v>583</v>
      </c>
      <c s="9" t="n" r="F4">
        <v>0.01</v>
      </c>
      <c s="9" t="n" r="H4">
        <v>0.01</v>
      </c>
    </row>
    <row spans="1:10" r="5">
      <c s="4" t="s" r="A5">
        <v>584</v>
      </c>
      <c s="5" t="n" r="F5">
        <v>20000000</v>
      </c>
      <c s="5" t="n" r="H5">
        <v>20000000</v>
      </c>
    </row>
    <row spans="1:10" r="6">
      <c s="4" t="s" r="A6">
        <v>585</v>
      </c>
      <c s="5" t="n" r="F6">
        <v>1900000</v>
      </c>
      <c s="5" t="n" r="H6">
        <v>1900000</v>
      </c>
    </row>
    <row spans="1:10" r="7">
      <c s="4" t="s" r="A7">
        <v>586</v>
      </c>
      <c s="10" t="n" r="J7">
        <v>700000000</v>
      </c>
    </row>
    <row spans="1:10" r="8">
      <c s="4" t="s" r="A8">
        <v>587</v>
      </c>
      <c s="9" t="n" r="C8">
        <v>0.25</v>
      </c>
      <c s="9" t="n" r="F8">
        <v>0.25</v>
      </c>
      <c s="9" t="n" r="G8">
        <v>0.2</v>
      </c>
    </row>
    <row spans="1:10" r="9">
      <c s="4" t="s" r="A9">
        <v>588</v>
      </c>
    </row>
    <row spans="1:10" r="10">
      <c s="3" t="s" r="A10">
        <v>582</v>
      </c>
    </row>
    <row spans="1:10" r="11">
      <c s="4" t="s" r="A11">
        <v>589</v>
      </c>
      <c s="11" t="n" r="F11">
        <v>26.91</v>
      </c>
    </row>
    <row spans="1:10" r="12">
      <c s="4" t="s" r="A12">
        <v>590</v>
      </c>
    </row>
    <row spans="1:10" r="13">
      <c s="3" t="s" r="A13">
        <v>582</v>
      </c>
    </row>
    <row spans="1:10" r="14">
      <c s="4" t="s" r="A14">
        <v>589</v>
      </c>
      <c s="9" t="n" r="E14">
        <v>25.51</v>
      </c>
    </row>
    <row spans="1:10" r="15">
      <c s="4" t="s" r="A15">
        <v>591</v>
      </c>
    </row>
    <row spans="1:10" r="16">
      <c s="3" t="s" r="A16">
        <v>582</v>
      </c>
    </row>
    <row spans="1:10" r="17">
      <c s="4" t="s" r="A17">
        <v>589</v>
      </c>
      <c s="9" t="n" r="F17">
        <v>30.23</v>
      </c>
    </row>
    <row spans="1:10" r="18">
      <c s="4" t="s" r="A18">
        <v>592</v>
      </c>
    </row>
    <row spans="1:10" r="19">
      <c s="3" t="s" r="A19">
        <v>582</v>
      </c>
    </row>
    <row spans="1:10" r="20">
      <c s="4" t="s" r="A20">
        <v>589</v>
      </c>
      <c s="9" t="n" r="E20">
        <v>29.86</v>
      </c>
    </row>
    <row spans="1:10" r="21">
      <c s="4" t="s" r="A21">
        <v>125</v>
      </c>
    </row>
    <row spans="1:10" r="22">
      <c s="3" t="s" r="A22">
        <v>582</v>
      </c>
    </row>
    <row spans="1:10" r="23">
      <c s="4" t="s" r="A23">
        <v>152</v>
      </c>
      <c s="10" t="n" r="F23">
        <v>13800000</v>
      </c>
    </row>
    <row spans="1:10" r="24">
      <c s="4" t="s" r="A24">
        <v>593</v>
      </c>
    </row>
    <row spans="1:10" r="25">
      <c s="3" t="s" r="A25">
        <v>582</v>
      </c>
    </row>
    <row spans="1:10" r="26">
      <c s="4" t="s" r="A26">
        <v>594</v>
      </c>
      <c s="5" t="n" r="F26">
        <v>200000</v>
      </c>
    </row>
    <row spans="1:10" r="27">
      <c s="4" t="s" r="A27">
        <v>595</v>
      </c>
    </row>
    <row spans="1:10" r="28">
      <c s="3" t="s" r="A28">
        <v>582</v>
      </c>
    </row>
    <row spans="1:10" r="29">
      <c s="4" t="s" r="A29">
        <v>522</v>
      </c>
      <c s="10" t="n" r="I29">
        <v>1100000</v>
      </c>
    </row>
    <row spans="1:10" r="30">
      <c s="4" t="s" r="A30">
        <v>596</v>
      </c>
    </row>
    <row spans="1:10" r="31">
      <c s="3" t="s" r="A31">
        <v>582</v>
      </c>
    </row>
    <row spans="1:10" r="32">
      <c s="4" t="s" r="A32">
        <v>522</v>
      </c>
      <c s="10" t="n" r="F32">
        <v>2300000</v>
      </c>
    </row>
    <row spans="1:10" r="33">
      <c s="4" t="s" r="A33">
        <v>597</v>
      </c>
    </row>
    <row spans="1:10" r="34">
      <c s="3" t="s" r="A34">
        <v>582</v>
      </c>
    </row>
    <row spans="1:10" r="35">
      <c s="4" t="s" r="A35">
        <v>598</v>
      </c>
      <c s="10" t="n" r="H35">
        <v>13900000</v>
      </c>
    </row>
    <row spans="1:10" r="36">
      <c s="4" t="s" r="A36">
        <v>26</v>
      </c>
    </row>
    <row spans="1:10" r="37">
      <c s="3" t="s" r="A37">
        <v>582</v>
      </c>
    </row>
    <row spans="1:10" r="38">
      <c s="4" t="s" r="A38">
        <v>599</v>
      </c>
      <c s="9" t="n" r="F38">
        <v>0.01</v>
      </c>
      <c s="9" t="n" r="H38">
        <v>0.01</v>
      </c>
    </row>
    <row spans="1:10" r="39">
      <c s="4" t="s" r="A39">
        <v>600</v>
      </c>
      <c s="5" t="n" r="F39">
        <v>1</v>
      </c>
    </row>
    <row spans="1:10" r="40">
      <c s="4" t="s" r="A40">
        <v>601</v>
      </c>
      <c s="5" t="n" r="F40">
        <v>800000000</v>
      </c>
      <c s="5" t="n" r="H40">
        <v>800000000</v>
      </c>
    </row>
    <row spans="1:10" r="41">
      <c s="4" t="s" r="A41">
        <v>602</v>
      </c>
      <c s="5" t="n" r="F41">
        <v>94500000</v>
      </c>
      <c s="5" t="n" r="H41">
        <v>98800000</v>
      </c>
    </row>
    <row spans="1:10" r="42">
      <c s="4" t="s" r="A42">
        <v>164</v>
      </c>
      <c s="10" t="n" r="F42">
        <v>100000</v>
      </c>
    </row>
    <row spans="1:10" r="43">
      <c s="4" t="s" r="A43">
        <v>603</v>
      </c>
      <c s="5" t="n" r="F43">
        <v>5500000</v>
      </c>
    </row>
    <row spans="1:10" r="44">
      <c s="4" t="s" r="A44">
        <v>604</v>
      </c>
      <c s="10" t="n" r="F44">
        <v>155700000</v>
      </c>
    </row>
    <row spans="1:10" r="45">
      <c s="4" t="s" r="A45">
        <v>605</v>
      </c>
    </row>
    <row spans="1:10" r="46">
      <c s="3" t="s" r="A46">
        <v>582</v>
      </c>
    </row>
    <row spans="1:10" r="47">
      <c s="4" t="s" r="A47">
        <v>603</v>
      </c>
      <c s="5" t="n" r="E47">
        <v>11100000</v>
      </c>
    </row>
    <row spans="1:10" r="48">
      <c s="4" t="s" r="A48">
        <v>604</v>
      </c>
      <c s="10" t="n" r="E48">
        <v>312200000</v>
      </c>
    </row>
    <row spans="1:10" r="49">
      <c s="4" t="s" r="A49">
        <v>606</v>
      </c>
    </row>
    <row spans="1:10" r="50">
      <c s="3" t="s" r="A50">
        <v>582</v>
      </c>
    </row>
    <row spans="1:10" r="51">
      <c s="4" t="s" r="A51">
        <v>607</v>
      </c>
      <c s="5" t="n" r="D51">
        <v>1400000</v>
      </c>
    </row>
    <row spans="1:10" r="52">
      <c s="4" t="s" r="A52">
        <v>28</v>
      </c>
    </row>
    <row spans="1:10" r="53">
      <c s="3" t="s" r="A53">
        <v>582</v>
      </c>
    </row>
    <row spans="1:10" r="54">
      <c s="4" t="s" r="A54">
        <v>599</v>
      </c>
      <c s="9" t="n" r="F54">
        <v>0.01</v>
      </c>
      <c s="9" t="n" r="H54">
        <v>0.01</v>
      </c>
    </row>
    <row spans="1:10" r="55">
      <c s="4" t="s" r="A55">
        <v>600</v>
      </c>
      <c s="5" t="n" r="F55">
        <v>10</v>
      </c>
    </row>
    <row spans="1:10" r="56">
      <c s="4" t="s" r="A56">
        <v>601</v>
      </c>
      <c s="5" t="n" r="F56">
        <v>262000000</v>
      </c>
      <c s="5" t="n" r="H56">
        <v>262000000</v>
      </c>
    </row>
    <row spans="1:10" r="57">
      <c s="4" t="s" r="A57">
        <v>602</v>
      </c>
      <c s="5" t="n" r="F57">
        <v>262000000</v>
      </c>
      <c s="5" t="n" r="H57">
        <v>262000000</v>
      </c>
    </row>
    <row spans="1:10" r="58">
      <c s="4" t="s" r="A58">
        <v>608</v>
      </c>
    </row>
    <row spans="1:10" r="59">
      <c s="3" t="s" r="A59">
        <v>582</v>
      </c>
    </row>
    <row spans="1:10" r="60">
      <c s="4" t="s" r="A60">
        <v>600</v>
      </c>
      <c s="5" t="n" r="F60">
        <v>0</v>
      </c>
    </row>
    <row spans="1:10" r="61">
      <c s="4" t="s" r="A61">
        <v>583</v>
      </c>
      <c s="9" t="n" r="F61">
        <v>0.01</v>
      </c>
    </row>
    <row spans="1:10" r="62">
      <c s="4" t="s" r="A62">
        <v>609</v>
      </c>
      <c s="9" t="n" r="H62">
        <v>27.97</v>
      </c>
    </row>
    <row spans="1:10" r="63">
      <c s="4" t="s" r="A63">
        <v>610</v>
      </c>
    </row>
    <row spans="1:10" r="64">
      <c s="3" t="s" r="A64">
        <v>582</v>
      </c>
    </row>
    <row spans="1:10" r="65">
      <c s="4" t="s" r="A65">
        <v>164</v>
      </c>
      <c s="10" t="n" r="F65">
        <v>-400000</v>
      </c>
    </row>
    <row spans="1:10" r="66">
      <c s="4" t="s" r="A66">
        <v>611</v>
      </c>
    </row>
    <row spans="1:10" r="67">
      <c s="3" t="s" r="A67">
        <v>582</v>
      </c>
    </row>
    <row spans="1:10" r="68">
      <c s="4" t="s" r="A68">
        <v>164</v>
      </c>
      <c s="10" t="n" r="F68">
        <v>-100000</v>
      </c>
    </row>
    <row spans="1:10" r="69">
      <c s="4" t="s" r="A69">
        <v>123</v>
      </c>
    </row>
    <row spans="1:10" r="70">
      <c s="3" t="s" r="A70">
        <v>582</v>
      </c>
    </row>
    <row spans="1:10" r="71">
      <c s="4" t="s" r="A71">
        <v>584</v>
      </c>
      <c s="5" t="n" r="F71">
        <v>20000000</v>
      </c>
    </row>
    <row spans="1:10" r="72">
      <c s="4" t="s" r="A72">
        <v>612</v>
      </c>
    </row>
    <row spans="1:10" r="73">
      <c s="3" t="s" r="A73">
        <v>582</v>
      </c>
    </row>
    <row spans="1:10" r="74">
      <c s="4" t="s" r="A74">
        <v>613</v>
      </c>
      <c s="10" t="n" r="C74">
        <v>90100000</v>
      </c>
    </row>
    <row spans="1:10" r="75">
      <c s="4" t="s" r="A75">
        <v>614</v>
      </c>
    </row>
    <row spans="1:10" r="76">
      <c s="3" t="s" r="A76">
        <v>582</v>
      </c>
    </row>
    <row spans="1:10" r="77">
      <c s="4" t="s" r="A77">
        <v>613</v>
      </c>
      <c s="10" t="n" r="B77">
        <v>89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15</v>
      </c>
      <c s="2" t="s" r="B1">
        <v>1</v>
      </c>
    </row>
    <row spans="1:3" r="2">
      <c s="2" t="s" r="B2">
        <v>2</v>
      </c>
      <c s="2" t="s" r="C2">
        <v>30</v>
      </c>
    </row>
    <row spans="1:3" r="3">
      <c s="3" t="s" r="A3">
        <v>616</v>
      </c>
    </row>
    <row spans="1:3" r="4">
      <c s="4" t="s" r="A4">
        <v>409</v>
      </c>
      <c s="10" t="n" r="B4">
        <v>-274</v>
      </c>
    </row>
    <row spans="1:3" r="5">
      <c s="4" t="s" r="A5">
        <v>617</v>
      </c>
      <c s="8" t="n" r="B5">
        <v>-10.9</v>
      </c>
    </row>
    <row spans="1:3" r="6">
      <c s="4" t="s" r="A6">
        <v>618</v>
      </c>
      <c s="8" t="n" r="B6">
        <v>1.2</v>
      </c>
    </row>
    <row spans="1:3" r="7">
      <c s="4" t="s" r="A7">
        <v>62</v>
      </c>
      <c s="8" t="n" r="B7">
        <v>-12.5</v>
      </c>
      <c s="7" t="n" r="C7">
        <v>-73.5</v>
      </c>
    </row>
    <row spans="1:3" r="8">
      <c s="4" t="s" r="A8">
        <v>412</v>
      </c>
      <c s="8" t="n" r="B8">
        <v>-286.1</v>
      </c>
    </row>
    <row spans="1:3" r="9">
      <c s="4" t="s" r="A9">
        <v>619</v>
      </c>
      <c s="8" t="n" r="B9">
        <v>-12.1</v>
      </c>
    </row>
    <row spans="1:3" r="10">
      <c s="4" t="s" r="A10">
        <v>620</v>
      </c>
    </row>
    <row spans="1:3" r="11">
      <c s="3" t="s" r="A11">
        <v>616</v>
      </c>
    </row>
    <row spans="1:3" r="12">
      <c s="4" t="s" r="A12">
        <v>409</v>
      </c>
      <c s="8" t="n" r="B12">
        <v>-0.1</v>
      </c>
    </row>
    <row spans="1:3" r="13">
      <c s="4" t="s" r="A13">
        <v>617</v>
      </c>
      <c s="8" t="n" r="B13">
        <v>5.7</v>
      </c>
    </row>
    <row spans="1:3" r="14">
      <c s="4" t="s" r="A14">
        <v>618</v>
      </c>
      <c s="8" t="n" r="B14">
        <v>1.2</v>
      </c>
    </row>
    <row spans="1:3" r="15">
      <c s="4" t="s" r="A15">
        <v>62</v>
      </c>
      <c s="8" t="n" r="B15">
        <v>4.5</v>
      </c>
    </row>
    <row spans="1:3" r="16">
      <c s="4" t="s" r="A16">
        <v>412</v>
      </c>
      <c s="8" t="n" r="B16">
        <v>4.4</v>
      </c>
    </row>
    <row spans="1:3" r="17">
      <c s="4" t="s" r="A17">
        <v>621</v>
      </c>
    </row>
    <row spans="1:3" r="18">
      <c s="3" t="s" r="A18">
        <v>616</v>
      </c>
    </row>
    <row spans="1:3" r="19">
      <c s="4" t="s" r="A19">
        <v>409</v>
      </c>
      <c s="8" t="n" r="B19">
        <v>-24.6</v>
      </c>
    </row>
    <row spans="1:3" r="20">
      <c s="4" t="s" r="A20">
        <v>617</v>
      </c>
      <c s="8" t="n" r="B20">
        <v>0.2</v>
      </c>
    </row>
    <row spans="1:3" r="21">
      <c s="4" t="s" r="A21">
        <v>618</v>
      </c>
      <c s="5" t="n" r="B21">
        <v>0</v>
      </c>
    </row>
    <row spans="1:3" r="22">
      <c s="4" t="s" r="A22">
        <v>62</v>
      </c>
      <c s="8" t="n" r="B22">
        <v>0.2</v>
      </c>
    </row>
    <row spans="1:3" r="23">
      <c s="4" t="s" r="A23">
        <v>412</v>
      </c>
      <c s="8" t="n" r="B23">
        <v>-24.4</v>
      </c>
    </row>
    <row spans="1:3" r="24">
      <c s="4" t="s" r="A24">
        <v>622</v>
      </c>
    </row>
    <row spans="1:3" r="25">
      <c s="3" t="s" r="A25">
        <v>616</v>
      </c>
    </row>
    <row spans="1:3" r="26">
      <c s="4" t="s" r="A26">
        <v>409</v>
      </c>
      <c s="8" t="n" r="B26">
        <v>-249.3</v>
      </c>
    </row>
    <row spans="1:3" r="27">
      <c s="4" t="s" r="A27">
        <v>617</v>
      </c>
      <c s="8" t="n" r="B27">
        <v>-16.8</v>
      </c>
    </row>
    <row spans="1:3" r="28">
      <c s="4" t="s" r="A28">
        <v>618</v>
      </c>
      <c s="5" t="n" r="B28">
        <v>0</v>
      </c>
    </row>
    <row spans="1:3" r="29">
      <c s="4" t="s" r="A29">
        <v>62</v>
      </c>
      <c s="8" t="n" r="B29">
        <v>-16.8</v>
      </c>
    </row>
    <row spans="1:3" r="30">
      <c s="4" t="s" r="A30">
        <v>412</v>
      </c>
      <c s="7" t="n" r="B30">
        <v>-26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spans="1:7" r="1">
      <c s="1" t="s" r="A1">
        <v>623</v>
      </c>
      <c s="2" t="s" r="B1">
        <v>624</v>
      </c>
      <c s="2" t="s" r="C1">
        <v>625</v>
      </c>
      <c s="2" t="s" r="D1">
        <v>626</v>
      </c>
      <c s="2" t="s" r="E1">
        <v>2</v>
      </c>
      <c s="2" t="s" r="F1">
        <v>30</v>
      </c>
      <c s="2" t="s" r="G1">
        <v>73</v>
      </c>
    </row>
    <row spans="1:7" r="2">
      <c s="3" t="s" r="A2">
        <v>627</v>
      </c>
    </row>
    <row spans="1:7" r="3">
      <c s="4" t="s" r="A3">
        <v>628</v>
      </c>
      <c s="5" t="n" r="E3">
        <v>18800000</v>
      </c>
    </row>
    <row spans="1:7" r="4">
      <c s="4" t="s" r="A4">
        <v>629</v>
      </c>
      <c s="4" t="s" r="E4">
        <v>630</v>
      </c>
    </row>
    <row spans="1:7" r="5">
      <c s="4" t="s" r="A5">
        <v>164</v>
      </c>
      <c s="10" t="n" r="E5">
        <v>9500000</v>
      </c>
      <c s="10" t="n" r="F5">
        <v>100000</v>
      </c>
    </row>
    <row spans="1:7" r="6">
      <c s="4" t="s" r="A6">
        <v>125</v>
      </c>
    </row>
    <row spans="1:7" r="7">
      <c s="3" t="s" r="A7">
        <v>627</v>
      </c>
    </row>
    <row spans="1:7" r="8">
      <c s="4" t="s" r="A8">
        <v>152</v>
      </c>
      <c s="10" t="n" r="E8">
        <v>13800000</v>
      </c>
    </row>
    <row spans="1:7" r="9">
      <c s="4" t="s" r="A9">
        <v>608</v>
      </c>
    </row>
    <row spans="1:7" r="10">
      <c s="3" t="s" r="A10">
        <v>627</v>
      </c>
    </row>
    <row spans="1:7" r="11">
      <c s="4" t="s" r="A11">
        <v>629</v>
      </c>
      <c s="4" t="s" r="E11">
        <v>630</v>
      </c>
    </row>
    <row spans="1:7" r="12">
      <c s="4" t="s" r="A12">
        <v>631</v>
      </c>
      <c s="4" t="s" r="E12">
        <v>632</v>
      </c>
    </row>
    <row spans="1:7" r="13">
      <c s="4" t="s" r="A13">
        <v>633</v>
      </c>
      <c s="4" t="s" r="E13">
        <v>634</v>
      </c>
    </row>
    <row spans="1:7" r="14">
      <c s="4" t="s" r="A14">
        <v>635</v>
      </c>
      <c s="10" t="n" r="E14">
        <v>500000</v>
      </c>
      <c s="5" t="n" r="F14">
        <v>0</v>
      </c>
    </row>
    <row spans="1:7" r="15">
      <c s="4" t="s" r="A15">
        <v>610</v>
      </c>
    </row>
    <row spans="1:7" r="16">
      <c s="3" t="s" r="A16">
        <v>627</v>
      </c>
    </row>
    <row spans="1:7" r="17">
      <c s="4" t="s" r="A17">
        <v>164</v>
      </c>
      <c s="5" t="n" r="E17">
        <v>400000</v>
      </c>
    </row>
    <row spans="1:7" r="18">
      <c s="4" t="s" r="A18">
        <v>26</v>
      </c>
    </row>
    <row spans="1:7" r="19">
      <c s="3" t="s" r="A19">
        <v>627</v>
      </c>
    </row>
    <row spans="1:7" r="20">
      <c s="4" t="s" r="A20">
        <v>164</v>
      </c>
      <c s="10" t="n" r="E20">
        <v>-100000</v>
      </c>
    </row>
    <row spans="1:7" r="21">
      <c s="4" t="s" r="A21">
        <v>606</v>
      </c>
    </row>
    <row spans="1:7" r="22">
      <c s="3" t="s" r="A22">
        <v>627</v>
      </c>
    </row>
    <row spans="1:7" r="23">
      <c s="4" t="s" r="A23">
        <v>151</v>
      </c>
      <c s="5" t="n" r="D23">
        <v>-1400000</v>
      </c>
    </row>
    <row spans="1:7" r="24">
      <c s="4" t="s" r="A24">
        <v>588</v>
      </c>
    </row>
    <row spans="1:7" r="25">
      <c s="3" t="s" r="A25">
        <v>627</v>
      </c>
    </row>
    <row spans="1:7" r="26">
      <c s="4" t="s" r="A26">
        <v>636</v>
      </c>
      <c s="10" t="n" r="E26">
        <v>6</v>
      </c>
    </row>
    <row spans="1:7" r="27">
      <c s="4" t="s" r="A27">
        <v>637</v>
      </c>
      <c s="5" t="n" r="E27">
        <v>6</v>
      </c>
    </row>
    <row spans="1:7" r="28">
      <c s="4" t="s" r="A28">
        <v>591</v>
      </c>
    </row>
    <row spans="1:7" r="29">
      <c s="3" t="s" r="A29">
        <v>627</v>
      </c>
    </row>
    <row spans="1:7" r="30">
      <c s="4" t="s" r="A30">
        <v>636</v>
      </c>
      <c s="11" t="n" r="E30">
        <v>24.13</v>
      </c>
    </row>
    <row spans="1:7" r="31">
      <c s="4" t="s" r="A31">
        <v>637</v>
      </c>
      <c s="9" t="n" r="E31">
        <v>10.5</v>
      </c>
    </row>
    <row spans="1:7" r="32">
      <c s="4" t="s" r="A32">
        <v>567</v>
      </c>
    </row>
    <row spans="1:7" r="33">
      <c s="3" t="s" r="A33">
        <v>627</v>
      </c>
    </row>
    <row spans="1:7" r="34">
      <c s="4" t="s" r="A34">
        <v>638</v>
      </c>
      <c s="10" t="n" r="E34">
        <v>11700000</v>
      </c>
      <c s="10" t="n" r="F34">
        <v>1300000</v>
      </c>
    </row>
    <row spans="1:7" r="35">
      <c s="4" t="s" r="A35">
        <v>639</v>
      </c>
    </row>
    <row spans="1:7" r="36">
      <c s="3" t="s" r="A36">
        <v>627</v>
      </c>
    </row>
    <row spans="1:7" r="37">
      <c s="4" t="s" r="A37">
        <v>640</v>
      </c>
      <c s="10" t="n" r="B37">
        <v>0</v>
      </c>
      <c s="10" t="n" r="C37">
        <v>8100000</v>
      </c>
      <c s="10" t="n" r="E37">
        <v>8000000</v>
      </c>
      <c s="10" t="n" r="F37">
        <v>0</v>
      </c>
    </row>
    <row spans="1:7" r="38">
      <c s="4" t="s" r="A38">
        <v>641</v>
      </c>
    </row>
    <row spans="1:7" r="39">
      <c s="3" t="s" r="A39">
        <v>627</v>
      </c>
    </row>
    <row spans="1:7" r="40">
      <c s="4" t="s" r="A40">
        <v>638</v>
      </c>
      <c s="10" t="n" r="E40">
        <v>2700000</v>
      </c>
      <c s="10" t="n" r="F40">
        <v>2000000</v>
      </c>
    </row>
    <row spans="1:7" r="41">
      <c s="4" t="s" r="A41">
        <v>642</v>
      </c>
      <c s="10" t="n" r="E41">
        <v>8600000</v>
      </c>
    </row>
    <row spans="1:7" r="42">
      <c s="4" t="s" r="A42">
        <v>643</v>
      </c>
      <c s="4" t="s" r="E42">
        <v>644</v>
      </c>
    </row>
    <row spans="1:7" r="43">
      <c s="4" t="s" r="A43">
        <v>631</v>
      </c>
      <c s="4" t="s" r="E43">
        <v>630</v>
      </c>
    </row>
    <row spans="1:7" r="44">
      <c s="4" t="s" r="A44">
        <v>633</v>
      </c>
      <c s="4" t="s" r="E44">
        <v>645</v>
      </c>
    </row>
    <row spans="1:7" r="45">
      <c s="4" t="s" r="A45">
        <v>608</v>
      </c>
    </row>
    <row spans="1:7" r="46">
      <c s="3" t="s" r="A46">
        <v>627</v>
      </c>
    </row>
    <row spans="1:7" r="47">
      <c s="4" t="s" r="A47">
        <v>642</v>
      </c>
      <c s="10" t="n" r="E47">
        <v>9000000</v>
      </c>
    </row>
    <row spans="1:7" r="48">
      <c s="4" t="s" r="A48">
        <v>643</v>
      </c>
      <c s="4" t="s" r="E48">
        <v>646</v>
      </c>
    </row>
    <row spans="1:7" r="49">
      <c s="4" t="s" r="A49">
        <v>647</v>
      </c>
    </row>
    <row spans="1:7" r="50">
      <c s="3" t="s" r="A50">
        <v>627</v>
      </c>
    </row>
    <row spans="1:7" r="51">
      <c s="4" t="s" r="A51">
        <v>642</v>
      </c>
      <c s="10" t="n" r="E51">
        <v>44500000</v>
      </c>
    </row>
    <row spans="1:7" r="52">
      <c s="4" t="s" r="A52">
        <v>643</v>
      </c>
      <c s="4" t="s" r="E52">
        <v>648</v>
      </c>
    </row>
    <row spans="1:7" r="53">
      <c s="4" t="s" r="A53">
        <v>649</v>
      </c>
    </row>
    <row spans="1:7" r="54">
      <c s="3" t="s" r="A54">
        <v>627</v>
      </c>
    </row>
    <row spans="1:7" r="55">
      <c s="4" t="s" r="A55">
        <v>638</v>
      </c>
      <c s="10" t="n" r="E55">
        <v>600000</v>
      </c>
      <c s="10" t="n" r="F55">
        <v>-200000</v>
      </c>
    </row>
    <row spans="1:7" r="56">
      <c s="4" t="s" r="A56">
        <v>650</v>
      </c>
      <c s="5" t="n" r="E56">
        <v>1000000</v>
      </c>
    </row>
    <row spans="1:7" r="57">
      <c s="4" t="s" r="A57">
        <v>651</v>
      </c>
    </row>
    <row spans="1:7" r="58">
      <c s="3" t="s" r="A58">
        <v>627</v>
      </c>
    </row>
    <row spans="1:7" r="59">
      <c s="4" t="s" r="A59">
        <v>650</v>
      </c>
      <c s="5" t="n" r="E59">
        <v>1000000</v>
      </c>
      <c s="5" t="n" r="F59">
        <v>1600000</v>
      </c>
    </row>
    <row spans="1:7" r="60">
      <c s="4" t="s" r="A60">
        <v>639</v>
      </c>
    </row>
    <row spans="1:7" r="61">
      <c s="3" t="s" r="A61">
        <v>627</v>
      </c>
    </row>
    <row spans="1:7" r="62">
      <c s="4" t="s" r="A62">
        <v>650</v>
      </c>
      <c s="5" t="n" r="C62">
        <v>300000</v>
      </c>
    </row>
    <row spans="1:7" r="63">
      <c s="4" t="s" r="A63">
        <v>652</v>
      </c>
    </row>
    <row spans="1:7" r="64">
      <c s="3" t="s" r="A64">
        <v>627</v>
      </c>
    </row>
    <row spans="1:7" r="65">
      <c s="4" t="s" r="A65">
        <v>653</v>
      </c>
      <c s="10" t="n" r="E65">
        <v>0</v>
      </c>
      <c s="7" t="n" r="F65">
        <v>-0.5</v>
      </c>
    </row>
    <row spans="1:7" r="66">
      <c s="4" t="s" r="A66">
        <v>597</v>
      </c>
    </row>
    <row spans="1:7" r="67">
      <c s="3" t="s" r="A67">
        <v>627</v>
      </c>
    </row>
    <row spans="1:7" r="68">
      <c s="4" t="s" r="A68">
        <v>598</v>
      </c>
      <c s="10" t="n" r="G68">
        <v>139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t="s" r="A1">
        <v>654</v>
      </c>
      <c s="2" t="s" r="B1">
        <v>1</v>
      </c>
    </row>
    <row spans="1:2" r="2">
      <c s="2" t="s" r="B2">
        <v>655</v>
      </c>
    </row>
    <row spans="1:2" r="3">
      <c s="3" t="s" r="A3">
        <v>656</v>
      </c>
    </row>
    <row spans="1:2" r="4">
      <c s="4" t="s" r="A4">
        <v>657</v>
      </c>
      <c s="5" t="n" r="B4">
        <v>14</v>
      </c>
    </row>
    <row spans="1:2" r="5">
      <c s="4" t="s" r="A5">
        <v>658</v>
      </c>
      <c s="8" t="n" r="B5">
        <v>-1.1</v>
      </c>
    </row>
    <row spans="1:2" r="6">
      <c s="4" t="s" r="A6">
        <v>659</v>
      </c>
      <c s="8" t="n" r="B6">
        <v>-0.1</v>
      </c>
    </row>
    <row spans="1:2" r="7">
      <c s="4" t="s" r="A7">
        <v>660</v>
      </c>
      <c s="8" t="n" r="B7">
        <v>12.8</v>
      </c>
    </row>
    <row spans="1:2" r="8">
      <c s="4" t="s" r="A8">
        <v>661</v>
      </c>
      <c s="8" t="n" r="B8">
        <v>10.2</v>
      </c>
    </row>
    <row spans="1:2" r="9">
      <c s="4" t="s" r="A9">
        <v>662</v>
      </c>
      <c s="8" t="n" r="B9">
        <v>5.9</v>
      </c>
    </row>
    <row spans="1:2" r="10">
      <c s="3" t="s" r="A10">
        <v>663</v>
      </c>
    </row>
    <row spans="1:2" r="11">
      <c s="4" t="s" r="A11">
        <v>664</v>
      </c>
      <c s="9" t="n" r="B11">
        <v>11.32</v>
      </c>
    </row>
    <row spans="1:2" r="12">
      <c s="4" t="s" r="A12">
        <v>665</v>
      </c>
      <c s="11" t="n" r="B12">
        <v>8.99</v>
      </c>
    </row>
    <row spans="1:2" r="13">
      <c s="4" t="s" r="A13">
        <v>666</v>
      </c>
      <c s="11" t="n" r="B13">
        <v>10.4</v>
      </c>
    </row>
    <row spans="1:2" r="14">
      <c s="4" t="s" r="A14">
        <v>667</v>
      </c>
      <c s="11" t="n" r="B14">
        <v>11.53</v>
      </c>
    </row>
    <row spans="1:2" r="15">
      <c s="4" t="s" r="A15">
        <v>668</v>
      </c>
      <c s="11" t="n" r="B15">
        <v>9.890000000000001</v>
      </c>
    </row>
    <row spans="1:2" r="16">
      <c s="4" t="s" r="A16">
        <v>669</v>
      </c>
      <c s="9" t="n" r="B16">
        <v>8.789999999999999</v>
      </c>
    </row>
    <row spans="1:2" r="17">
      <c s="3" t="s" r="A17">
        <v>670</v>
      </c>
    </row>
    <row spans="1:2" r="18">
      <c s="4" t="s" r="A18">
        <v>671</v>
      </c>
      <c s="7" t="n" r="B18">
        <v>175.1</v>
      </c>
    </row>
    <row spans="1:2" r="19">
      <c s="4" t="s" r="A19">
        <v>672</v>
      </c>
      <c s="7" t="n" r="B19">
        <v>107.2</v>
      </c>
    </row>
    <row spans="1:2" r="20">
      <c s="4" t="s" r="A20">
        <v>673</v>
      </c>
      <c s="4" t="s" r="B20">
        <v>674</v>
      </c>
    </row>
    <row spans="1:2" r="21">
      <c s="4" t="s" r="A21">
        <v>675</v>
      </c>
      <c s="4" t="s" r="B21">
        <v>6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77</v>
      </c>
      <c s="2" t="s" r="B1">
        <v>1</v>
      </c>
    </row>
    <row spans="1:3" r="2">
      <c s="2" t="s" r="B2">
        <v>2</v>
      </c>
      <c s="2" t="s" r="C2">
        <v>30</v>
      </c>
    </row>
    <row spans="1:3" r="3">
      <c s="3" t="s" r="A3">
        <v>253</v>
      </c>
    </row>
    <row spans="1:3" r="4">
      <c s="4" t="s" r="A4">
        <v>678</v>
      </c>
      <c s="7" t="n" r="B4">
        <v>21.2</v>
      </c>
      <c s="10" t="n" r="C4">
        <v>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s="1" t="s" r="A1">
        <v>679</v>
      </c>
      <c s="2" t="s" r="B1">
        <v>1</v>
      </c>
    </row>
    <row spans="1:2" r="2">
      <c s="2" t="s" r="B2">
        <v>655</v>
      </c>
    </row>
    <row spans="1:2" r="3">
      <c s="3" t="s" r="A3">
        <v>680</v>
      </c>
    </row>
    <row spans="1:2" r="4">
      <c s="4" t="s" r="A4">
        <v>657</v>
      </c>
      <c s="8" t="n" r="B4">
        <v>4.3</v>
      </c>
    </row>
    <row spans="1:2" r="5">
      <c s="4" t="s" r="A5">
        <v>650</v>
      </c>
      <c s="5" t="n" r="B5">
        <v>1</v>
      </c>
    </row>
    <row spans="1:2" r="6">
      <c s="4" t="s" r="A6">
        <v>681</v>
      </c>
      <c s="5" t="n" r="B6">
        <v>0</v>
      </c>
    </row>
    <row spans="1:2" r="7">
      <c s="4" t="s" r="A7">
        <v>682</v>
      </c>
      <c s="8" t="n" r="B7">
        <v>-0.2</v>
      </c>
    </row>
    <row spans="1:2" r="8">
      <c s="4" t="s" r="A8">
        <v>660</v>
      </c>
      <c s="8" t="n" r="B8">
        <v>5.1</v>
      </c>
    </row>
    <row spans="1:2" r="9">
      <c s="4" t="s" r="A9">
        <v>683</v>
      </c>
      <c s="8" t="n" r="B9">
        <v>3.6</v>
      </c>
    </row>
    <row spans="1:2" r="10">
      <c s="4" t="s" r="A10">
        <v>684</v>
      </c>
      <c s="7" t="n" r="B10">
        <v>97.59999999999999</v>
      </c>
    </row>
    <row spans="1:2" r="11">
      <c s="3" t="s" r="A11">
        <v>685</v>
      </c>
    </row>
    <row spans="1:2" r="12">
      <c s="4" t="s" r="A12">
        <v>686</v>
      </c>
      <c s="9" t="n" r="B12">
        <v>3.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0"/>
    <col customWidth="1" max="3" min="3" width="15"/>
    <col customWidth="1" max="4" min="4" width="15"/>
    <col customWidth="1" max="5" min="5" width="16"/>
    <col customWidth="1" max="6" min="6" width="37"/>
    <col customWidth="1" max="7" min="7" width="27"/>
    <col customWidth="1" max="8" min="8" width="51"/>
    <col customWidth="1" max="9" min="9" width="20"/>
    <col customWidth="1" max="10" min="10" width="46"/>
    <col customWidth="1" max="11" min="11" width="15"/>
    <col customWidth="1" max="12" min="12" width="24"/>
    <col customWidth="1" max="13" min="13" width="13"/>
    <col customWidth="1" max="14" min="14" width="36"/>
  </cols>
  <sheetData>
    <row spans="1:14" r="1">
      <c s="1" t="s" r="A1">
        <v>121</v>
      </c>
      <c s="2" t="s" r="B1">
        <v>122</v>
      </c>
      <c s="2" t="s" r="C1">
        <v>26</v>
      </c>
      <c s="2" t="s" r="D1">
        <v>28</v>
      </c>
      <c s="2" t="s" r="E1">
        <v>123</v>
      </c>
      <c s="2" t="s" r="F1">
        <v>124</v>
      </c>
      <c s="2" t="s" r="G1">
        <v>125</v>
      </c>
      <c s="2" t="s" r="H1">
        <v>126</v>
      </c>
      <c s="2" t="s" r="I1">
        <v>127</v>
      </c>
      <c s="2" t="s" r="J1">
        <v>128</v>
      </c>
      <c s="2" t="s" r="K1">
        <v>129</v>
      </c>
      <c s="2" t="s" r="L1">
        <v>130</v>
      </c>
      <c s="2" t="s" r="M1">
        <v>131</v>
      </c>
      <c s="2" t="s" r="N1">
        <v>132</v>
      </c>
    </row>
    <row spans="1:14" r="2">
      <c s="4" t="s" r="A2">
        <v>133</v>
      </c>
      <c s="7" t="n" r="C2">
        <v>1.2</v>
      </c>
      <c s="7" t="n" r="D2">
        <v>2.6</v>
      </c>
      <c s="7" t="n" r="F2">
        <v>843.8</v>
      </c>
      <c s="7" t="n" r="G2">
        <v>1926.9</v>
      </c>
      <c s="7" t="n" r="I2">
        <v>-426.4</v>
      </c>
      <c s="7" t="n" r="J2">
        <v>-85.09999999999999</v>
      </c>
      <c s="7" t="n" r="K2">
        <v>-575.4</v>
      </c>
      <c s="7" t="n" r="L2">
        <v>10.6</v>
      </c>
      <c s="7" t="n" r="M2">
        <v>854.4</v>
      </c>
      <c s="7" t="n" r="N2">
        <v>106.2</v>
      </c>
    </row>
    <row spans="1:14" r="3">
      <c s="4" t="s" r="A3">
        <v>134</v>
      </c>
      <c s="8" t="n" r="C3">
        <v>125.1</v>
      </c>
      <c s="8" t="n" r="D3">
        <v>263.7</v>
      </c>
      <c s="8" t="n" r="K3">
        <v>34.9</v>
      </c>
    </row>
    <row spans="1:14" r="4">
      <c s="3" t="s" r="A4">
        <v>135</v>
      </c>
    </row>
    <row spans="1:14" r="5">
      <c s="4" t="s" r="A5">
        <v>136</v>
      </c>
      <c s="8" t="n" r="F5">
        <v>-29.5</v>
      </c>
      <c s="8" t="n" r="G5">
        <v>-29.5</v>
      </c>
      <c s="8" t="n" r="M5">
        <v>-29.5</v>
      </c>
    </row>
    <row spans="1:14" r="6">
      <c s="4" t="s" r="A6">
        <v>137</v>
      </c>
      <c s="10" t="n" r="C6">
        <v>0</v>
      </c>
      <c s="8" t="n" r="F6">
        <v>7.8</v>
      </c>
      <c s="8" t="n" r="G6">
        <v>7.8</v>
      </c>
      <c s="8" t="n" r="M6">
        <v>7.8</v>
      </c>
    </row>
    <row spans="1:14" r="7">
      <c s="4" t="s" r="A7">
        <v>138</v>
      </c>
      <c s="5" t="n" r="C7">
        <v>1</v>
      </c>
    </row>
    <row spans="1:14" r="8">
      <c s="4" t="s" r="A8">
        <v>139</v>
      </c>
      <c s="8" t="n" r="F8">
        <v>0.1</v>
      </c>
      <c s="8" t="n" r="G8">
        <v>0.1</v>
      </c>
      <c s="8" t="n" r="M8">
        <v>0.1</v>
      </c>
    </row>
    <row spans="1:14" r="9">
      <c s="4" t="s" r="A9">
        <v>140</v>
      </c>
      <c s="8" t="n" r="F9">
        <v>-71.8</v>
      </c>
      <c s="8" t="n" r="G9">
        <v>-71.8</v>
      </c>
      <c s="8" t="n" r="M9">
        <v>-71.8</v>
      </c>
    </row>
    <row spans="1:14" r="10">
      <c s="4" t="s" r="A10">
        <v>46</v>
      </c>
      <c s="7" t="n" r="B10">
        <v>16.7</v>
      </c>
      <c s="8" t="n" r="F10">
        <v>10.6</v>
      </c>
      <c s="8" t="n" r="I10">
        <v>10.6</v>
      </c>
      <c s="5" t="n" r="L10">
        <v>5</v>
      </c>
      <c s="8" t="n" r="M10">
        <v>15.6</v>
      </c>
      <c s="8" t="n" r="N10">
        <v>1.1</v>
      </c>
    </row>
    <row spans="1:14" r="11">
      <c s="4" t="s" r="A11">
        <v>141</v>
      </c>
      <c s="8" t="n" r="B11">
        <v>-73.5</v>
      </c>
      <c s="8" t="n" r="F11">
        <v>-73.3</v>
      </c>
      <c s="8" t="n" r="J11">
        <v>-73.3</v>
      </c>
      <c s="5" t="n" r="L11">
        <v>0</v>
      </c>
      <c s="8" t="n" r="M11">
        <v>-73.3</v>
      </c>
      <c s="8" t="n" r="N11">
        <v>-0.2</v>
      </c>
    </row>
    <row spans="1:14" r="12">
      <c s="4" t="s" r="A12">
        <v>142</v>
      </c>
      <c s="5" t="n" r="L12">
        <v>0</v>
      </c>
      <c s="5" t="n" r="M12">
        <v>0</v>
      </c>
      <c s="8" t="n" r="N12">
        <v>-0.2</v>
      </c>
    </row>
    <row spans="1:14" r="13">
      <c s="4" t="s" r="A13">
        <v>143</v>
      </c>
      <c s="8" t="n" r="N13">
        <v>-8.300000000000001</v>
      </c>
    </row>
    <row spans="1:14" r="14">
      <c s="4" t="s" r="A14">
        <v>144</v>
      </c>
      <c s="5" t="n" r="F14">
        <v>0</v>
      </c>
      <c s="5" t="n" r="G14">
        <v>0</v>
      </c>
      <c s="5" t="n" r="L14">
        <v>0</v>
      </c>
      <c s="5" t="n" r="M14">
        <v>0</v>
      </c>
      <c s="8" t="n" r="N14">
        <v>-16.2</v>
      </c>
    </row>
    <row spans="1:14" r="15">
      <c s="4" t="s" r="A15">
        <v>145</v>
      </c>
      <c s="8" t="n" r="F15">
        <v>-3.1</v>
      </c>
      <c s="8" t="n" r="G15">
        <v>-3.1</v>
      </c>
      <c s="8" t="n" r="M15">
        <v>-3.1</v>
      </c>
      <c s="8" t="n" r="N15">
        <v>3.1</v>
      </c>
    </row>
    <row spans="1:14" r="16">
      <c s="4" t="s" r="A16">
        <v>146</v>
      </c>
      <c s="7" t="n" r="C16">
        <v>1.2</v>
      </c>
      <c s="7" t="n" r="D16">
        <v>2.6</v>
      </c>
      <c s="8" t="n" r="F16">
        <v>684.6</v>
      </c>
      <c s="8" t="n" r="G16">
        <v>1830.4</v>
      </c>
      <c s="8" t="n" r="I16">
        <v>-415.8</v>
      </c>
      <c s="8" t="n" r="J16">
        <v>-158.4</v>
      </c>
      <c s="7" t="n" r="K16">
        <v>-575.4</v>
      </c>
      <c s="8" t="n" r="L16">
        <v>15.6</v>
      </c>
      <c s="8" t="n" r="M16">
        <v>700.2</v>
      </c>
      <c s="8" t="n" r="N16">
        <v>85.5</v>
      </c>
    </row>
    <row spans="1:14" r="17">
      <c s="4" t="s" r="A17">
        <v>147</v>
      </c>
      <c s="8" t="n" r="C17">
        <v>126.1</v>
      </c>
      <c s="8" t="n" r="D17">
        <v>263.7</v>
      </c>
      <c s="8" t="n" r="K17">
        <v>34.9</v>
      </c>
    </row>
    <row spans="1:14" r="18">
      <c s="4" t="s" r="A18">
        <v>148</v>
      </c>
      <c s="7" t="n" r="B18">
        <v>984.7</v>
      </c>
      <c s="7" t="n" r="C18">
        <v>1.3</v>
      </c>
      <c s="7" t="n" r="D18">
        <v>2.6</v>
      </c>
      <c s="10" t="n" r="E18">
        <v>0</v>
      </c>
      <c s="8" t="n" r="F18">
        <v>969.8</v>
      </c>
      <c s="8" t="n" r="G18">
        <v>2044.4</v>
      </c>
      <c s="8" t="n" r="I18">
        <v>-193.9</v>
      </c>
      <c s="5" t="n" r="J18">
        <v>-274</v>
      </c>
      <c s="7" t="n" r="K18">
        <v>-610.6</v>
      </c>
      <c s="8" t="n" r="L18">
        <v>14.9</v>
      </c>
      <c s="8" t="n" r="M18">
        <v>984.7</v>
      </c>
      <c s="8" t="n" r="N18">
        <v>86.3</v>
      </c>
    </row>
    <row spans="1:14" r="19">
      <c s="4" t="s" r="A19">
        <v>149</v>
      </c>
      <c s="5" t="n" r="C19">
        <v>134</v>
      </c>
      <c s="5" t="n" r="D19">
        <v>262</v>
      </c>
      <c s="8" t="n" r="E19">
        <v>1.9</v>
      </c>
      <c s="8" t="n" r="K19">
        <v>35.2</v>
      </c>
    </row>
    <row spans="1:14" r="20">
      <c s="3" t="s" r="A20">
        <v>135</v>
      </c>
    </row>
    <row spans="1:14" r="21">
      <c s="4" t="s" r="A21">
        <v>150</v>
      </c>
      <c s="7" t="n" r="C21">
        <v>-155.7</v>
      </c>
      <c s="8" t="n" r="F21">
        <v>-155.7</v>
      </c>
      <c s="7" t="n" r="K21">
        <v>-155.7</v>
      </c>
      <c s="8" t="n" r="M21">
        <v>-155.7</v>
      </c>
    </row>
    <row spans="1:14" r="22">
      <c s="4" t="s" r="A22">
        <v>151</v>
      </c>
      <c s="8" t="n" r="K22">
        <v>-5.5</v>
      </c>
    </row>
    <row spans="1:14" r="23">
      <c s="4" t="s" r="A23">
        <v>152</v>
      </c>
      <c s="8" t="n" r="F23">
        <v>13.8</v>
      </c>
      <c s="8" t="n" r="G23">
        <v>13.8</v>
      </c>
      <c s="8" t="n" r="M23">
        <v>13.8</v>
      </c>
    </row>
    <row spans="1:14" r="24">
      <c s="4" t="s" r="A24">
        <v>137</v>
      </c>
      <c s="7" t="n" r="C24">
        <v>0.1</v>
      </c>
      <c s="8" t="n" r="F24">
        <v>9.9</v>
      </c>
      <c s="8" t="n" r="G24">
        <v>9.800000000000001</v>
      </c>
      <c s="8" t="n" r="M24">
        <v>9.9</v>
      </c>
    </row>
    <row spans="1:14" r="25">
      <c s="4" t="s" r="A25">
        <v>138</v>
      </c>
      <c s="8" t="n" r="B25">
        <v>1.1</v>
      </c>
      <c s="8" t="n" r="C25">
        <v>1.1</v>
      </c>
    </row>
    <row spans="1:14" r="26">
      <c s="4" t="s" r="A26">
        <v>139</v>
      </c>
      <c s="5" t="n" r="F26">
        <v>9</v>
      </c>
      <c s="5" t="n" r="G26">
        <v>9</v>
      </c>
      <c s="7" t="n" r="H26">
        <v>0.4</v>
      </c>
      <c s="5" t="n" r="M26">
        <v>9</v>
      </c>
    </row>
    <row spans="1:14" r="27">
      <c s="4" t="s" r="A27">
        <v>140</v>
      </c>
      <c s="8" t="n" r="F27">
        <v>-89.90000000000001</v>
      </c>
      <c s="8" t="n" r="G27">
        <v>-89.90000000000001</v>
      </c>
      <c s="8" t="n" r="M27">
        <v>-89.90000000000001</v>
      </c>
    </row>
    <row spans="1:14" r="28">
      <c s="4" t="s" r="A28">
        <v>46</v>
      </c>
      <c s="7" t="n" r="B28">
        <v>133.1</v>
      </c>
      <c s="8" t="n" r="F28">
        <v>125.7</v>
      </c>
      <c s="8" t="n" r="I28">
        <v>125.7</v>
      </c>
      <c s="8" t="n" r="L28">
        <v>4.4</v>
      </c>
      <c s="8" t="n" r="M28">
        <v>130.1</v>
      </c>
      <c s="5" t="n" r="N28">
        <v>3</v>
      </c>
    </row>
    <row spans="1:14" r="29">
      <c s="4" t="s" r="A29">
        <v>141</v>
      </c>
      <c s="8" t="n" r="B29">
        <v>-12.5</v>
      </c>
      <c s="8" t="n" r="F29">
        <v>-12.1</v>
      </c>
      <c s="8" t="n" r="J29">
        <v>-12.1</v>
      </c>
      <c s="8" t="n" r="L29">
        <v>-0.5</v>
      </c>
      <c s="8" t="n" r="M29">
        <v>-12.6</v>
      </c>
      <c s="8" t="n" r="N29">
        <v>0.1</v>
      </c>
    </row>
    <row spans="1:14" r="30">
      <c s="4" t="s" r="A30">
        <v>142</v>
      </c>
      <c s="5" t="n" r="L30">
        <v>0</v>
      </c>
      <c s="5" t="n" r="M30">
        <v>0</v>
      </c>
      <c s="8" t="n" r="N30">
        <v>-2.9</v>
      </c>
    </row>
    <row spans="1:14" r="31">
      <c s="4" t="s" r="A31">
        <v>143</v>
      </c>
      <c s="8" t="n" r="N31">
        <v>1.5</v>
      </c>
    </row>
    <row spans="1:14" r="32">
      <c s="4" t="s" r="A32">
        <v>145</v>
      </c>
      <c s="8" t="n" r="F32">
        <v>3.6</v>
      </c>
      <c s="8" t="n" r="G32">
        <v>3.6</v>
      </c>
      <c s="8" t="n" r="M32">
        <v>3.6</v>
      </c>
      <c s="8" t="n" r="N32">
        <v>-3.6</v>
      </c>
    </row>
    <row spans="1:14" r="33">
      <c s="4" t="s" r="A33">
        <v>153</v>
      </c>
      <c s="7" t="n" r="B33">
        <v>893.3</v>
      </c>
      <c s="7" t="n" r="C33">
        <v>1.4</v>
      </c>
      <c s="7" t="n" r="D33">
        <v>2.6</v>
      </c>
      <c s="10" t="n" r="E33">
        <v>0</v>
      </c>
      <c s="7" t="n" r="F33">
        <v>874.5</v>
      </c>
      <c s="7" t="n" r="G33">
        <v>1991.1</v>
      </c>
      <c s="7" t="n" r="I33">
        <v>-68.2</v>
      </c>
      <c s="7" t="n" r="J33">
        <v>-286.1</v>
      </c>
      <c s="7" t="n" r="K33">
        <v>-766.3</v>
      </c>
      <c s="7" t="n" r="L33">
        <v>18.8</v>
      </c>
      <c s="7" t="n" r="M33">
        <v>893.3</v>
      </c>
      <c s="7" t="n" r="N33">
        <v>84.40000000000001</v>
      </c>
    </row>
    <row spans="1:14" r="34">
      <c s="4" t="s" r="A34">
        <v>154</v>
      </c>
      <c s="8" t="n" r="C34">
        <v>135.1</v>
      </c>
      <c s="5" t="n" r="D34">
        <v>262</v>
      </c>
      <c s="8" t="n" r="E34">
        <v>1.9</v>
      </c>
      <c s="8" t="n" r="K34">
        <v>40.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s="1" t="s" r="A1">
        <v>687</v>
      </c>
      <c s="2" t="s" r="C1">
        <v>1</v>
      </c>
    </row>
    <row spans="1:6" r="2">
      <c s="2" t="s" r="C2">
        <v>2</v>
      </c>
      <c s="2" t="s" r="E2">
        <v>30</v>
      </c>
    </row>
    <row spans="1:6" r="3">
      <c s="3" t="s" r="A3">
        <v>257</v>
      </c>
    </row>
    <row spans="1:6" r="4">
      <c s="4" t="s" r="A4">
        <v>49</v>
      </c>
      <c s="10" t="n" r="C4">
        <v>125700000</v>
      </c>
      <c s="10" t="n" r="E4">
        <v>10600000</v>
      </c>
    </row>
    <row spans="1:6" r="5">
      <c s="3" t="s" r="A5">
        <v>53</v>
      </c>
    </row>
    <row spans="1:6" r="6">
      <c s="4" t="s" r="A6">
        <v>688</v>
      </c>
      <c s="5" t="n" r="C6">
        <v>360</v>
      </c>
      <c s="8" t="n" r="E6">
        <v>354.2</v>
      </c>
    </row>
    <row spans="1:6" r="7">
      <c s="4" t="s" r="A7">
        <v>689</v>
      </c>
      <c s="8" t="n" r="C7">
        <v>6.7</v>
      </c>
      <c s="4" t="s" r="D7">
        <v>690</v>
      </c>
      <c s="8" t="n" r="E7">
        <v>8.4</v>
      </c>
      <c s="4" t="s" r="F7">
        <v>691</v>
      </c>
    </row>
    <row spans="1:6" r="8">
      <c s="4" t="s" r="A8">
        <v>692</v>
      </c>
      <c s="4" t="s" r="B8">
        <v>693</v>
      </c>
      <c s="8" t="n" r="C8">
        <v>3.2</v>
      </c>
      <c s="8" t="n" r="E8">
        <v>1.7</v>
      </c>
    </row>
    <row spans="1:6" r="9">
      <c s="4" t="s" r="A9">
        <v>694</v>
      </c>
      <c s="8" t="n" r="C9">
        <v>369.9</v>
      </c>
      <c s="8" t="n" r="E9">
        <v>364.3</v>
      </c>
    </row>
    <row spans="1:6" r="10">
      <c s="3" t="s" r="A10">
        <v>50</v>
      </c>
    </row>
    <row spans="1:6" r="11">
      <c s="4" t="s" r="A11">
        <v>51</v>
      </c>
      <c s="9" t="n" r="C11">
        <v>0.35</v>
      </c>
      <c s="9" t="n" r="E11">
        <v>0.03</v>
      </c>
    </row>
    <row spans="1:6" r="12">
      <c s="4" t="s" r="A12">
        <v>52</v>
      </c>
      <c s="9" t="n" r="C12">
        <v>0.34</v>
      </c>
      <c s="9" t="n" r="E12">
        <v>0.03</v>
      </c>
    </row>
    <row spans="1:6" r="13">
      <c s="4" t="s" r="A13">
        <v>695</v>
      </c>
    </row>
    <row spans="1:6" r="14">
      <c s="3" t="s" r="A14">
        <v>696</v>
      </c>
    </row>
    <row spans="1:6" r="15">
      <c s="4" t="s" r="A15">
        <v>697</v>
      </c>
      <c s="8" t="n" r="C15">
        <v>3.6</v>
      </c>
    </row>
    <row spans="1:6" r="16">
      <c s="4" t="s" r="A16">
        <v>698</v>
      </c>
      <c s="10" t="n" r="E16">
        <v>0</v>
      </c>
    </row>
    <row spans="1:6" r="17">
      <c s="4" t="s" r="A17">
        <v>649</v>
      </c>
    </row>
    <row spans="1:6" r="18">
      <c s="3" t="s" r="A18">
        <v>696</v>
      </c>
    </row>
    <row spans="1:6" r="19">
      <c s="4" t="s" r="A19">
        <v>697</v>
      </c>
      <c s="5" t="n" r="C19">
        <v>0</v>
      </c>
      <c s="8" t="n" r="E19">
        <v>1.6</v>
      </c>
    </row>
    <row spans="1:6" r="20">
      <c t="n" r="A20"/>
    </row>
    <row spans="1:6" r="21">
      <c s="4" t="s" r="A21">
        <v>690</v>
      </c>
      <c s="4" t="s" r="B21">
        <v>699</v>
      </c>
    </row>
    <row spans="1:6" r="22">
      <c s="4" t="s" r="A22">
        <v>691</v>
      </c>
      <c s="4" t="s" r="B22">
        <v>700</v>
      </c>
    </row>
    <row spans="1:6" r="23">
      <c s="4" t="s" r="A23">
        <v>693</v>
      </c>
      <c s="4" t="s" r="B23">
        <v>701</v>
      </c>
    </row>
  </sheetData>
  <mergeCells count="8">
    <mergeCell ref="A1:B2"/>
    <mergeCell ref="C1:F1"/>
    <mergeCell ref="C2:D2"/>
    <mergeCell ref="E2:F2"/>
    <mergeCell ref="A20:E20"/>
    <mergeCell ref="B21:E21"/>
    <mergeCell ref="B22:E22"/>
    <mergeCell ref="B23:E2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2</v>
      </c>
      <c s="2" t="s" r="B1">
        <v>626</v>
      </c>
      <c s="2" t="s" r="C1">
        <v>2</v>
      </c>
    </row>
    <row spans="1:3" r="2">
      <c s="3" t="s" r="A2">
        <v>421</v>
      </c>
    </row>
    <row spans="1:3" r="3">
      <c s="4" t="s" r="A3">
        <v>703</v>
      </c>
      <c s="10" t="n" r="B3">
        <v>12500</v>
      </c>
      <c s="10" t="n" r="C3">
        <v>13000</v>
      </c>
    </row>
    <row spans="1:3" r="4">
      <c s="4" t="s" r="A4">
        <v>704</v>
      </c>
      <c s="5" t="n" r="B4">
        <v>413</v>
      </c>
    </row>
    <row spans="1:3" r="5">
      <c s="4" t="s" r="A5">
        <v>705</v>
      </c>
      <c s="4" t="s" r="B5">
        <v>706</v>
      </c>
    </row>
    <row spans="1:3" r="6">
      <c s="4" t="s" r="A6">
        <v>707</v>
      </c>
      <c s="10" t="n" r="B6">
        <v>9600</v>
      </c>
    </row>
    <row spans="1:3" r="7">
      <c s="4" t="s" r="A7">
        <v>708</v>
      </c>
      <c s="5" t="n" r="C7">
        <v>11100</v>
      </c>
    </row>
    <row spans="1:3" r="8">
      <c s="4" t="s" r="A8">
        <v>709</v>
      </c>
      <c s="5" t="n" r="B8">
        <v>2900</v>
      </c>
      <c s="10" t="n" r="C8">
        <v>1900</v>
      </c>
    </row>
    <row spans="1:3" r="9">
      <c s="4" t="s" r="A9">
        <v>710</v>
      </c>
      <c s="5" t="n" r="B9">
        <v>1000</v>
      </c>
    </row>
    <row spans="1:3" r="10">
      <c s="4" t="s" r="A10">
        <v>588</v>
      </c>
    </row>
    <row spans="1:3" r="11">
      <c s="3" t="s" r="A11">
        <v>421</v>
      </c>
    </row>
    <row spans="1:3" r="12">
      <c s="4" t="s" r="A12">
        <v>709</v>
      </c>
      <c s="10" t="n" r="B12">
        <v>1900</v>
      </c>
    </row>
    <row spans="1:3" r="13">
      <c s="4" t="s" r="A13">
        <v>711</v>
      </c>
      <c s="9" t="n" r="B13">
        <v>22.06</v>
      </c>
    </row>
    <row spans="1:3" r="14">
      <c s="4" t="s" r="A14">
        <v>591</v>
      </c>
    </row>
    <row spans="1:3" r="15">
      <c s="3" t="s" r="A15">
        <v>421</v>
      </c>
    </row>
    <row spans="1:3" r="16">
      <c s="4" t="s" r="A16">
        <v>709</v>
      </c>
      <c s="10" t="n" r="B16">
        <v>3900</v>
      </c>
    </row>
    <row spans="1:3" r="17">
      <c s="4" t="s" r="A17">
        <v>711</v>
      </c>
      <c s="9" t="n" r="B17">
        <v>27.0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12</v>
      </c>
      <c s="2" t="s" r="B1">
        <v>713</v>
      </c>
      <c s="2" t="s" r="C1">
        <v>714</v>
      </c>
      <c s="2" t="s" r="D1">
        <v>2</v>
      </c>
    </row>
    <row spans="1:4" r="2">
      <c s="3" t="s" r="A2">
        <v>715</v>
      </c>
    </row>
    <row spans="1:4" r="3">
      <c s="4" t="s" r="A3">
        <v>716</v>
      </c>
      <c s="4" t="s" r="B3">
        <v>344</v>
      </c>
      <c s="4" t="s" r="C3">
        <v>717</v>
      </c>
    </row>
    <row spans="1:4" r="4">
      <c s="4" t="s" r="A4">
        <v>718</v>
      </c>
      <c s="7" t="n" r="B4">
        <v>29.2</v>
      </c>
      <c s="7" t="n" r="D4">
        <v>1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9"/>
  </cols>
  <sheetData>
    <row spans="1:2" r="1">
      <c s="1" t="s" r="A1">
        <v>719</v>
      </c>
      <c s="2" t="s" r="B1">
        <v>720</v>
      </c>
    </row>
    <row spans="1:2" r="2">
      <c s="2" t="s" r="B2">
        <v>721</v>
      </c>
    </row>
    <row spans="1:2" r="3">
      <c s="4" t="s" r="A3">
        <v>722</v>
      </c>
    </row>
    <row spans="1:2" r="4">
      <c s="3" t="s" r="A4">
        <v>723</v>
      </c>
    </row>
    <row spans="1:2" r="5">
      <c s="4" t="s" r="A5">
        <v>724</v>
      </c>
      <c s="5" t="n" r="B5">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37"/>
    <col customWidth="1" max="6" min="6" width="37"/>
  </cols>
  <sheetData>
    <row spans="1:6" r="1">
      <c s="1" t="s" r="A1">
        <v>725</v>
      </c>
      <c s="2" t="s" r="B1">
        <v>726</v>
      </c>
      <c s="2" t="s" r="C1">
        <v>727</v>
      </c>
      <c s="2" t="s" r="D1">
        <v>728</v>
      </c>
      <c s="2" t="s" r="E1">
        <v>576</v>
      </c>
      <c s="2" t="s" r="F1">
        <v>655</v>
      </c>
    </row>
    <row spans="1:6" r="2">
      <c s="4" t="s" r="A2">
        <v>26</v>
      </c>
    </row>
    <row spans="1:6" r="3">
      <c s="3" t="s" r="A3">
        <v>729</v>
      </c>
    </row>
    <row spans="1:6" r="4">
      <c s="4" t="s" r="A4">
        <v>603</v>
      </c>
      <c s="8" t="n" r="F4">
        <v>5.5</v>
      </c>
    </row>
    <row spans="1:6" r="5">
      <c s="4" t="s" r="A5">
        <v>604</v>
      </c>
      <c s="7" t="n" r="F5">
        <v>155.7</v>
      </c>
    </row>
    <row spans="1:6" r="6">
      <c s="4" t="s" r="A6">
        <v>588</v>
      </c>
    </row>
    <row spans="1:6" r="7">
      <c s="3" t="s" r="A7">
        <v>729</v>
      </c>
    </row>
    <row spans="1:6" r="8">
      <c s="4" t="s" r="A8">
        <v>589</v>
      </c>
      <c s="9" t="n" r="F8">
        <v>26.91</v>
      </c>
    </row>
    <row spans="1:6" r="9">
      <c s="4" t="s" r="A9">
        <v>591</v>
      </c>
    </row>
    <row spans="1:6" r="10">
      <c s="3" t="s" r="A10">
        <v>729</v>
      </c>
    </row>
    <row spans="1:6" r="11">
      <c s="4" t="s" r="A11">
        <v>589</v>
      </c>
      <c s="9" t="n" r="F11">
        <v>30.23</v>
      </c>
    </row>
    <row spans="1:6" r="12">
      <c s="4" t="s" r="A12">
        <v>730</v>
      </c>
    </row>
    <row spans="1:6" r="13">
      <c s="3" t="s" r="A13">
        <v>729</v>
      </c>
    </row>
    <row spans="1:6" r="14">
      <c s="4" t="s" r="A14">
        <v>731</v>
      </c>
      <c s="10" t="n" r="B14">
        <v>1000</v>
      </c>
      <c s="13" t="n" r="C14">
        <v>3.8</v>
      </c>
    </row>
    <row spans="1:6" r="15">
      <c s="4" t="s" r="A15">
        <v>732</v>
      </c>
      <c s="7" t="n" r="E15">
        <v>232.1</v>
      </c>
    </row>
    <row spans="1:6" r="16">
      <c s="4" t="s" r="A16">
        <v>733</v>
      </c>
    </row>
    <row spans="1:6" r="17">
      <c s="3" t="s" r="A17">
        <v>729</v>
      </c>
    </row>
    <row spans="1:6" r="18">
      <c s="4" t="s" r="A18">
        <v>603</v>
      </c>
      <c s="8" t="n" r="E18">
        <v>11.1</v>
      </c>
    </row>
    <row spans="1:6" r="19">
      <c s="4" t="s" r="A19">
        <v>604</v>
      </c>
      <c s="7" t="n" r="E19">
        <v>312.2</v>
      </c>
    </row>
    <row spans="1:6" r="20">
      <c s="4" t="s" r="A20">
        <v>734</v>
      </c>
    </row>
    <row spans="1:6" r="21">
      <c s="3" t="s" r="A21">
        <v>729</v>
      </c>
    </row>
    <row spans="1:6" r="22">
      <c s="4" t="s" r="A22">
        <v>589</v>
      </c>
      <c s="9" t="n" r="E22">
        <v>25.51</v>
      </c>
    </row>
    <row spans="1:6" r="23">
      <c s="4" t="s" r="A23">
        <v>735</v>
      </c>
    </row>
    <row spans="1:6" r="24">
      <c s="3" t="s" r="A24">
        <v>729</v>
      </c>
    </row>
    <row spans="1:6" r="25">
      <c s="4" t="s" r="A25">
        <v>589</v>
      </c>
      <c s="9" t="n" r="E25">
        <v>29.86</v>
      </c>
    </row>
    <row spans="1:6" r="26">
      <c s="4" t="s" r="A26">
        <v>736</v>
      </c>
    </row>
    <row spans="1:6" r="27">
      <c s="3" t="s" r="A27">
        <v>729</v>
      </c>
    </row>
    <row spans="1:6" r="28">
      <c s="4" t="s" r="A28">
        <v>737</v>
      </c>
      <c s="10" t="n" r="D28">
        <v>4500</v>
      </c>
    </row>
    <row spans="1:6" r="29">
      <c s="4" t="s" r="A29">
        <v>738</v>
      </c>
    </row>
    <row spans="1:6" r="30">
      <c s="3" t="s" r="A30">
        <v>729</v>
      </c>
    </row>
    <row spans="1:6" r="31">
      <c s="4" t="s" r="A31">
        <v>737</v>
      </c>
      <c s="5" t="n" r="D31">
        <v>1750</v>
      </c>
    </row>
    <row spans="1:6" r="32">
      <c s="4" t="s" r="A32">
        <v>739</v>
      </c>
    </row>
    <row spans="1:6" r="33">
      <c s="3" t="s" r="A33">
        <v>729</v>
      </c>
    </row>
    <row spans="1:6" r="34">
      <c s="4" t="s" r="A34">
        <v>737</v>
      </c>
      <c s="10" t="n" r="D34">
        <v>1250</v>
      </c>
    </row>
    <row spans="1:6" r="35">
      <c s="4" t="s" r="A35">
        <v>740</v>
      </c>
    </row>
    <row spans="1:6" r="36">
      <c s="3" t="s" r="A36">
        <v>729</v>
      </c>
    </row>
    <row spans="1:6" r="37">
      <c s="4" t="s" r="A37">
        <v>741</v>
      </c>
      <c s="4" t="s" r="D37">
        <v>742</v>
      </c>
    </row>
    <row spans="1:6" r="38">
      <c s="4" t="s" r="A38">
        <v>743</v>
      </c>
    </row>
    <row spans="1:6" r="39">
      <c s="3" t="s" r="A39">
        <v>729</v>
      </c>
    </row>
    <row spans="1:6" r="40">
      <c s="4" t="s" r="A40">
        <v>741</v>
      </c>
      <c s="4" t="s" r="D40">
        <v>744</v>
      </c>
    </row>
    <row spans="1:6" r="41">
      <c s="4" t="s" r="A41">
        <v>745</v>
      </c>
    </row>
    <row spans="1:6" r="42">
      <c s="3" t="s" r="A42">
        <v>729</v>
      </c>
    </row>
    <row spans="1:6" r="43">
      <c s="4" t="s" r="A43">
        <v>737</v>
      </c>
      <c s="10" t="n" r="D43">
        <v>1500</v>
      </c>
    </row>
    <row spans="1:6" r="44">
      <c s="4" t="s" r="A44">
        <v>746</v>
      </c>
    </row>
    <row spans="1:6" r="45">
      <c s="3" t="s" r="A45">
        <v>729</v>
      </c>
    </row>
    <row spans="1:6" r="46">
      <c s="4" t="s" r="A46">
        <v>747</v>
      </c>
      <c s="4" t="s" r="D46">
        <v>748</v>
      </c>
    </row>
    <row spans="1:6" r="47">
      <c s="4" t="s" r="A47">
        <v>749</v>
      </c>
    </row>
    <row spans="1:6" r="48">
      <c s="3" t="s" r="A48">
        <v>729</v>
      </c>
    </row>
    <row spans="1:6" r="49">
      <c s="4" t="s" r="A49">
        <v>747</v>
      </c>
      <c s="4" t="s" r="D49">
        <v>750</v>
      </c>
    </row>
    <row spans="1:6" r="50">
      <c s="4" t="s" r="A50">
        <v>751</v>
      </c>
    </row>
    <row spans="1:6" r="51">
      <c s="3" t="s" r="A51">
        <v>729</v>
      </c>
    </row>
    <row spans="1:6" r="52">
      <c s="4" t="s" r="A52">
        <v>747</v>
      </c>
      <c s="4" t="s" r="D52">
        <v>752</v>
      </c>
    </row>
    <row spans="1:6" r="53">
      <c s="4" t="s" r="A53">
        <v>753</v>
      </c>
    </row>
    <row spans="1:6" r="54">
      <c s="3" t="s" r="A54">
        <v>729</v>
      </c>
    </row>
    <row spans="1:6" r="55">
      <c s="4" t="s" r="A55">
        <v>747</v>
      </c>
      <c s="4" t="s" r="D55">
        <v>748</v>
      </c>
    </row>
    <row spans="1:6" r="56">
      <c s="4" t="s" r="A56">
        <v>754</v>
      </c>
    </row>
    <row spans="1:6" r="57">
      <c s="3" t="s" r="A57">
        <v>729</v>
      </c>
    </row>
    <row spans="1:6" r="58">
      <c s="4" t="s" r="A58">
        <v>747</v>
      </c>
      <c s="4" t="s" r="D58">
        <v>750</v>
      </c>
    </row>
    <row spans="1:6" r="59">
      <c s="4" t="s" r="A59">
        <v>755</v>
      </c>
    </row>
    <row spans="1:6" r="60">
      <c s="3" t="s" r="A60">
        <v>729</v>
      </c>
    </row>
    <row spans="1:6" r="61">
      <c s="4" t="s" r="A61">
        <v>747</v>
      </c>
      <c s="4" t="s" r="D61">
        <v>756</v>
      </c>
    </row>
    <row spans="1:6" r="62">
      <c s="4" t="s" r="A62">
        <v>757</v>
      </c>
    </row>
    <row spans="1:6" r="63">
      <c s="3" t="s" r="A63">
        <v>729</v>
      </c>
    </row>
    <row spans="1:6" r="64">
      <c s="4" t="s" r="A64">
        <v>747</v>
      </c>
      <c s="4" t="s" r="D64">
        <v>748</v>
      </c>
    </row>
    <row spans="1:6" r="65">
      <c s="4" t="s" r="A65">
        <v>758</v>
      </c>
    </row>
    <row spans="1:6" r="66">
      <c s="3" t="s" r="A66">
        <v>729</v>
      </c>
    </row>
    <row spans="1:6" r="67">
      <c s="4" t="s" r="A67">
        <v>747</v>
      </c>
      <c s="4" t="s" r="D67">
        <v>750</v>
      </c>
    </row>
    <row spans="1:6" r="68">
      <c s="4" t="s" r="A68">
        <v>759</v>
      </c>
    </row>
    <row spans="1:6" r="69">
      <c s="3" t="s" r="A69">
        <v>729</v>
      </c>
    </row>
    <row spans="1:6" r="70">
      <c s="4" t="s" r="A70">
        <v>747</v>
      </c>
      <c s="4" t="s" r="D70">
        <v>756</v>
      </c>
    </row>
    <row spans="1:6" r="71">
      <c s="4" t="s" r="A71">
        <v>760</v>
      </c>
    </row>
    <row spans="1:6" r="72">
      <c s="3" t="s" r="A72">
        <v>729</v>
      </c>
    </row>
    <row spans="1:6" r="73">
      <c s="4" t="s" r="A73">
        <v>747</v>
      </c>
      <c s="4" t="s" r="D73">
        <v>748</v>
      </c>
    </row>
    <row spans="1:6" r="74">
      <c s="4" t="s" r="A74">
        <v>761</v>
      </c>
    </row>
    <row spans="1:6" r="75">
      <c s="3" t="s" r="A75">
        <v>729</v>
      </c>
    </row>
    <row spans="1:6" r="76">
      <c s="4" t="s" r="A76">
        <v>747</v>
      </c>
      <c s="4" t="s" r="D76">
        <v>762</v>
      </c>
    </row>
    <row spans="1:6" r="77">
      <c s="4" t="s" r="A77">
        <v>763</v>
      </c>
    </row>
    <row spans="1:6" r="78">
      <c s="3" t="s" r="A78">
        <v>729</v>
      </c>
    </row>
    <row spans="1:6" r="79">
      <c s="4" t="s" r="A79">
        <v>764</v>
      </c>
      <c s="4" t="s" r="D79">
        <v>765</v>
      </c>
    </row>
    <row spans="1:6" r="80">
      <c s="4" t="s" r="A80">
        <v>766</v>
      </c>
    </row>
    <row spans="1:6" r="81">
      <c s="3" t="s" r="A81">
        <v>729</v>
      </c>
    </row>
    <row spans="1:6" r="82">
      <c s="4" t="s" r="A82">
        <v>764</v>
      </c>
      <c s="4" t="s" r="D82">
        <v>765</v>
      </c>
    </row>
    <row spans="1:6" r="83">
      <c s="4" t="s" r="A83">
        <v>738</v>
      </c>
    </row>
    <row spans="1:6" r="84">
      <c s="3" t="s" r="A84">
        <v>729</v>
      </c>
    </row>
    <row spans="1:6" r="85">
      <c s="4" t="s" r="A85">
        <v>767</v>
      </c>
      <c s="4" t="s" r="D85">
        <v>768</v>
      </c>
    </row>
    <row spans="1:6" r="86">
      <c s="4" t="s" r="A86">
        <v>739</v>
      </c>
    </row>
    <row spans="1:6" r="87">
      <c s="3" t="s" r="A87">
        <v>729</v>
      </c>
    </row>
    <row spans="1:6" r="88">
      <c s="4" t="s" r="A88">
        <v>767</v>
      </c>
      <c s="4" t="s" r="D88">
        <v>7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55</v>
      </c>
      <c s="2" t="s" r="B1">
        <v>156</v>
      </c>
      <c s="2" t="s" r="C1">
        <v>2</v>
      </c>
      <c s="2" t="s" r="D1">
        <v>30</v>
      </c>
    </row>
    <row spans="1:4" r="2">
      <c s="4" t="s" r="A2">
        <v>157</v>
      </c>
      <c s="9" t="n" r="B2">
        <v>0.25</v>
      </c>
      <c s="9" t="n" r="C2">
        <v>0.25</v>
      </c>
      <c s="9" t="n" r="D2">
        <v>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8</v>
      </c>
      <c s="2" t="s" r="B1">
        <v>1</v>
      </c>
    </row>
    <row spans="1:3" r="2">
      <c s="2" t="s" r="B2">
        <v>2</v>
      </c>
      <c s="2" t="s" r="C2">
        <v>30</v>
      </c>
    </row>
    <row spans="1:3" r="3">
      <c s="3" t="s" r="A3">
        <v>159</v>
      </c>
    </row>
    <row spans="1:3" r="4">
      <c s="4" t="s" r="A4">
        <v>46</v>
      </c>
      <c s="7" t="n" r="B4">
        <v>133.1</v>
      </c>
      <c s="7" t="n" r="C4">
        <v>16.7</v>
      </c>
    </row>
    <row spans="1:3" r="5">
      <c s="3" t="s" r="A5">
        <v>160</v>
      </c>
    </row>
    <row spans="1:3" r="6">
      <c s="4" t="s" r="A6">
        <v>161</v>
      </c>
      <c s="8" t="n" r="B6">
        <v>57.5</v>
      </c>
      <c s="8" t="n" r="C6">
        <v>58.8</v>
      </c>
    </row>
    <row spans="1:3" r="7">
      <c s="4" t="s" r="A7">
        <v>39</v>
      </c>
      <c s="8" t="n" r="B7">
        <v>5.5</v>
      </c>
      <c s="5" t="n" r="C7">
        <v>0</v>
      </c>
    </row>
    <row spans="1:3" r="8">
      <c s="4" t="s" r="A8">
        <v>79</v>
      </c>
      <c s="8" t="n" r="B8">
        <v>-97.40000000000001</v>
      </c>
      <c s="8" t="n" r="C8">
        <v>-12.9</v>
      </c>
    </row>
    <row spans="1:3" r="9">
      <c s="4" t="s" r="A9">
        <v>162</v>
      </c>
      <c s="8" t="n" r="B9">
        <v>0.8</v>
      </c>
      <c s="8" t="n" r="C9">
        <v>1.6</v>
      </c>
    </row>
    <row spans="1:3" r="10">
      <c s="4" t="s" r="A10">
        <v>163</v>
      </c>
      <c s="8" t="n" r="B10">
        <v>3.1</v>
      </c>
      <c s="8" t="n" r="C10">
        <v>5.6</v>
      </c>
    </row>
    <row spans="1:3" r="11">
      <c s="4" t="s" r="A11">
        <v>164</v>
      </c>
      <c s="8" t="n" r="B11">
        <v>9.5</v>
      </c>
      <c s="8" t="n" r="C11">
        <v>0.1</v>
      </c>
    </row>
    <row spans="1:3" r="12">
      <c s="4" t="s" r="A12">
        <v>42</v>
      </c>
      <c s="5" t="n" r="B12">
        <v>0</v>
      </c>
      <c s="8" t="n" r="C12">
        <v>88.8</v>
      </c>
    </row>
    <row spans="1:3" r="13">
      <c s="4" t="s" r="A13">
        <v>165</v>
      </c>
      <c s="8" t="n" r="B13">
        <v>7.4</v>
      </c>
      <c s="5" t="n" r="C13">
        <v>6</v>
      </c>
    </row>
    <row spans="1:3" r="14">
      <c s="3" t="s" r="A14">
        <v>166</v>
      </c>
    </row>
    <row spans="1:3" r="15">
      <c s="4" t="s" r="A15">
        <v>167</v>
      </c>
      <c s="8" t="n" r="B15">
        <v>-104.7</v>
      </c>
      <c s="5" t="n" r="C15">
        <v>-167</v>
      </c>
    </row>
    <row spans="1:3" r="16">
      <c s="4" t="s" r="A16">
        <v>77</v>
      </c>
      <c s="8" t="n" r="B16">
        <v>-34.1</v>
      </c>
      <c s="5" t="n" r="C16">
        <v>-46</v>
      </c>
    </row>
    <row spans="1:3" r="17">
      <c s="4" t="s" r="A17">
        <v>78</v>
      </c>
      <c s="8" t="n" r="B17">
        <v>11.9</v>
      </c>
      <c s="8" t="n" r="C17">
        <v>3.1</v>
      </c>
    </row>
    <row spans="1:3" r="18">
      <c s="4" t="s" r="A18">
        <v>87</v>
      </c>
      <c s="8" t="n" r="B18">
        <v>43.3</v>
      </c>
      <c s="8" t="n" r="C18">
        <v>35.7</v>
      </c>
    </row>
    <row spans="1:3" r="19">
      <c s="4" t="s" r="A19">
        <v>88</v>
      </c>
      <c s="8" t="n" r="B19">
        <v>44.5</v>
      </c>
      <c s="8" t="n" r="C19">
        <v>56.3</v>
      </c>
    </row>
    <row spans="1:3" r="20">
      <c s="4" t="s" r="A20">
        <v>168</v>
      </c>
      <c s="8" t="n" r="B20">
        <v>-10.2</v>
      </c>
      <c s="8" t="n" r="C20">
        <v>-24.4</v>
      </c>
    </row>
    <row spans="1:3" r="21">
      <c s="4" t="s" r="A21">
        <v>84</v>
      </c>
      <c s="8" t="n" r="B21">
        <v>2.8</v>
      </c>
      <c s="8" t="n" r="C21">
        <v>2.5</v>
      </c>
    </row>
    <row spans="1:3" r="22">
      <c s="4" t="s" r="A22">
        <v>94</v>
      </c>
      <c s="8" t="n" r="B22">
        <v>43.7</v>
      </c>
      <c s="8" t="n" r="C22">
        <v>1.3</v>
      </c>
    </row>
    <row spans="1:3" r="23">
      <c s="4" t="s" r="A23">
        <v>169</v>
      </c>
      <c s="8" t="n" r="B23">
        <v>116.7</v>
      </c>
      <c s="8" t="n" r="C23">
        <v>26.2</v>
      </c>
    </row>
    <row spans="1:3" r="24">
      <c s="3" t="s" r="A24">
        <v>170</v>
      </c>
    </row>
    <row spans="1:3" r="25">
      <c s="4" t="s" r="A25">
        <v>171</v>
      </c>
      <c s="8" t="n" r="B25">
        <v>-42.6</v>
      </c>
      <c s="8" t="n" r="C25">
        <v>-59.9</v>
      </c>
    </row>
    <row spans="1:3" r="26">
      <c s="4" t="s" r="A26">
        <v>172</v>
      </c>
      <c s="5" t="n" r="B26">
        <v>0</v>
      </c>
      <c s="8" t="n" r="C26">
        <v>-0.6</v>
      </c>
    </row>
    <row spans="1:3" r="27">
      <c s="4" t="s" r="A27">
        <v>173</v>
      </c>
      <c s="8" t="n" r="B27">
        <v>0.1</v>
      </c>
      <c s="8" t="n" r="C27">
        <v>0.1</v>
      </c>
    </row>
    <row spans="1:3" r="28">
      <c s="4" t="s" r="A28">
        <v>174</v>
      </c>
      <c s="8" t="n" r="B28">
        <v>-42.5</v>
      </c>
      <c s="8" t="n" r="C28">
        <v>-60.4</v>
      </c>
    </row>
    <row spans="1:3" r="29">
      <c s="3" t="s" r="A29">
        <v>175</v>
      </c>
    </row>
    <row spans="1:3" r="30">
      <c s="4" t="s" r="A30">
        <v>176</v>
      </c>
      <c s="8" t="n" r="B30">
        <v>9.199999999999999</v>
      </c>
      <c s="8" t="n" r="C30">
        <v>609.8</v>
      </c>
    </row>
    <row spans="1:3" r="31">
      <c s="4" t="s" r="A31">
        <v>177</v>
      </c>
      <c s="8" t="n" r="B31">
        <v>-5.9</v>
      </c>
      <c s="8" t="n" r="C31">
        <v>-5.5</v>
      </c>
    </row>
    <row spans="1:3" r="32">
      <c s="4" t="s" r="A32">
        <v>178</v>
      </c>
      <c s="8" t="n" r="B32">
        <v>10.7</v>
      </c>
      <c s="8" t="n" r="C32">
        <v>29.7</v>
      </c>
    </row>
    <row spans="1:3" r="33">
      <c s="4" t="s" r="A33">
        <v>179</v>
      </c>
      <c s="5" t="n" r="B33">
        <v>195</v>
      </c>
      <c s="5" t="n" r="C33">
        <v>152</v>
      </c>
    </row>
    <row spans="1:3" r="34">
      <c s="4" t="s" r="A34">
        <v>180</v>
      </c>
      <c s="5" t="n" r="B34">
        <v>-50</v>
      </c>
      <c s="8" t="n" r="C34">
        <v>-341.5</v>
      </c>
    </row>
    <row spans="1:3" r="35">
      <c s="4" t="s" r="A35">
        <v>181</v>
      </c>
      <c s="5" t="n" r="B35">
        <v>0</v>
      </c>
      <c s="8" t="n" r="C35">
        <v>0.9</v>
      </c>
    </row>
    <row spans="1:3" r="36">
      <c s="4" t="s" r="A36">
        <v>182</v>
      </c>
      <c s="5" t="n" r="B36">
        <v>0</v>
      </c>
      <c s="8" t="n" r="C36">
        <v>-584.6</v>
      </c>
    </row>
    <row spans="1:3" r="37">
      <c s="4" t="s" r="A37">
        <v>183</v>
      </c>
      <c s="8" t="n" r="B37">
        <v>9.800000000000001</v>
      </c>
      <c s="8" t="n" r="C37">
        <v>7.8</v>
      </c>
    </row>
    <row spans="1:3" r="38">
      <c s="4" t="s" r="A38">
        <v>184</v>
      </c>
      <c s="8" t="n" r="B38">
        <v>-155.7</v>
      </c>
      <c s="5" t="n" r="C38">
        <v>0</v>
      </c>
    </row>
    <row spans="1:3" r="39">
      <c s="4" t="s" r="A39">
        <v>185</v>
      </c>
      <c s="8" t="n" r="B39">
        <v>1.9</v>
      </c>
      <c s="8" t="n" r="C39">
        <v>3.5</v>
      </c>
    </row>
    <row spans="1:3" r="40">
      <c s="4" t="s" r="A40">
        <v>186</v>
      </c>
      <c s="5" t="n" r="B40">
        <v>0</v>
      </c>
      <c s="8" t="n" r="C40">
        <v>-14.9</v>
      </c>
    </row>
    <row spans="1:3" r="41">
      <c s="4" t="s" r="A41">
        <v>187</v>
      </c>
      <c s="8" t="n" r="B41">
        <v>-2.9</v>
      </c>
      <c s="8" t="n" r="C41">
        <v>-0.2</v>
      </c>
    </row>
    <row spans="1:3" r="42">
      <c s="4" t="s" r="A42">
        <v>188</v>
      </c>
      <c s="8" t="n" r="B42">
        <v>-5.5</v>
      </c>
      <c s="5" t="n" r="C42">
        <v>-5</v>
      </c>
    </row>
    <row spans="1:3" r="43">
      <c s="4" t="s" r="A43">
        <v>189</v>
      </c>
      <c s="8" t="n" r="B43">
        <v>6.6</v>
      </c>
      <c s="5" t="n" r="C43">
        <v>-148</v>
      </c>
    </row>
    <row spans="1:3" r="44">
      <c s="4" t="s" r="A44">
        <v>190</v>
      </c>
      <c s="8" t="n" r="B44">
        <v>-6.1</v>
      </c>
      <c s="8" t="n" r="C44">
        <v>-53.1</v>
      </c>
    </row>
    <row spans="1:3" r="45">
      <c s="4" t="s" r="A45">
        <v>191</v>
      </c>
      <c s="8" t="n" r="B45">
        <v>74.7</v>
      </c>
      <c s="8" t="n" r="C45">
        <v>-235.3</v>
      </c>
    </row>
    <row spans="1:3" r="46">
      <c s="4" t="s" r="A46">
        <v>192</v>
      </c>
      <c s="8" t="n" r="B46">
        <v>341.3</v>
      </c>
      <c s="5" t="n" r="C46">
        <v>1238</v>
      </c>
    </row>
    <row spans="1:3" r="47">
      <c s="4" t="s" r="A47">
        <v>193</v>
      </c>
      <c s="5" t="n" r="B47">
        <v>416</v>
      </c>
      <c s="8" t="n" r="C47">
        <v>1002.7</v>
      </c>
    </row>
    <row spans="1:3" r="48">
      <c s="3" t="s" r="A48">
        <v>194</v>
      </c>
    </row>
    <row spans="1:3" r="49">
      <c s="4" t="s" r="A49">
        <v>195</v>
      </c>
      <c s="8" t="n" r="B49">
        <v>12.8</v>
      </c>
      <c s="8" t="n" r="C49">
        <v>18.8</v>
      </c>
    </row>
    <row spans="1:3" r="50">
      <c s="4" t="s" r="A50">
        <v>196</v>
      </c>
      <c s="8" t="n" r="B50">
        <v>36.8</v>
      </c>
      <c s="8" t="n" r="C50">
        <v>26.6</v>
      </c>
    </row>
    <row spans="1:3" r="51">
      <c s="3" t="s" r="A51">
        <v>197</v>
      </c>
    </row>
    <row spans="1:3" r="52">
      <c s="4" t="s" r="A52">
        <v>198</v>
      </c>
      <c s="8" t="n" r="B52">
        <v>25.6</v>
      </c>
      <c s="8" t="n" r="C52">
        <v>35.6</v>
      </c>
    </row>
    <row spans="1:3" r="53">
      <c s="4" t="s" r="A53">
        <v>199</v>
      </c>
      <c s="7" t="n" r="B53">
        <v>13.8</v>
      </c>
      <c s="10" t="n" r="C53">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DESCRIPTION OF BUSINESS</vt:lpstr>
      <vt:lpstr>SUMMARY OF SIGNIFICANT ACCOUNTI</vt:lpstr>
      <vt:lpstr>SEGMENT REPORTING</vt:lpstr>
      <vt:lpstr>RESTRUCTURING COSTS</vt:lpstr>
      <vt:lpstr>BUSINESS COMBINATIONS</vt:lpstr>
      <vt:lpstr>ACQUISTION-RELATED COSTS</vt:lpstr>
      <vt:lpstr>INVENTORIES</vt:lpstr>
      <vt:lpstr>GOODWILL, OTHER INTANGIBLE ASSE</vt:lpstr>
      <vt:lpstr>DEBT</vt:lpstr>
      <vt:lpstr>INTEREST EXPENSE, NET</vt:lpstr>
      <vt:lpstr>EMPLOYEE BENEFIT PLANS</vt:lpstr>
      <vt:lpstr>FAIR VALUE MEASUREMENTS</vt:lpstr>
      <vt:lpstr>DERIVATIVE INSTRUMENTS</vt:lpstr>
      <vt:lpstr>EQUITY</vt:lpstr>
      <vt:lpstr>SHARE-BASED COMPENSATION PLANS</vt:lpstr>
      <vt:lpstr>NET INCOME ATTRIBUTABLE TO COTY</vt:lpstr>
      <vt:lpstr>COMMITMENTS AND CONTINGENCIES</vt:lpstr>
      <vt:lpstr>SUBSEQUENT EVENTS</vt:lpstr>
      <vt:lpstr>SUMMARY OF SIGNIFICANT ACCOUN28</vt:lpstr>
      <vt:lpstr>SEGMENT REPORTING (Tables)</vt:lpstr>
      <vt:lpstr>RESTRUCTURING COSTS (Tables)</vt:lpstr>
      <vt:lpstr>INVENTORIES (Tables)</vt:lpstr>
      <vt:lpstr>GOODWILL, OTHER INTANGIBLE AS32</vt:lpstr>
      <vt:lpstr>DEBT (Tables)</vt:lpstr>
      <vt:lpstr>INTEREST EXPENSE, NET (Tables)</vt:lpstr>
      <vt:lpstr>EMPLOYEE BENEFIT PLANS (Tables)</vt:lpstr>
      <vt:lpstr>FAIR VALUE MEASUREMENTS (Tables</vt:lpstr>
      <vt:lpstr>DERIVATIVE INSTRUMENTS (Tables)</vt:lpstr>
      <vt:lpstr>EQUITY (Tables)</vt:lpstr>
      <vt:lpstr>SHARE-BASED COMPENSATION PLANS </vt:lpstr>
      <vt:lpstr>NET INCOME ATTRIBUTABLE TO CO40</vt:lpstr>
      <vt:lpstr>SUMMARY OF SIGNIFICANT ACCOUN41</vt:lpstr>
      <vt:lpstr>SEGMENT REPORTING - Reporting S</vt:lpstr>
      <vt:lpstr>SEGMENT REPORTING - Reportable </vt:lpstr>
      <vt:lpstr>RESTRUCTURING COSTS - Restructu</vt:lpstr>
      <vt:lpstr>RESTRUCTURING COSTS - Narrative</vt:lpstr>
      <vt:lpstr>RESTRUCTURING COSTS - Related l</vt:lpstr>
      <vt:lpstr>BUSINESS COMBINATIONS (Details)</vt:lpstr>
      <vt:lpstr>ACQUISITION-RELATED COSTS (Deta</vt:lpstr>
      <vt:lpstr>INVENTORIES (Details)</vt:lpstr>
      <vt:lpstr>GOODWILL, OTHER INTANGIBLE AS50</vt:lpstr>
      <vt:lpstr>GOODWILL, OTHER INTANGIBLE AS51</vt:lpstr>
      <vt:lpstr>GOODWILL, OTHER INTANGIBLE AS52</vt:lpstr>
      <vt:lpstr>DEBT - Schedule of debt (Detail</vt:lpstr>
      <vt:lpstr>DEBT (Details)</vt:lpstr>
      <vt:lpstr>INTEREST EXPENSE, NET (Details)</vt:lpstr>
      <vt:lpstr>EMPLOYEE BENEFIT PLANS (Details</vt:lpstr>
      <vt:lpstr>FAIR VALUE MEASUREMENTS - Finan</vt:lpstr>
      <vt:lpstr>FAIR VALUE MEASUREMENTS - Fair </vt:lpstr>
      <vt:lpstr>DERIVATIVE INSTRUMENTS - Narrat</vt:lpstr>
      <vt:lpstr>DERIVATIVE INSTRUMENTS - Fair V</vt:lpstr>
      <vt:lpstr>DERIVATIVE INSTRUMENTS - Gross </vt:lpstr>
      <vt:lpstr>DERIVATIVE INSTRUMENTS - Amount</vt:lpstr>
      <vt:lpstr>DERIVATIVE INSTRUMENTS Amount o</vt:lpstr>
      <vt:lpstr>EQUITY - Narrative (Details)</vt:lpstr>
      <vt:lpstr>EQUITY - Accumulated Other Comp</vt:lpstr>
      <vt:lpstr>SHARE-BASED COMPENSATION PLAN66</vt:lpstr>
      <vt:lpstr>SHARE-BASED COMPENSATION PLAN67</vt:lpstr>
      <vt:lpstr>SHARE-BASED COMPENSATION PLAN68</vt:lpstr>
      <vt:lpstr>SHARE-BASED COMPENSATION PLAN69</vt:lpstr>
      <vt:lpstr>NET INCOME ATTRIBUTABLE TO CO70</vt:lpstr>
      <vt:lpstr>COMMITMENTS AND CONTINGENCIES B</vt:lpstr>
      <vt:lpstr>COMMITMENTS AND CONTINGENCIES N</vt:lpstr>
      <vt:lpstr>COMMITMENTS AND CONTINGENCIES 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33:58Z</dcterms:created>
  <dcterms:modified xmlns:dcterms="http://purl.org/dc/terms/" xmlns:xsi="http://www.w3.org/2001/XMLSchema-instance" xsi:type="dcterms:W3CDTF">2015-11-05T18:33:58Z</dcterms:modified>
  <dc:title xmlns:dc="http://purl.org/dc/elements/1.1/">Untitled</dc:title>
  <dc:description xmlns:dc="http://purl.org/dc/elements/1.1/"/>
  <dc:subject xmlns:dc="http://purl.org/dc/elements/1.1/"/>
  <cp:keywords/>
  <cp:category/>
</cp:coreProperties>
</file>